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and Summa" sheetId="10" state="visible" r:id="rId10"/>
    <sheet xmlns:r="http://schemas.openxmlformats.org/officeDocument/2006/relationships" name="Property at Cost" sheetId="11" state="visible" r:id="rId11"/>
    <sheet xmlns:r="http://schemas.openxmlformats.org/officeDocument/2006/relationships" name="Accumulated Other Comprehensive" sheetId="12" state="visible" r:id="rId12"/>
    <sheet xmlns:r="http://schemas.openxmlformats.org/officeDocument/2006/relationships" name="Capital Stock and Earnings Per " sheetId="13" state="visible" r:id="rId13"/>
    <sheet xmlns:r="http://schemas.openxmlformats.org/officeDocument/2006/relationships" name="Financial Instruments"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Stock Incentive Plan" sheetId="17" state="visible" r:id="rId17"/>
    <sheet xmlns:r="http://schemas.openxmlformats.org/officeDocument/2006/relationships" name="Pension Plans and Other Retirem" sheetId="18" state="visible" r:id="rId18"/>
    <sheet xmlns:r="http://schemas.openxmlformats.org/officeDocument/2006/relationships" name="Long-Term Debt and Credit Lines"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Accrued Expenses and Other Liab" sheetId="22" state="visible" r:id="rId22"/>
    <sheet xmlns:r="http://schemas.openxmlformats.org/officeDocument/2006/relationships" name="Contingent Obligations, Conting" sheetId="23" state="visible" r:id="rId23"/>
    <sheet xmlns:r="http://schemas.openxmlformats.org/officeDocument/2006/relationships" name="Supplemental Cash Flow Informat"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Property at Cost (Tables)" sheetId="29" state="visible" r:id="rId29"/>
    <sheet xmlns:r="http://schemas.openxmlformats.org/officeDocument/2006/relationships" name="Accumulated Other Comprehensi_2" sheetId="30" state="visible" r:id="rId30"/>
    <sheet xmlns:r="http://schemas.openxmlformats.org/officeDocument/2006/relationships" name="Capital Stock and Earnings Pe_2" sheetId="31" state="visible" r:id="rId31"/>
    <sheet xmlns:r="http://schemas.openxmlformats.org/officeDocument/2006/relationships" name="Financial Instruments (Tables)" sheetId="32" state="visible" r:id="rId32"/>
    <sheet xmlns:r="http://schemas.openxmlformats.org/officeDocument/2006/relationships" name="Fair Value Measurements (Tables" sheetId="33" state="visible" r:id="rId33"/>
    <sheet xmlns:r="http://schemas.openxmlformats.org/officeDocument/2006/relationships" name="Segment Information (Tables)" sheetId="34" state="visible" r:id="rId34"/>
    <sheet xmlns:r="http://schemas.openxmlformats.org/officeDocument/2006/relationships" name="Stock Incentive Plan (Tables)" sheetId="35" state="visible" r:id="rId35"/>
    <sheet xmlns:r="http://schemas.openxmlformats.org/officeDocument/2006/relationships" name="Pension Plans and Other Retir_2" sheetId="36" state="visible" r:id="rId36"/>
    <sheet xmlns:r="http://schemas.openxmlformats.org/officeDocument/2006/relationships" name="Long-Term Debt and Credit Lin_2"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Accrued Expenses and Other Li_2" sheetId="40" state="visible" r:id="rId40"/>
    <sheet xmlns:r="http://schemas.openxmlformats.org/officeDocument/2006/relationships" name="Supplemental Cash Flow Inform_2" sheetId="41" state="visible" r:id="rId41"/>
    <sheet xmlns:r="http://schemas.openxmlformats.org/officeDocument/2006/relationships" name="Selected Quarterly Financial _2"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Basis of Presentation and Sum_6" sheetId="45" state="visible" r:id="rId45"/>
    <sheet xmlns:r="http://schemas.openxmlformats.org/officeDocument/2006/relationships" name="Basis of Presentation and Sum_7" sheetId="46" state="visible" r:id="rId46"/>
    <sheet xmlns:r="http://schemas.openxmlformats.org/officeDocument/2006/relationships" name="Basis of Presentation and Sum_8" sheetId="47" state="visible" r:id="rId47"/>
    <sheet xmlns:r="http://schemas.openxmlformats.org/officeDocument/2006/relationships" name="Basis of Presentation and Sum_9" sheetId="48" state="visible" r:id="rId48"/>
    <sheet xmlns:r="http://schemas.openxmlformats.org/officeDocument/2006/relationships" name="Basis of Presentation and Su_10" sheetId="49" state="visible" r:id="rId49"/>
    <sheet xmlns:r="http://schemas.openxmlformats.org/officeDocument/2006/relationships" name="Basis of Presentation and Su_11" sheetId="50" state="visible" r:id="rId50"/>
    <sheet xmlns:r="http://schemas.openxmlformats.org/officeDocument/2006/relationships" name="Basis of Presentation and Su_12" sheetId="51" state="visible" r:id="rId51"/>
    <sheet xmlns:r="http://schemas.openxmlformats.org/officeDocument/2006/relationships" name="Basis of Presentation and Su_13" sheetId="52" state="visible" r:id="rId52"/>
    <sheet xmlns:r="http://schemas.openxmlformats.org/officeDocument/2006/relationships" name="Basis of Presentation and Su_14" sheetId="53" state="visible" r:id="rId53"/>
    <sheet xmlns:r="http://schemas.openxmlformats.org/officeDocument/2006/relationships" name="Basis of Presentation and Su_15" sheetId="54" state="visible" r:id="rId54"/>
    <sheet xmlns:r="http://schemas.openxmlformats.org/officeDocument/2006/relationships" name="Basis of Presentation and Su_16" sheetId="55" state="visible" r:id="rId55"/>
    <sheet xmlns:r="http://schemas.openxmlformats.org/officeDocument/2006/relationships" name="Accounting Policies (Details)" sheetId="56" state="visible" r:id="rId56"/>
    <sheet xmlns:r="http://schemas.openxmlformats.org/officeDocument/2006/relationships" name="Property at Cost - Components o" sheetId="57" state="visible" r:id="rId57"/>
    <sheet xmlns:r="http://schemas.openxmlformats.org/officeDocument/2006/relationships" name="Property at Cost - Summary of L"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Capital Stock and Earnings Pe_3" sheetId="61" state="visible" r:id="rId61"/>
    <sheet xmlns:r="http://schemas.openxmlformats.org/officeDocument/2006/relationships" name="Calculation of Basic and Dilute" sheetId="62" state="visible" r:id="rId62"/>
    <sheet xmlns:r="http://schemas.openxmlformats.org/officeDocument/2006/relationships" name="Financial Instruments - Additio" sheetId="63" state="visible" r:id="rId63"/>
    <sheet xmlns:r="http://schemas.openxmlformats.org/officeDocument/2006/relationships" name="Summary of Derivative Financial" sheetId="64" state="visible" r:id="rId64"/>
    <sheet xmlns:r="http://schemas.openxmlformats.org/officeDocument/2006/relationships" name="Impact of Derivative Financial " sheetId="65" state="visible" r:id="rId65"/>
    <sheet xmlns:r="http://schemas.openxmlformats.org/officeDocument/2006/relationships" name="Fair Value of Financial Assets " sheetId="66" state="visible" r:id="rId66"/>
    <sheet xmlns:r="http://schemas.openxmlformats.org/officeDocument/2006/relationships" name="Fair Value Measurements - Addit" sheetId="67" state="visible" r:id="rId67"/>
    <sheet xmlns:r="http://schemas.openxmlformats.org/officeDocument/2006/relationships" name="Segment Information - Additiona" sheetId="68" state="visible" r:id="rId68"/>
    <sheet xmlns:r="http://schemas.openxmlformats.org/officeDocument/2006/relationships" name="Segment Information - Percentag" sheetId="69" state="visible" r:id="rId69"/>
    <sheet xmlns:r="http://schemas.openxmlformats.org/officeDocument/2006/relationships" name="Segment Information - Financial" sheetId="70" state="visible" r:id="rId70"/>
    <sheet xmlns:r="http://schemas.openxmlformats.org/officeDocument/2006/relationships" name="Stock Incentive Plan - Addition" sheetId="71" state="visible" r:id="rId71"/>
    <sheet xmlns:r="http://schemas.openxmlformats.org/officeDocument/2006/relationships" name="Schedule of Estimated Fair Valu" sheetId="72" state="visible" r:id="rId72"/>
    <sheet xmlns:r="http://schemas.openxmlformats.org/officeDocument/2006/relationships" name="Stock Options And Related Weigh" sheetId="73" state="visible" r:id="rId73"/>
    <sheet xmlns:r="http://schemas.openxmlformats.org/officeDocument/2006/relationships" name="Schedule Of Stock Options Outst" sheetId="74" state="visible" r:id="rId74"/>
    <sheet xmlns:r="http://schemas.openxmlformats.org/officeDocument/2006/relationships" name="Summary of Nonvested Performanc" sheetId="75" state="visible" r:id="rId75"/>
    <sheet xmlns:r="http://schemas.openxmlformats.org/officeDocument/2006/relationships" name="Pension Plans and Other Retir_3" sheetId="76" state="visible" r:id="rId76"/>
    <sheet xmlns:r="http://schemas.openxmlformats.org/officeDocument/2006/relationships" name="Pension Plans and Other Retir_4" sheetId="77" state="visible" r:id="rId77"/>
    <sheet xmlns:r="http://schemas.openxmlformats.org/officeDocument/2006/relationships" name="Pension Plans and Other Retir_5" sheetId="78" state="visible" r:id="rId78"/>
    <sheet xmlns:r="http://schemas.openxmlformats.org/officeDocument/2006/relationships" name="Pension Plans and Other Retir_6" sheetId="79" state="visible" r:id="rId79"/>
    <sheet xmlns:r="http://schemas.openxmlformats.org/officeDocument/2006/relationships" name="Pension Plans and Other Retir_7" sheetId="80" state="visible" r:id="rId80"/>
    <sheet xmlns:r="http://schemas.openxmlformats.org/officeDocument/2006/relationships" name="Pension Plans and Other Retir_8" sheetId="81" state="visible" r:id="rId81"/>
    <sheet xmlns:r="http://schemas.openxmlformats.org/officeDocument/2006/relationships" name="Pension Plans and Other Retir_9" sheetId="82" state="visible" r:id="rId82"/>
    <sheet xmlns:r="http://schemas.openxmlformats.org/officeDocument/2006/relationships" name="Long-Term Debt, Exclusive of Cu" sheetId="83" state="visible" r:id="rId83"/>
    <sheet xmlns:r="http://schemas.openxmlformats.org/officeDocument/2006/relationships" name="Long-Term Debt, Exclusive of _2" sheetId="84" state="visible" r:id="rId84"/>
    <sheet xmlns:r="http://schemas.openxmlformats.org/officeDocument/2006/relationships" name="Aggregate Maturities of Long-Te" sheetId="85" state="visible" r:id="rId85"/>
    <sheet xmlns:r="http://schemas.openxmlformats.org/officeDocument/2006/relationships" name="Long-Term Debt and Credit Lin_3" sheetId="86" state="visible" r:id="rId86"/>
    <sheet xmlns:r="http://schemas.openxmlformats.org/officeDocument/2006/relationships" name="Income Taxes - Additional Infor" sheetId="87" state="visible" r:id="rId87"/>
    <sheet xmlns:r="http://schemas.openxmlformats.org/officeDocument/2006/relationships" name="Components of Income Before Inc" sheetId="88" state="visible" r:id="rId88"/>
    <sheet xmlns:r="http://schemas.openxmlformats.org/officeDocument/2006/relationships" name="Provision for Income Taxes (Det" sheetId="89" state="visible" r:id="rId89"/>
    <sheet xmlns:r="http://schemas.openxmlformats.org/officeDocument/2006/relationships" name="Deferred Tax Assets (Liabilitie" sheetId="90" state="visible" r:id="rId90"/>
    <sheet xmlns:r="http://schemas.openxmlformats.org/officeDocument/2006/relationships" name="Reconciliation of U.S. Federal " sheetId="91" state="visible" r:id="rId91"/>
    <sheet xmlns:r="http://schemas.openxmlformats.org/officeDocument/2006/relationships" name="Reconciliation of Beginning and" sheetId="92" state="visible" r:id="rId92"/>
    <sheet xmlns:r="http://schemas.openxmlformats.org/officeDocument/2006/relationships" name="Leases - Narrative (Details)" sheetId="93" state="visible" r:id="rId93"/>
    <sheet xmlns:r="http://schemas.openxmlformats.org/officeDocument/2006/relationships" name="Leases - Supplemental Balance S" sheetId="94" state="visible" r:id="rId94"/>
    <sheet xmlns:r="http://schemas.openxmlformats.org/officeDocument/2006/relationships" name="Leases - Lease Cost (Details)" sheetId="95" state="visible" r:id="rId95"/>
    <sheet xmlns:r="http://schemas.openxmlformats.org/officeDocument/2006/relationships" name="Leases - Supplemental Cash Flow" sheetId="96" state="visible" r:id="rId96"/>
    <sheet xmlns:r="http://schemas.openxmlformats.org/officeDocument/2006/relationships" name="Leases - Operating Lease Liabil" sheetId="97" state="visible" r:id="rId97"/>
    <sheet xmlns:r="http://schemas.openxmlformats.org/officeDocument/2006/relationships" name="Leases - Gross Minimum Rental C" sheetId="98" state="visible" r:id="rId98"/>
    <sheet xmlns:r="http://schemas.openxmlformats.org/officeDocument/2006/relationships" name="Schedule of Accrued Expenses an" sheetId="99" state="visible" r:id="rId99"/>
    <sheet xmlns:r="http://schemas.openxmlformats.org/officeDocument/2006/relationships" name="Accrued Expenses and Other Li_3" sheetId="100" state="visible" r:id="rId100"/>
    <sheet xmlns:r="http://schemas.openxmlformats.org/officeDocument/2006/relationships" name="Schedule of Other Long-Term Lia" sheetId="101" state="visible" r:id="rId101"/>
    <sheet xmlns:r="http://schemas.openxmlformats.org/officeDocument/2006/relationships" name="Contingent Obligations, Conti_2" sheetId="102" state="visible" r:id="rId102"/>
    <sheet xmlns:r="http://schemas.openxmlformats.org/officeDocument/2006/relationships" name="Supplemental Cash Flow Inform_3" sheetId="103" state="visible" r:id="rId103"/>
    <sheet xmlns:r="http://schemas.openxmlformats.org/officeDocument/2006/relationships" name="Selected Quarterly Consolidated" sheetId="104" state="visible" r:id="rId104"/>
    <sheet xmlns:r="http://schemas.openxmlformats.org/officeDocument/2006/relationships" name="Selected Quarterly Consolidat_2" sheetId="105" state="visible" r:id="rId105"/>
    <sheet xmlns:r="http://schemas.openxmlformats.org/officeDocument/2006/relationships" name="Subsequent Events (Details)" sheetId="106" state="visible" r:id="rId106"/>
  </sheets>
  <definedNames/>
  <calcPr calcId="124519" fullCalcOnLoad="1"/>
</workbook>
</file>

<file path=xl/sharedStrings.xml><?xml version="1.0" encoding="utf-8"?>
<sst xmlns="http://schemas.openxmlformats.org/spreadsheetml/2006/main" uniqueCount="1062">
  <si>
    <t>Cover - USD ($) $ in Billions</t>
  </si>
  <si>
    <t>12 Months Ended</t>
  </si>
  <si>
    <t>Feb. 01, 2020</t>
  </si>
  <si>
    <t>Feb. 29, 2020</t>
  </si>
  <si>
    <t>Aug. 03, 2019</t>
  </si>
  <si>
    <t>Cover [Abstract]</t>
  </si>
  <si>
    <t>Document Type</t>
  </si>
  <si>
    <t>10-K</t>
  </si>
  <si>
    <t>Document Annual Report</t>
  </si>
  <si>
    <t>true</t>
  </si>
  <si>
    <t>Document Period End Date</t>
  </si>
  <si>
    <t>Feb. 1,
		2020</t>
  </si>
  <si>
    <t>Document Transition Report</t>
  </si>
  <si>
    <t>false</t>
  </si>
  <si>
    <t>Entity File Number</t>
  </si>
  <si>
    <t>1-4908</t>
  </si>
  <si>
    <t>Entity Registrant Name</t>
  </si>
  <si>
    <t>The TJX Companies, Inc.</t>
  </si>
  <si>
    <t>Entity Incorporation, State or Country Code</t>
  </si>
  <si>
    <t>DE</t>
  </si>
  <si>
    <t>Entity Tax Identification Number</t>
  </si>
  <si>
    <t>04-2207613</t>
  </si>
  <si>
    <t>Entity Address, Address Line One</t>
  </si>
  <si>
    <t>770 Cochituate Road</t>
  </si>
  <si>
    <t>Entity Address, City or Town</t>
  </si>
  <si>
    <t>Framingham</t>
  </si>
  <si>
    <t>Entity Address, State or Province</t>
  </si>
  <si>
    <t>MA</t>
  </si>
  <si>
    <t>Entity Address, Postal Zip Code</t>
  </si>
  <si>
    <t>01701</t>
  </si>
  <si>
    <t>City Area Code</t>
  </si>
  <si>
    <t>508</t>
  </si>
  <si>
    <t>Local Phone Number</t>
  </si>
  <si>
    <t>390-1000</t>
  </si>
  <si>
    <t>Title of 12(b) Security</t>
  </si>
  <si>
    <t>Common Stock, par value $1.00 per share</t>
  </si>
  <si>
    <t>Trading Symbol</t>
  </si>
  <si>
    <t>TJX</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Proxy Statement to be filed with the Securities and Exchange Commission in connection with the Annual Meeting of Shareholders to be held on June 9, 2020 (Part III).</t>
  </si>
  <si>
    <t>Amendment Flag</t>
  </si>
  <si>
    <t>Document Fiscal Year Focus</t>
  </si>
  <si>
    <t>2020</t>
  </si>
  <si>
    <t>Document Fiscal Period Focus</t>
  </si>
  <si>
    <t>FY</t>
  </si>
  <si>
    <t>Entity Central Index Key</t>
  </si>
  <si>
    <t>0000109198</t>
  </si>
  <si>
    <t>Current Fiscal Year End Date</t>
  </si>
  <si>
    <t>--02-01</t>
  </si>
  <si>
    <t>Consolidated Statements of Income - USD ($) shares in Thousands, $ in Thousands</t>
  </si>
  <si>
    <t>Feb. 02, 2019</t>
  </si>
  <si>
    <t>Feb. 03, 2018</t>
  </si>
  <si>
    <t>Income Statement [Abstract]</t>
  </si>
  <si>
    <t>Net sales</t>
  </si>
  <si>
    <t>Cost of sales, including buying and occupancy costs</t>
  </si>
  <si>
    <t>Selling, general and administrative expenses</t>
  </si>
  <si>
    <t>Impairment of goodwill and other long-lived assets, related to Sierra</t>
  </si>
  <si>
    <t>Pension settlement charge</t>
  </si>
  <si>
    <t>Interest expense, net</t>
  </si>
  <si>
    <t>Income before provision for income taxes</t>
  </si>
  <si>
    <t>Provision for income taxes</t>
  </si>
  <si>
    <t>Net income</t>
  </si>
  <si>
    <t>Basic earnings per share (in dollars per share)</t>
  </si>
  <si>
    <t>Weighted average common shares - basic (in share)</t>
  </si>
  <si>
    <t>Diluted earnings per share (in dollars per share)</t>
  </si>
  <si>
    <t>Weighted average common shares - diluted (in dollars per share)</t>
  </si>
  <si>
    <t>Consolidated Statements of Comprehensive Income - USD ($) $ in Thousands</t>
  </si>
  <si>
    <t>Statement of Comprehensive Income [Abstract]</t>
  </si>
  <si>
    <t>Additions to other comprehensive loss:</t>
  </si>
  <si>
    <t>Foreign currency translation adjustments, net of related tax benefits of $1,189 and $8,233 in fiscal 2020 and 2019, respectively, and provision of $36,929 in fiscal 2018</t>
  </si>
  <si>
    <t>Gain on net investment hedges, net of related tax provision of $7,113 in fiscal 2019</t>
  </si>
  <si>
    <t>Recognition of net gains/losses on benefit obligations, net of related tax benefits of $20,489 and $19,813 in fiscal 2020 and 2019, respectively, and provision of $8,989 in fiscal 2018</t>
  </si>
  <si>
    <t>Reclassifications from other comprehensive loss to net income:</t>
  </si>
  <si>
    <t>Pension settlement charge, net of related tax provision of $9,641 in fiscal 2019</t>
  </si>
  <si>
    <t>Amortization of loss on cash flow hedge, net of related tax provisions of $303, $304, and $438 in fiscal 2020, 2019 and 2018, respectively</t>
  </si>
  <si>
    <t>Amortization of prior service cost and deferred gains/losses, net of related tax provisions of $6,019, $4,280, and $9,592, in fiscal 2020, 2019 and 2018, respectively</t>
  </si>
  <si>
    <t>Other comprehensive (loss) income, net of tax</t>
  </si>
  <si>
    <t>Total comprehensive income</t>
  </si>
  <si>
    <t>Consolidated Statements of Comprehensive Income (Parenthetical) - USD ($) $ in Thousands</t>
  </si>
  <si>
    <t>Foreign currency translation adjustments, taxes</t>
  </si>
  <si>
    <t>Recognition of net gains/losses on investment hedges, tax provision</t>
  </si>
  <si>
    <t>Recognition of net gains/losses on benefit obligations, taxes</t>
  </si>
  <si>
    <t>Pension settlement charge, taxes</t>
  </si>
  <si>
    <t>Amortization of loss on cash flow hedge, tax provision (benefit)</t>
  </si>
  <si>
    <t>Amortization of prior service cost and deferred gains/losses, related tax provisions</t>
  </si>
  <si>
    <t>Consolidated Balance Sheets - USD ($) $ in Thousands</t>
  </si>
  <si>
    <t>Current assets:</t>
  </si>
  <si>
    <t>Cash and cash equivalents</t>
  </si>
  <si>
    <t>Accounts receivable, net</t>
  </si>
  <si>
    <t>Merchandise inventories</t>
  </si>
  <si>
    <t>Prepaid expenses and other current assets</t>
  </si>
  <si>
    <t>Total current assets</t>
  </si>
  <si>
    <t>Net property at cost</t>
  </si>
  <si>
    <t>Non-current deferred income taxes, net</t>
  </si>
  <si>
    <t>Operating lease right of use assets</t>
  </si>
  <si>
    <t>Goodwill</t>
  </si>
  <si>
    <t>Other assets</t>
  </si>
  <si>
    <t>TOTAL ASSETS</t>
  </si>
  <si>
    <t>Current liabilities:</t>
  </si>
  <si>
    <t>Accounts payable</t>
  </si>
  <si>
    <t>Accrued expenses and other current liabilities</t>
  </si>
  <si>
    <t>Current portion of operating lease liabilities</t>
  </si>
  <si>
    <t>Federal, state and foreign income taxes payable</t>
  </si>
  <si>
    <t>Total current liabilities</t>
  </si>
  <si>
    <t>Other long-term liabilities</t>
  </si>
  <si>
    <t>Long-term operating lease liabilities</t>
  </si>
  <si>
    <t>Aggregate maturities of long-term debt</t>
  </si>
  <si>
    <t>Commitments and contingencies (See Note N)</t>
  </si>
  <si>
    <t xml:space="preserve"> </t>
  </si>
  <si>
    <t>SHAREHOLDERS’ EQUITY</t>
  </si>
  <si>
    <t>Preferred stock, authorized 5,000,000 shares, par value $1, no shares issued</t>
  </si>
  <si>
    <t>Common stock, authorized 1,800,000,000 shares, par value $1, issued and outstanding 1,199,099,768 and 1,217,182,508, respectively</t>
  </si>
  <si>
    <t>Additional paid-in capital</t>
  </si>
  <si>
    <t>Accumulated other comprehensive (loss) income</t>
  </si>
  <si>
    <t>Retained earnings</t>
  </si>
  <si>
    <t>Total shareholders’ equity</t>
  </si>
  <si>
    <t>TOTAL LIABILITIES AND SHAREHOLDERS’ EQUITY</t>
  </si>
  <si>
    <t>Consolidated Balance Sheets (Parenthetical) - $ / shares</t>
  </si>
  <si>
    <t>Statement of Financial Position [Abstract]</t>
  </si>
  <si>
    <t>Preferred stock, shares authorized (in shares)</t>
  </si>
  <si>
    <t>Preferred stock, par value ($ per share)</t>
  </si>
  <si>
    <t>Preferred stock, shares issued (in shares)</t>
  </si>
  <si>
    <t>Common stock, shares authorized (in shares)</t>
  </si>
  <si>
    <t>Common stock, par value ($ per share)</t>
  </si>
  <si>
    <t>Common stock, shares issued (in shares)</t>
  </si>
  <si>
    <t>Consolidated Statements of Cash Flows - USD ($) $ in Thousands</t>
  </si>
  <si>
    <t>Cash flows from operating activities:</t>
  </si>
  <si>
    <t>Adjustments to reconcile net income to net cash provided by operating activities:</t>
  </si>
  <si>
    <t>Depreciation and amortization</t>
  </si>
  <si>
    <t>Loss on property disposals and impairment charges</t>
  </si>
  <si>
    <t>Deferred income tax (benefit)</t>
  </si>
  <si>
    <t>Share-based compensation</t>
  </si>
  <si>
    <t>Changes in assets and liabilities:</t>
  </si>
  <si>
    <t>(Increase) in accounts receivable</t>
  </si>
  <si>
    <t>(Increase) in merchandise inventories</t>
  </si>
  <si>
    <t>(Increase) decrease in prepaid expenses and other current assets</t>
  </si>
  <si>
    <t>Increase in accounts payable</t>
  </si>
  <si>
    <t>Increase in accrued expenses and other liabilities</t>
  </si>
  <si>
    <t>(Decrease) increase in income taxes payable</t>
  </si>
  <si>
    <t>Other, net</t>
  </si>
  <si>
    <t>Net cash provided by operating activities</t>
  </si>
  <si>
    <t>Cash flows from investing activities:</t>
  </si>
  <si>
    <t>Property additions</t>
  </si>
  <si>
    <t>Investment in Familia</t>
  </si>
  <si>
    <t>Purchases of investments</t>
  </si>
  <si>
    <t>Sales and maturities of investments</t>
  </si>
  <si>
    <t>Other</t>
  </si>
  <si>
    <t>Net cash (used in) investing activities</t>
  </si>
  <si>
    <t>Cash flows from financing activities:</t>
  </si>
  <si>
    <t>Cash payments for repurchase of common stock</t>
  </si>
  <si>
    <t>Proceeds from issuance of common stock</t>
  </si>
  <si>
    <t>Cash payments of employee tax withholdings for performance based stock awards</t>
  </si>
  <si>
    <t>Cash dividends paid</t>
  </si>
  <si>
    <t>Net cash (used in) financing activities</t>
  </si>
  <si>
    <t>Effect of exchange rate changes on cash</t>
  </si>
  <si>
    <t>Net increase (decrease) in cash and cash equivalents</t>
  </si>
  <si>
    <t>Cash and cash equivalents at beginning of year</t>
  </si>
  <si>
    <t>Cash and cash equivalents at end of year</t>
  </si>
  <si>
    <t>Consolidated Statements of Shareholders' Equity - USD ($) $ in Thousands</t>
  </si>
  <si>
    <t>Total</t>
  </si>
  <si>
    <t>Common Stock</t>
  </si>
  <si>
    <t>Additional Paid-In Capital</t>
  </si>
  <si>
    <t>Accumulated Other Comprehensive Income (Loss)</t>
  </si>
  <si>
    <t>Retained Earnings</t>
  </si>
  <si>
    <t>Beginning Balance (Shares) at Jan. 28, 2017</t>
  </si>
  <si>
    <t>Beginning Balance at Jan. 28, 2017</t>
  </si>
  <si>
    <t>Increase (Decrease) in Stockholders' Equity [Roll Forward]</t>
  </si>
  <si>
    <t>Other comprehensive income, net of tax</t>
  </si>
  <si>
    <t>Cash dividends declared on common stock</t>
  </si>
  <si>
    <t>Recognition of share-based compensation</t>
  </si>
  <si>
    <t>Issuance of common stock under stock incentive plan and related tax effect (shares)</t>
  </si>
  <si>
    <t>Issuance of common stock under stock incentive plan and related tax effect</t>
  </si>
  <si>
    <t>Common stock repurchased (shares)</t>
  </si>
  <si>
    <t>Common stock repurchased</t>
  </si>
  <si>
    <t>Ending balance (shares) at Feb. 03, 2018</t>
  </si>
  <si>
    <t>Ending balance at Feb. 03, 2018</t>
  </si>
  <si>
    <t>Cumulative effect of new accounting principle in period of adoption</t>
  </si>
  <si>
    <t>Ending balance (shares) at Feb. 02, 2019</t>
  </si>
  <si>
    <t>Ending balance at Feb. 02, 2019</t>
  </si>
  <si>
    <t>Ending balance (shares) at Feb. 01, 2020</t>
  </si>
  <si>
    <t>Ending balance at Feb. 01, 2020</t>
  </si>
  <si>
    <t>Consolidated Statements of Shareholders' Equity (Parenthetical) - $ / shares</t>
  </si>
  <si>
    <t>Statement of Stockholders' Equity [Abstract]</t>
  </si>
  <si>
    <t>Basis of Presentation and Summary of Accounting Policies</t>
  </si>
  <si>
    <t>Accounting Policies [Abstract]</t>
  </si>
  <si>
    <t>Basis of Presentation and Summary of Accounting Policies Basis of Presentation The Consolidated Financial Statements and Notes thereto of The TJX Companies, Inc. (referred to as “TJX,” “we” or “the Company”) have been prepared in accordance with accounting principles generally accepted in the United States of America (“GAAP”) and include the financial statements of all of TJX’s subsidiaries, all of which are wholly owned. All of the Company's activities are conducted by TJX or its subsidiaries and are consolidated in these financial statements. All intercompany transactions have been eliminated in consolidation. Investments for which the Company exercises significant influence but does not have control are accounted for under the equity method. Our investments accounted for under the equity method of accounting are immaterial to the Company's Consolidated Financial Statements. Fiscal Year TJX’s fiscal year ends on the Saturday nearest to the last day of January of each year. The fiscal years ended February 1, 2020 (“fiscal 2020”) and ended February 2, 2019 (“fiscal 2019”) were 52-week fiscal years and the fiscal year ended February 3, 2018 ("fiscal 2018") was a 53-week fiscal year. Use of Estimates The preparation of TJX’s financial statements, in conformity with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TJX considers its accounting policies relating to leases, inventory valuation, impairment of long-lived assets, goodwill and tradenames, reserves for uncertain tax positions and loss contingencies to be the most significant accounting policies that involve management estimates and judgments. Actual amounts could differ from those estimates, and such differences could be material. Summary of Accounting Policies Revenue Recognition Net Sales Net sales consist primarily of merchandise sales, which are recorded net of a reserve for estimated returns, any discounts and sales taxes, for the sales of merchandise both within our stores and online. Net sales also include an immaterial amount of other revenues that represent less than 1.0% of total revenues, primarily generated from TJX’s co-branded loyalty rewards credit card program offered in the United States only. In addition, certain customers may receive discounts that are accounted for as consideration reducing the transaction price. Merchandise sales from our stores are recognized at the point of sale when TJX provides the merchandise to the customer. The performance obligation is fulfilled at this point when the customer has obtained control by paying for and leaving with the merchandise. Merchandise sales made online are recognized when the product has been shipped, which is when legal title has passed and when TJX is entitled to payment, and the customer has obtained the ability to direct the use of and obtain substantially all of the remaining benefits from the goods. Shipping and handling activities related to online sales occur after the customer obtains control of the goods. TJX’s policy is to treat shipping costs as part of our fulfillment center costs within our operating expenditures. As a result, shipping fee revenues received is recognized when control of the goods transfer to the customer and is recorded as net sales. Shipping and handling costs incurred by TJX are included in cost of sales, including buying and occupancy costs. TJX disaggregates revenue by operating segment, see Note G—Segment Information of Notes to Consolidated Financial Statements. Deferred Gift Card Revenue Proceeds from the sale of gift cards as well as the value of store cards issued to customers as a result of a return or exchange are deferred until the customers use the cards to acquire merchandise, as TJX does not fulfill its performance obligation until the gift card has been redeemed. While gift cards have an indefinite life, substantially all are redeemed in the first year of issuance. In thousands February 1, February 2, Balance, beginning of year $ 450,302 $ 406,506 Deferred revenue 1,690,073 1,677,251 Effect of exchange rates changes on deferred revenue 258 (6,279) Revenue recognized (1,639,789) (1,627,176) Balance, end of year $ 500,844 $ 450,302 TJX recognized $1.6 billion in gift card revenue in each of fiscal 2020 and fiscal 2019. Gift cards are combined in one homogeneous pool and are not separately identifiable. As such, the revenue recognized consists of gift cards that were part of the deferred revenue balance at the beginning of the period as well as gift cards that were issued during the period. Based on historical experience, we estimate the amount of gift cards and store cards that will not be redeemed (referred to as breakage) and, to the extent allowed by local law, these amounts are amortized into income over the redemption period. Revenue recognized from breakage was $20.3 million in fiscal 2020, $20.6 million in fiscal 2019 and $21.1 million in fiscal 2018. Sales Return Reserve Our products are generally sold with a right of return and we may provide other credits or incentives, which are accounted for as variable consideration when estimating the amount of revenue to recognize. We have elected to apply the portfolio practical expedient. We estimate the variable consideration using the expected value method when calculating the returns reserve because the difference in applying it to the individual contract would not differ materially. Returns are estimated based on historical experience and are required to be established and presented at the gross sales value with an asset established for the estimated value of the merchandise returned separate from the refund liability. Liabilities for return allowances are included in “Accrued expenses and other current liabilities” and the estimated value of the merchandise to be returned is included in “Prepaid expenses and other current assets” on our Consolidated Balance Sheets. Consolidated Statements of Income Classifications Cost of sales, including buying and occupancy costs, includes the cost of merchandise sold including foreign currency gains and losses on merchandise purchases denominated in other currencies; gains and losses on inventory and fuel-related derivative contracts; asset retirement obligation costs; divisional occupancy costs (including real estate taxes, utility and maintenance costs and fixed asset depreciation); the costs of operating distribution centers; payroll, benefits and travel costs directly associated with buying inventory; and systems costs related to the buying and tracking of inventory. Selling, general and administrative expenses include store payroll and benefit costs; communication costs; credit and check expenses; advertising; administrative and field management payroll, benefits and travel costs; corporate administrative costs and depreciation; gains and losses on non-inventory related foreign currency exchange contracts; and other miscellaneous income and expense items. Cash and Cash Equivalents TJX generally considers highly liquid investments with a maturity of 90 days or less at the date of purchase to be cash equivalents. If applicable, investments with maturities greater than 90 days but less than one year at the date of purchase are included in short-term investments. These investments are classified as trading securities and are stated at fair value. Investments are classified as either short- or long-term based on their original maturities. TJX’s investments are primarily high-grade commercial paper, institutional money market funds and time deposits with major banks. As of February 1, 2020, TJX’s cash and cash equivalents held outside the U.S. were $953.6 million, of which $584.7 million was held in countries where TJX has the intention to reinvest any undistributed earnings indefinitely. Merchandise Inventories Inventories are stated at the lower of cost or market. TJX uses the retail method for valuing inventories at all of its businesses, except T.K. Maxx in Australia. The businesses that utilize the retail method have some inventory that is initially valued at cost before the retail method is applied as that inventory has not been fully processed for sale (e.g. inventory in transit and unprocessed inventory in our distribution centers). Under the retail method, TJX utilizes a permanent markdown strategy and lowers the cost value of the inventory that is subject to markdown at the time the retail prices are lowered in the stores. TJX records inventory at the time title transfers, which is typically at the time when inventory is shipped. As a result, merchandise inventories on TJX’s Consolidated Balance Sheets include in-transit inventory of $807.0 million at February 1, 2020 and $832.1 million at February 2, 2019. Comparable amounts were reflected in Accounts payable at those dates. Common Stock and Equity Equity transactions consist primarily of the repurchase by TJX of its common stock under its stock repurchase programs and the recognition of compensation expense and issuance of common stock under TJX’s Stock Incentive Plan. Under TJX’s stock repurchase programs, the Company repurchases its common stock on the open market. The par value of the shares repurchased is charged to common stock with the excess of the purchase price over par first charged against any available additional paid-in capital (“APIC”) and the balance charged to retained earnings. Due to the high volume of repurchases over the past several years, TJX has no remaining balance in APIC at the end of any of the years presented. All shares repurchased have been retired. Shares issued under TJX’s Stock Incentive Plan are issued from authorized but unissued shares, and proceeds received are recorded by increasing common stock for the par value of the shares with the excess over par added to APIC. Income tax benefits upon the expensing of options result in the creation of a deferred tax asset, while income tax benefits due to the exercise of stock options reduce deferred tax assets up to the amount that an asset for the related grant has been created. Any excess tax benefits or deficiencies are included in the provision for income taxes. The par value of performance-based deferred stock awards, performance share units and restricted stock units is added to common stock when shares are delivered following vesting. The par value of performance-based restricted stock awards is added to common stock when the stock is issued, generally at grant date. The fair value of stock awards and units are added to APIC as the awards are amortized into earnings over the related requisite service periods. Share-Based Compensation TJX accounts for share-based compensation by estimating the fair value of each award on the date of grant. TJX uses the Black-Scholes option pricing model for options awarded and the market price on the grant date for stock awards. See Note H—Stock Incentive Plan of Notes to Consolidated Financial Statements for a detailed discussion of share-based compensation. Interest TJX’s interest expense is presented net of capitalized interest and interest income. The following is a summary of interest expense, net: Fiscal Year Ended In thousands February 1, February 2, February 3, (53 weeks) Interest expense $ 61,400 $ 69,102 $ 69,237 Capitalized interest (2,314) (4,263) (4,942) Interest (income) (49,060) (55,979) (32,707) Interest expense, net $ 10,026 $ 8,860 $ 31,588 TJX capitalizes interest during the active construction period of major capital projects and adds the interest to the related assets. Depreciation and Amortization For financial reporting purposes, TJX provides for depreciation and amortization of property using the straight-line method over the estimated useful lives of the assets. Buildings are depreciated over 33 years. Leasehold costs and improvements are generally amortized over their useful life or the committed lease term (typically 10 years to 15 years), whichever is shorter. Furniture, fixtures and equipment are depreciated over 3 to 10 years. Depreciation and amortization expense for property was $858.2 million in fiscal 2020, $818.9 million in fiscal 2019 and $727.2 million in fiscal 2018. TJX had no property held under finance leases during fiscal 2020 or under capital leases during fiscal 2019 or 2018. Maintenance and repairs are charged to expense as incurred. Significant costs incurred for internally developed software are capitalized and amortized, generally over 5 years. Upon retirement or sale, the cost of disposed assets and the related accumulated depreciation are eliminated and any gain or loss is included in income. Pre-opening costs, including rent, are expensed as incurred. Lease Accounting We adopted ASU No. 2016-02, Leases (Topic 842), as of February 3, 2019, using the modified retrospective method under ASU 2018-11. The transition method allows entities to apply the transition requirements at the effective date rather than at the beginning of the earliest comparative period presented. Our reporting for comparative periods is presented in accordance with ASC 840, Leases. Adoption of the new standard resulted in the recording of right of use (“ROU”) assets and lease liabilities of $9 billion, as of February 3, 2019. The Company elected the transition package of three practical expedients, which among other things, allowed us to carry forward the historical lease classification. We have elected the practical expedient to not separate non-lease components from the lease components to which they relate and instead to combine them and account for them as a single lease component. The Company also elected the accounting policy election to keep leases with a term of twelve months or less off the Consolidated Balance Sheets and recognizes these lease payments on a straight-line basis over the lease term. With the adoption of the new lease accounting standard TJX has de-recognized build-to-suit lease assets and liabilities that were included in the fiscal 2019 Consolidated Balance Sheets. Operating leases that TJX enters into no longer meet the definition of control of the building during the construction period under the new standard. Operating leases are included in “Operating lease right of use assets”, “Current portion of operating lease liabilities”, and “Long-term operating lease liabilities” on our Consolidated Balance Sheets. ROU assets represent our right to use an underlying asset for the lease term and lease liabilities represent our obligation to make lease payments arising from the lease. At the inception of the arrangement, the Company determines if an arrangement is a lease based on assessment of the terms and conditions of the contract. Operating lease ROU assets and lease liabilities are recognized at possession date based on the present value of lease payments over the lease term. The majority of our leases are retail store locations and the possession date is typically 30 to 60 days prior to the opening of the store and generally occurs before the commencement of the lease term, as specified in the lease. Our lessors do not provide an implicit rate, nor is one readily available, therefore we use our incremental borrowing rate based on the information available at possession date in determining the present value of future lease payments. The incremental borrowing rate is calculated based on the US Consumer Discretionary yield curve and adjusted for collateralization and foreign currency impact for TJX International and Canada leases. The operating lease ROU assets also include any acquisition costs offset by lease incentives. Our lease terms include options to extend the lease when it is reasonably certain that we will exercise that option. Lease expense for lease payments is recognized on a straight-line basis over the lease term within “Cost of sales, including buying and occupancy costs”. Impact of New Lease Standard on Consolidated Balance Sheet Line Items As a result of applying the new lease standard using the optional transition method, the following adjustments were made to accounts as of February 3, 2019, as reflected on the Condensed Consolidated Balance Sheet shown below: In thousands As Reported February 2, 2019 Adjustments Adjusted February 3, 2019 Prepaid expenses and other current assets $ 513,662 $ (149,029) (a) $ 364,633 Net property at cost 5,255,208 (281,361) (b),(f) 4,973,847 Operating lease right of use asset — 8,704,584 (c) 8,704,584 Other assets 497,580 (30,086) (b) 467,494 Total Assets $ 14,326,029 $ 8,244,108 $ 22,570,137 Accrued expenses and other current liabilities 2,733,076 (3,819) 2,729,257 Current portion of operating lease liabilities — 1,481,555 (d) 1,481,555 Other long-term liabilities 1,354,242 (593,137) (e),(f) 761,105 Long-term operating lease liabilities — 7,359,106 (d) 7,359,106 Retained earnings 4,461,744 403 (f),(g) 4,462,147 Total Liabilities and Shareholders' Equity $ 14,326,029 $ 8,244,108 $ 22,570,137 (a) Represents prepaid rent reclassified to operating lease right of use assets and current portion of operating lease liabilities. (b) Represents impact of reclassifying initial direct costs to operating lease right of use assets. (c) Represents capitalization of operating lease right of use assets and reclassification of lease acquisition costs, straight-line rent, prepaid rent and tenant incentives. (d) Represents recognition of current and long-term operating lease liabilities. (e) Represents reclassification of straight-line rent to operating lease right of use assets. (f) Represents de-recognition of assets and liabilities related to non-TJX owned properties under previously existing build-to-suit accounting rules. (g) Represents impairment at transition on operating lease right of use assets. See Note L—Leases of Notes to Consolidated Financial Statements for additional information. Asset Retirement Obligations The Company establishes an asset retirement obligation, and related asset, for leases of property that require us to return the property to its original condition (commonly referred to as a reinstatement provision) if and when we exit the facility. These reinstatement provisions are primarily applicable to our TJX International locations. The income statement impact of our asset retirement obligation is recorded in general corporate expenses and our operating divisions are charged the actual costs incurred when a retirement takes place. Goodwill and Tradenames Goodwill includes the excess of the purchase price paid over the carrying value of the minority interest acquired in fiscal 1990 in TJX’s former 83%-owned subsidiary and represents goodwill associated with the T.J. Maxx chain, as well as the excess of cost over the estimated fair market value of the net assets acquired by TJX in the purchase of Winners in fiscal 1991, the purchase of Sierra Trading Post in fiscal 2013, which was rebranded as Sierra in fiscal 2019, and the purchase of Trade Secret in fiscal 2016, which was re-branded under the T.K. Maxx name during fiscal 2018. In fiscal 2018, the Company fully impaired the Sierra goodwill, recording a goodwill impairment charge of $97.3 million. The following is a roll forward of goodwill by component: In thousands Marmaxx Winners T.K. Total Balance, February 3, 2018 $ 70,027 $ 1,784 $ 28,258 $ 100,069 Effect of exchange rate changes on goodwill — (92) (2,425) (2,517) Balance, February 2, 2019 $ 70,027 $ 1,692 $ 25,833 $ 97,552 Effect of exchange rate changes on goodwill — (17) (1,989) (2,006) Balance, February 1, 2020 $ 70,027 $ 1,675 $ 23,844 $ 95,546 Goodwill is considered to have an indefinite life and accordingly is not amortized. Tradenames, which are included in other assets, are the value assigned to the name “Marshalls,” acquired by TJX in fiscal 1996 as part of the acquisition of the Marshalls chain, the value assigned to the name “Sierra Trading Post,” acquired by TJX in fiscal 2013 and the value assigned to the name “Trade Secret,” acquired by TJX in fiscal 2016. The tradenames were valued by calculating the discounted present value of assumed after-tax royalty payments. The Marshalls tradename is considered to have an indefinite life and accordingly is not amortized. The Sierra Trading Post tradename is being amortized over 15 years. The Trade Secret tradename is being amortized over 7 years. The following is a roll forward of tradenames. Fiscal Year Ended February 1, 2020 February 2, 2019 In thousands Gross Carrying Amount Accumulated Amortization Impact of FX Net Carrying Value Gross Carrying Amount Accumulated Amortization Impact of FX Net Carrying Value Definite-lived intangible assets: Sierra Trading Post $ 38,500 $ (18,181) $ — $ 20,319 $ 38,500 $ (15,614) $ — $ 22,886 Trade Secret $ 12,541 $ (5,242) $ (1,948) $ 5,351 $ 12,541 $ (4,117) $ (1,048) $ 7,376 Indefinite-lived intangible asset: Marshalls $ 107,695 $ — $ — $ 107,695 $ 107,695 $ — $ — $ 107,695 TJX occasionally acquires or licenses other trademarks to be used in connection with private label merchandise. Such trademarks are included in other assets and are amortized to cost of sales, including buying and occupancy costs, over their useful life, generally from 7 to 10 years. Goodwill, tradenames and trademarks, and the related accumulated amortization or impairment if any, are included in the respective operating segment to which they relate. Impairment of Long-Lived Assets, Goodwill and Tradenames TJX evaluates its long-lived assets, operating lease right of use assets, goodwill and tradenames for indicators of impairment at least annually in the fourth quarter of each fiscal year or whenever events or changes in circumstances indicate that their carrying amounts may not be recoverable. The evaluation for long-lived assets, including tradenames that are amortized and operating lease right of use assets, is performed at the lowest level of identifiable cash flows which are largely independent of other groups of assets, generally at the individual store level for fixed assets and operating lease right of use assets, and at the reporting unit for tradenames that are amortized. If indicators of impairment are identified, an undiscounted cash flow analysis is performed to determine if the carrying value of the asset or asset group is recoverable. If the cash flow is less than the carrying value then an impairment charge will be recorded to the extent the fair value of an asset or asset group is less than the carrying value of that asset or asset group. This analysis resulted in immaterial impairment charges of store fixed assets and operating lease right of use assets in fiscal 2020 and store fixed assets in fiscal 2019 and fiscal 2018. Goodwill and tradenames with an indefinite life are tested for impairment whenever events or changes in circumstances indicate that an impairment may have occurred and at least annually in the fourth quarter of each fiscal year. The carrying value of tradenames with an indefinite life is compared to its fair value determined by calculating the discounted present value of assumed after-tax royalty payments to the carrying value of the tradename. There was no impairment related to tradenames in fiscal 2020, 2019 or 2018. Goodwill is tested for impairment by using a quantitative assessment by comparing the carrying value of the related reporting unit to its fair value. An impairment exists when this analysis, using typical valuation models such as the discounted cash flow method, shows that the fair value of the reporting unit is less than the carrying cost of the reporting unit. We may assess qualitative factors to determine if it is more likely than not that the fair value of a reporting unit is less than its carrying amount, including goodwill. The assessment of qualitative factors is optional and at the Company’s discretion. In fiscal 2020, fiscal 2019 and fiscal 2018, we bypassed the qualitative assessment and performed the quantitative goodwill impairment test. In fiscal 2018 the Company recorded an impairment charge of $97.3 million for Sierra goodwill as the estimated fair value of this business fell below the carrying value due to a decrease in projected revenue growth rates. There were no impairments related to our goodwill in fiscal 2020 or 2019. Advertising Costs TJX expenses advertising costs as incurred. Advertising expense was $452.0 million for fiscal 2020, $446.3 million for fiscal 2019 and $412.4 million for fiscal 2018. Foreign Currency Translation TJX’s foreign assets and liabilities are translated into U.S. dollars at fiscal year-end exchange rates with resulting translation gains and losses included in shareholders’ equity as a component of Accumulated other comprehensive (loss) income. Activity of the foreign operations that affect the Consolidated Statements of Income and Cash Flows is translated at average exchange rates prevailing during the fiscal year. Loss Contingencies TJX records a reserve for loss contingencies when it is both probable that a loss will be incurred and the amount of the loss is reasonably estimable. TJX evaluates pending litigation and other contingencies at least quarterly and adjusts the reserve for such contingencies for changes in probable and reasonably estimable losses. TJX includes an estimate for related legal costs at the time such costs are both probable and reasonably estimable. Equity Investment On November 18, 2019, the Company, through a wholly owned subsidiary, completed an investment of $225 million, excluding acquisition costs, for a 25% ownership stake in privately held Familia, an established, off-price apparel and home fashions retailer with more than 275 stores throughout Russia. The Company's investment represents a non-controlling, minority position. As part of this investment, TJX has appointed one member to the Board of Directors of Familia. This investment is included in Other assets on our Consolidated Balance Sheets and is accounted for under the equity method of accounting from the date of investment forward. TJX will report its share of Familia’s results on a one-quarter lag as their results are not expected to be available in time to be recorded in the concurrent period. As a result, there were no reported earnings from TJX's investment in Familia for the fiscal year ended February 1, 2020. Future Adoption of New Accounting Standards From time to time, the Financial Accounting Standards Board (“FASB”) or other standard setting bodies issue new accounting pronouncements. Updates to the FASB Accounting Standards Codification are communicated through issuance of an Accounting Standards Update (“ASU”). Unless otherwise discussed, we have reviewed the guidance and have determined that they will not apply or are not expected to be material to our Consolidated Financial Statements upon adoption and therefore, are not disclosed. Simplified Accounting for Income Taxes In December 2019, the Financial Accounting Standards Board issued guidance related to simplified accounting for income taxes. The standard simplifies accounting for income taxes by removing certain exceptions to the general principals in Topic 740 and improves the consistency in the application of the standard by clarifying and amending existing guidance. This standard will be effective for annual reporting periods, including interim reporting within those periods, beginning after December 15, 2020, with early adoption permitted. The Company is currently evaluating the impact of the adoption of this standard on its Consolidated Financial Statements. Recently Adopted Accounting Standards Leases See Leases in Note A—Basis of Presentation and Summary of Accounting Policies of Notes to Consolidated Financial Statements for the impact upon adoption. Intangibles-Goodwill and Other-Internal-Use Software In August 2018, the Financial Accounting Standards Board issued guidance related to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Consolidated Financial Statements and requires additional disclosures. The Company early adopted the standard prospectively in the third quarter of fiscal 2020. The standard did not have a material impact on our Consolidated Financial Statements. Income Statement - Reporting Comprehensive Income In February 2018, the FASB issued updated guidance related to reporting comprehensive income. The amendments in the update allow for a one-time reclassification from accumulated other comprehensive income (“AOCI”) to retained earnings for stranded tax effect as a result from the enactment of the Tax Cuts and Jobs Act of 2017 (“2017 Tax Act”). The Company adopted the standard and made the policy election not to reclassify the stranded tax effects as of result of the 2017 Tax Act to retained earnings.</t>
  </si>
  <si>
    <t>Property at Cost</t>
  </si>
  <si>
    <t>Property, Plant and Equipment [Abstract]</t>
  </si>
  <si>
    <t>Property at Cost Presented below are the components of property at cost: Fiscal Year Ended In thousands February 1, February 2, Land and buildings (a) $ 1,426,222 $ 1,457,835 Leasehold costs and improvements (a) 3,541,413 3,377,045 Furniture, fixtures and equipment 6,404,643 5,894,239 Total property at cost $ 11,372,278 $ 10,729,119 Less accumulated depreciation and amortization (a) 6,047,230 5,473,911 Net property at cost $ 5,325,048 $ 5,255,208 (a) See Leases in Note A—Basis of Presentation and Summary of Significant Accounting Policies of Notes to Consolidated Financial Statements for impact of lease accounting changes. Presented below is information related to carrying values of TJX’s long-lived tangible assets by geographic location: Fiscal Year Ended In thousands February 1, February 2, United States $ 4,054,833 $ 3,756,929 Canada 259,977 303,414 Europe 965,751 1,154,564 Australia 44,487 40,301 Total long-lived tangible assets (a) $ 5,325,048 $ 5,255,208 (a) See Leases in Note A—Basis of Presentation and Summary of Significant Accounting Policies of Notes to Consolidated Financial Statements for impact of lease accounting changes.</t>
  </si>
  <si>
    <t>Accumulated Other Comprehensive (Loss) Income</t>
  </si>
  <si>
    <t>Equity [Abstract]</t>
  </si>
  <si>
    <t xml:space="preserve">Accumulated Other Comprehensive (Loss) Income Amounts included in accumulated other comprehensive (loss) income relate to the Company’s foreign currency translation adjustments, gains/losses on net investment derivatives, deferred gains/losses on pension and other post-retirement obligations and a cash flow hedge on issued debt, all of which are recorded net of the related income tax effects. The following table details the changes in accumulated other comprehensive (loss) income for fiscal 2020, fiscal 2019 and fiscal 2018: In thousands Foreign Deferred Cash Flow Accumulated Balance, January 28, 2017 $ (491,803) $ (199,481) $ (2,942) $ (694,226) Additions to other comprehensive loss: Foreign currency translation adjustments (net of taxes of $36,929) 211,752 — — 211,752 Recognition of net gains/losses on benefit obligations (net of taxes of $8,989) — 24,691 — 24,691 Reclassifications from other comprehensive loss to net income: Amortization of loss on cash flow hedge (net of taxes of $438 — — 696 696 Amortization of prior service cost and deferred gains/losses (net of taxes of $9,592) — 15,228 — 15,228 Balance, February 3, 2018 $ (280,051) $ (159,562) $ (2,246) $ (441,859) Additions to other comprehensive loss: Foreign currency translation adjustments (net of taxes of $8,233) (192,664) — — (192,664) Recognition of net gains/losses on investment hedges (net of taxes of $7,113) 19,538 — — 19,538 Recognition of net gains/losses on benefit obligations (net of taxes of $19,813) — (54,420) — (54,420) Pension settlement charge (net of taxes of $9,641) — 26,481 — 26,481 Reclassifications from other comprehensive loss to net income: Amortization of loss on cash flow hedge (net of taxes of $304) — — 847 847 Amortization of prior service cost and deferred gains/losses (net of taxes of $4,280) — 11,756 — 11,756 Balance, February 2, 2019 $ (453,177) $ (175,745) $ (1,399) $ (630,321) Additions to other comprehensive loss: Foreign currency translation adjustments (net of taxes of $1,189) (3,943) — — (3,943) Recognition of net gains/losses on benefit obligations (net of taxes of $20,489) — (56,275) — (56,275) Reclassifications from other comprehensive loss to net income: Amortization of loss on cash flow hedge (net of taxes of $303) — — 831 831 Amortization of prior service cost and deferred gains/losses (net of taxes of $6,019) — 16,537 — 16,537 Balance, February 1, 2020 $ (457,120) $ (215,483) $ (568) $ (673,171) </t>
  </si>
  <si>
    <t>Capital Stock and Earnings Per Share</t>
  </si>
  <si>
    <t>Capital Stock and Earnings Per Share Capital Stock TJX repurchased and retired 27.1 million shares of its common stock at a cost of $1.5 billion during fiscal 2020, on a “trade date basis.” TJX reflects stock repurchases in its financial statements on a “settlement date” or cash basis. TJX had cash expenditures under repurchase programs of $1.6 billion in fiscal 2020, $2.4 billion in fiscal 2019 and $1.6 billion in fiscal 2018, and repurchased 28.1 million shares in fiscal 2020, 50.8 million shares in fiscal 2019 and 44.4 million shares in fiscal 2018. These expenditures were funded primarily by cash generated from operations. As of February 1, 2020 TJX had approximately $1.7 billion available under previously announced stock repurchase programs. In February 2020, the Company announced that its Board of Directors had approved, in January 2020, a new stock repurchase program that authorizes the repurchase of up to an additional $1.5 billion of TJX common stock from time to time. In connection with the actions taken related to the novel coronavirus (“COVID-19”) pandemic as described in Note Q—Subsequent Event, the Company suspended its share repurchase program. All shares repurchased under the stock repurchase programs have been retired. TJX has five million shares of authorized but unissued preferred stock, $1 par value. Earnings Per Share The following table presents the calculation of basic and diluted earnings per share for net income: Fiscal Year Ended Amounts in thousands except per share amounts February 1, February 2, February 3, (53 weeks) Basic earnings per share: Net income $ 3,272,193 $ 3,059,798 $ 2,607,948 Weighted average common stock outstanding for basic earnings per share calculation 1,208,163 1,241,153 1,273,654 Basic earnings per share $ 2.71 $ 2.47 $ 2.05 Diluted earnings per share: Net income $ 3,272,193 $ 3,059,798 $ 2,607,948 Weighted average common stock outstanding for basic earnings per share calculation 1,208,163 1,241,153 1,273,654 Assumed exercise / vesting of: Stock options and awards 18,356 18,099 18,555 Weighted average common stock outstanding for diluted earnings per share calculation 1,226,519 1,259,252 1,292,209 Diluted earnings per share $ 2.67 $ 2.43 $ 2.02 Cash dividends declared per share $ 0.92 $ 0.78 $ 0.63 The weighted average common shares for the diluted earnings per share calculation exclude the impact of outstanding stock options if the assumed proceeds per share of the option is in excess of the average price of TJX’s common stock for the related fiscal periods. Such options are excluded because they would have an antidilutive effect. There were 11.8 million, 6.1 million and 24.9 million such options excluded at the end of fiscal 2020, fiscal 2019 and fiscal 2018, respectively.</t>
  </si>
  <si>
    <t>Financial Instruments</t>
  </si>
  <si>
    <t>Derivative Instruments and Hedging Activities Disclosure [Abstract]</t>
  </si>
  <si>
    <t>Financial Instruments As a result of its operating and financing activities, TJX is exposed to market risks from changes in interest and foreign currency exchange rates and fuel costs. These market risks may adversely affect TJX’s operating results and financial position. TJX seeks to minimize risk from changes in interest and foreign currency exchange rates and fuel costs through the use of derivative financial instruments when and to the extent deemed appropriate. TJX does not use derivative financial instruments for trading or other speculative purposes and does not use any leveraged derivative financial instruments. TJX recognizes all derivative instruments as either assets or liabilities in the statements of financial position and measures those instruments at fair value. The fair values of the derivatives are classified as assets or liabilities, current or non-current, based upon valuation results and settlement dates of the individual contracts. Changes to the fair value of derivative contracts that do not qualify for hedge accounting are reported in earnings in the period of the change. For derivatives that qualify for hedge accounting, changes in the fair value of the derivatives are either recorded in shareholders’ equity as a component of other comprehensive income or are recognized currently in earnings, along with an offsetting adjustment against the basis of the item being hedged. Diesel Fuel Contracts TJX hedges portions of its estimated notional diesel requirements based on the diesel fuel expected to be consumed by independent freight carriers transporting TJX’s inventory. Independent freight carriers transporting TJX’s inventory charge TJX a mileage surcharge based on the price of diesel fuel. The hedge agreements are designed to mitigate the volatility of diesel fuel pricing (and the resulting per mile surcharges payable by TJX) by setting a fixed price per gallon for the period being hedged. During fiscal 2020, TJX entered into agreements to hedge a portion of its estimated notional diesel requirements for fiscal 2021. The hedge agreements outstanding at February 1, 2020 relate to approximately 50% of TJX’s estimated notional diesel requirements for fiscal 2021. These diesel fuel hedge agreements will settle throughout fiscal 2021 and the first month of fiscal 2022. TJX elected not to apply hedge accounting rules to these contracts. Foreign Currency Contracts TJX enters into forward foreign currency exchange contracts to obtain economic hedges on portions of merchandise purchases made and anticipated to be made by the Company’s operations in currencies other than their respective functional currencies, primarily in TJX International and TJX Canada. These contracts typically have a term of twelve months or less. The contracts outstanding at February 1, 2020 cover a portion of such actual and anticipated merchandise purchases throughout fiscal 2021. Additionally, TJX’s operations in Europe are subject to foreign currency exposure as a result of their buying function being centralized in the United Kingdom. All merchandise is purchased centrally in the U.K. and then shipped and billed to the retail entities in other countries. This intercompany billing to TJX’s European businesses’ Euro denominated operations creates exposure to the buying entity for changes in the exchange rate between the Euro and British Pound. The inflow of Euros to the central buying entity provides a natural hedge for merchandise purchased from third-party vendors that is denominated in Euros. However, with the growth of TJX’s Euro denominated retail operations, the intercompany billings committed to the Euro denominated operations is generating Euros in excess of those needed to meet merchandise commitments to outside vendors. TJX calculates this excess Euro exposure each month and enters into forward contracts of approximately 30 days duration to mitigate the exposure. TJX elected not to apply hedge accounting rules to these contracts. TJX also enters into derivative contracts, generally designated as fair value hedges, to hedge intercompany debt and intercompany interest payable. The changes in fair value of these contracts are recorded in selling, general and administrative expenses and are offset by marking the underlying item to fair value in the same period. Upon settlement, the realized gains and losses on these contracts are offset by the realized gains and losses of the underlying item in selling, general and administrative expenses. TJX periodically reviews its net investments in foreign subsidiaries. During the fiscal quarter ended May 5, 2018, TJX entered into net investment hedge contracts related to a portion of its investment in TJX Canada. During the fiscal quarter ended August 4, 2018, TJX de-designated the net investment hedge contracts. The remaining life of the foreign currency contracts provided a natural hedge to the declared cash dividend from TJX Canada. The contracts settled during the second quarter of fiscal 2019 resulting in a pre-tax gain of $27 million while designated as a net investment hedge and subsequent to de-designation, a pre-tax gain of $19 million. The $27 million gain is reflected in shareholders equity as a component of other comprehensive income. The $19 million gain subsequent to de-designation is reflected in the income statement offsetting a foreign currency loss of $18 million on the declared dividends. The following is a summary of TJX’s derivative financial instruments, related fair value and balance sheet classification at February 1, 2020: In thousands Pay Receive Blended Balance Sheet Current Current Net Fair Value in U.S.$ at February 1, 2020 Fair value hedges: Intercompany balances, primarily debt and related interest: zł 45,000 £ 8,930 0.1984 Prepaid Exp $ 270 $ — $ 270 A$ 50,000 U.S.$ 33,911 0.6782 Prepaid Exp 275 — 275 U.S.$ 72,475 £ 55,000 0.7589 Prepaid Exp 743 — 743 Economic hedges for which hedge accounting was not elected: Diesel contracts Diesel fuel contracts Fixed on 2.9M - 3.5M gal per month Float on 2.9M - 3.5M gal per month N/A (Accrued Exp) — (9,927) (9,927) Intercompany billings in TJX International, primarily merchandise related: € 58,700 £ 49,848 0.8492 Prepaid Exp 655 — 655 Merchandise purchase commitments: C$ 609,340 U.S.$ 463,200 0.7602 Prepaid Exp / (Accrued Exp) 2,877 (207) 2,670 C$ 37,051 € 25,200 0.6801 Prepaid Exp / (Accrued Exp) 61 (44) 17 £ 265,653 U.S.$ 341,880 1.2869 Prepaid Exp / (Accrued Exp) 11 (9,792) (9,781) zł 362,700 £ 72,217 0.1991 Prepaid Exp 1,903 — 1,903 A$ 29,400 U.S.$ 20,151 0.6854 Prepaid Exp 435 — 435 U.S.$ 49,849 € 44,635 0.8954 Prepaid Exp / (Accrued Exp) 10 (235) (225) Total fair value of financial instruments $ 7,240 $ (20,205) $ (12,965) The following is a summary of TJX’s derivative financial instruments, related fair value and balance sheet classification at February 2, 2019: In thousands Pay Receive Blended Balance Sheet Current Current Net Fair Value in U.S.$ at February 2, 2019 Fair value hedges: Intercompany balances, primarily debt and related interest: zł 59,000 £ 12,021 0.2037 Prepaid Exp $ 56 $ — $ 56 € 55,950 £ 49,560 0.8858 Prepaid Exp / (Accrued Exp) 126 (140) (14) A$ 30,000 U.S.$ 21,483 0.7161 (Accrued Exp) — (314) (314) U.S.$ 72,020 £ 55,000 0.7637 Prepaid Exp 1,037 — 1,037 Economic hedges for which hedge accounting was not elected: Diesel fuel contracts Fixed on 2.7M - 3.3M gal per month Float on 2.7M - 3.3M gal per month N/A (Accrued Exp) — (3,786) (3,786) Intercompany billings in TJX International, primarily merchandise related: € 46,600 £ 41,835 0.8977 Prepaid Exp 1,300 — 1,300 Merchandise purchase commitments: C$ 546,083 U.S.$ 414,100 0.7583 Prepaid Exp / (Accrued Exp) 1,239 (4,741) (3,502) C$ 31,455 € 20,700 0.6581 (Accrued Exp) — (248) (248) £ 173,624 U.S.$ 230,000 1.3247 Prepaid Exp / (Accrued Exp) 3,459 (1,466) 1,993 zł 280,167 £ 57,586 0.2055 Prepaid Exp / (Accrued Exp) 707 (86) 621 A$ 51,043 U.S.$ 36,961 0.7241 Prepaid Exp / (Accrued Exp) 97 (213) (116) U.S.$ 56,847 € 49,355 0.8682 Prepaid Exp / (Accrued Exp) 115 (207) (92) Total fair value of financial instruments $ 8,136 $ (11,201) $ (3,065) The impact of derivative financial instruments on the Consolidated Statements of Income during fiscal 2020, fiscal 2019 and fiscal 2018 are as follows: Amount of Gain (Loss) Recognized in In thousands Location of Gain (Loss) Recognized in Income by Derivative February 1, February 2, February 3, (53 weeks) Fair value hedges: Intercompany balances, primarily debt and related interest Selling, general and administrative expenses $ 4,788 $ (2,674) $ 1,207 Economic hedges for which hedge accounting was not elected: Intercompany receivable Selling, general and administrative expenses 3,257 18,823 — Diesel fuel contracts Cost of sales, including buying and occupancy costs (9,780) 1,373 7,946 Intercompany billings in TJX International, primarily merchandise related Cost of sales, including buying and occupancy costs 2,652 1,137 (3,042) International lease liabilities Cost of sales, including buying and occupancy costs (1,113) — — Merchandise purchase commitments Cost of sales, including buying and occupancy costs 10,484 60,407 (45,886) Gain (loss) recognized in income $ 10,288 $ 79,066 $ (39,775) Included in the table above are realized gains of $20.2 million in fiscal 2020 and $73.8 million in fiscal 2019 and losses of $30.5 million in fiscal 2018, all of which were largely offset by gains and losses on the underlying hedged item.</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or “exit price.” The inputs used to measure fair value are generally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sets forth TJX’s financial assets and liabilities that are accounted for at fair value on a recurring basis: Fiscal Year Ended In thousands February 1, February 2, Level 1 Assets: Executive Savings Plan investments $ 305,777 $ 253,215 Level 2 Assets: Foreign currency exchange contracts $ 7,240 $ 8,136 Liabilities: Foreign currency exchange contracts $ 10,278 $ 7,415 Diesel fuel contracts 9,927 3,786 Investments designed to meet obligations under the Executive Savings Plan are invested in registered investment companies traded in active markets and are recorded at unadjusted quoted prices. Foreign currency exchange contracts and diesel fuel contracts are valued using broker quotations, which include observable market information. TJX’s investments are primarily high-grade commercial paper, institutional money market funds and time deposits with major banks. TJX does not make adjustments to quotes or prices obtained from brokers or pricing services but does assess the credit risk of counterparties and will adjust final valuations when appropriate. Where independent pricing services provide fair values, TJX obtains an understanding of the methods used in pricing. As such, these instruments are classified within Level 2. The fair value of TJX’s general corporate debt was estimated by obtaining market quotes given the trading levels of other bonds of the same general issuer type and market perceived credit quality. These inputs are considered to be Level 2. The fair value of long-term debt at February 1, 2020 was $2.3 billion compared to a carrying value of $2.2 billion. The fair value of long-term debt at February 2, 2019 was $2.2 billion compared to a carrying value of $2.2 billion. These estimates do not necessarily reflect provisions or restrictions in the various debt agreements that might affect TJX’s ability to settle these obligations. TJX’s cash equivalents are stated at cost, which approximates fair value due to the short maturities of these instruments.</t>
  </si>
  <si>
    <t>Segment Information</t>
  </si>
  <si>
    <t>Segment Reporting [Abstract]</t>
  </si>
  <si>
    <t>Segment Information TJX operates four main business segments. The Marmaxx segment (T.J. Maxx, Marshalls, tjmaxx.com and marshalls.com) and the HomeGoods segment (HomeGoods and Homesense) both operate in the United States, the TJX Canada segment operates Winners, HomeSense and Marshalls in Canada, and the TJX International segment operates T.K. Maxx, Homesense and tkmaxx.com in Europe and T.K. Maxx in Australia. In addition to our four main business segments, Sierra operates sierra.com and retail stores in the U.S. The results of Sierra are included in the Marmaxx segment. All of TJX’s stores, with the exception of HomeGoods and HomeSense, sell family apparel and home fashions. HomeGoods and HomeSense offer home fashions. The percentages of our consolidated revenues by major product category for the last three fiscal years are as follows: Fiscal 2020 Fiscal 2019 Fiscal 2018 Apparel Clothing including footwear 51 % 52 % 52 % Jewelry and accessories 16 15 15 Home fashions 33 33 33 Total 100 % 100 % 100 % TJX evaluates the performance of its segments based on “segment profit or loss,” which it defines as pre-tax income or loss before general corporate expense, interest expense, net and certain separately disclosed unusual or infrequent items. “Segment profit or loss,” as defined by TJX, may not be comparable to similarly titled measures used by other entities. These measures of performance should not be considered alternatives to net income or cash flows from operating activities as an indicator of TJX’s performance or as a measure of liquidity. Presented below is financial information with respect to TJX’s business segments: Fiscal Year Ended In thousands February 1, February 2, February 3, (53 weeks) Net sales: In the United States: Marmaxx $ 25,664,805 $ 24,057,970 $ 22,249,105 HomeGoods 6,355,770 5,787,365 5,116,328 TJX Canada 4,031,406 3,869,779 3,642,282 TJX International 5,664,996 5,257,820 4,856,949 Total net sales $ 41,716,977 $ 38,972,934 $ 35,864,664 Segment profit: In the United States: Marmaxx (a) $ 3,469,794 $ 3,253,949 $ 2,949,358 HomeGoods 680,520 671,871 674,511 TJX Canada 515,559 551,617 530,113 TJX International 307,081 285,790 249,226 Total segment profit 4,972,954 $ 4,763,227 $ 4,403,208 General corporate expense 556,745 545,034 515,032 Pension settlement charge — 36,122 — Interest expense, net 10,026 8,860 31,588 Income before provision for income taxes $ 4,406,183 $ 4,173,211 $ 3,856,588 (a) Fiscal 2018 amount includes an impairment charge of $99.3 million for goodwill and certain long-lived assets of Sierra. Business segment information (continued): Fiscal Year Ended In thousands February 1, February 2, February 3, Identifiable assets: In the United States: Marmaxx $ 11,162,890 $ 6,223,110 $ 5,676,464 HomeGoods 2,785,006 1,416,687 1,237,811 TJX Canada 1,889,679 914,789 1,459,924 TJX International 4,284,385 2,344,033 2,321,001 Corporate (a) 4,023,043 3,427,410 3,362,815 Total identifiable assets (b) $ 24,145,003 $ 14,326,029 $ 14,058,015 Capital expenditures: In the United States: Marmaxx $ 614,624 $ 598,955 $ 532,348 HomeGoods 251,864 170,978 149,505 TJX Canada 101,862 82,333 88,761 TJX International 254,766 272,873 287,003 Total capital expenditures $ 1,223,116 $ 1,125,139 $ 1,057,617 Depreciation and amortization: In the United States: Marmaxx $ 473,908 $ 456,420 $ 399,014 HomeGoods 124,360 110,978 94,709 TJX Canada 66,693 66,365 68,033 TJX International 197,262 180,631 159,010 Corporate (c) 5,080 5,261 5,191 Total depreciation and amortization $ 867,303 $ 819,655 $ 725,957 (a) Corporate identifiable assets consist primarily of cash, receivables, prepaid insurance, prepaid service contracts, operating lease right of use assets, the trust assets in connection with the Executive Savings Plan and the investment in Familia. Consolidated cash, including cash held in our foreign entities, is included with corporate assets for consistency with the reporting of cash for our segments in the U.S. (b) See Leases in Note A—Basis of Presentation and Summary of Significant Accounting Policies of Notes to Consolidated Financial Statements for impact of lease accounting changes. (c) Includes debt discount accretion and debt expense amortization.</t>
  </si>
  <si>
    <t>Stock Incentive Plan</t>
  </si>
  <si>
    <t>Share-based Payment Arrangement [Abstract]</t>
  </si>
  <si>
    <t>Stock Incentive Plan TJX has a Stock Incentive Plan under which options and other share-based awards may be granted to its directors, officers and key employees. This plan has been approved by TJX’s shareholders, and all share-based compensation awards are made under this plan. The Stock Incentive Plan, as amended with shareholder approval, has provided for the issuance of up to 695.7 million shares with 40.1 million shares available for future grants as of February 1, 2020. TJX issues shares under the plan from authorized but unissued common stock. All share amounts and per share data presented have been adjusted to reflect the two-for-one stock split completed on November 6, 2018. Total compensation cost related to share-based compensation was $125 million, $103.6 million and $101.4 million in fiscal 2020, 2019 and 2018, respectively. As of February 1, 2020, there was $149.4 million of total unrecognized compensation cost related to nonvested share-based compensation arrangements granted under the plan. That cost is expected to be recognized over a weighted-average period of 2 years. Stock Options Options for the purchase of common stock are granted with an exercise price that is 100% of market price on the grant date, generally vest in thirds over a 3-year period starting 1 year after the grant, and have a 10-year maximum term. When options are granted with other vesting terms, the vesting information is reflected in the valuation. The fair value of options is estimated as of the date of grant using the Black-Scholes option pricing model with the following weighted average assumptions: Fiscal Year Ended February 1, February 2, February 3, Risk-free interest rate 1.65 % 2.88 % 1.75 % Dividend yield 1.6 % 1.4 % 1.5 % Expected volatility factor 23.4 % 23.5 % 23.5 % Expected option life in years 4.9 4.9 4.8 Weighted average fair value of options issued $ 10.84 $ 11.85 $ 7.16 The risk-free interest rate is for periods within the contractual life of the option based on the U.S. Treasury yield curve in effect at the time of grant. We use historical data to estimate option exercises, employee termination behavior and dividend yield within the valuation model. Expected volatility is based on a combination of implied volatility from traded options on our stock, and historical volatility during a term approximating the expected life of the option granted. The expected option life represents an estimate of the period of time options are expected to remain outstanding based upon historical exercise trends. Employee groups and option characteristics are considered separately for valuation purposes when applicable. A summary of the status of TJX’s stock options and related weighted average exercise prices (“WAEP”) is presented below: Fiscal Year Ended Shares in thousands February 1, February 2, February 3, Options WAEP Options WAEP Options WAEP Outstanding at beginning of year 49,053 $ 32.02 55,260 $ 27.52 54,706 $ 24.35 Granted 6,150 56.74 6,143 53.98 9,404 36.61 Exercised (9,518) 24.40 (11,670) 21.88 (8,192) 16.12 Forfeitures (620) 46.37 (680) 38.59 (658) 35.70 Outstanding at end of year 45,065 $ 36.81 49,053 $ 32.02 55,260 $ 27.52 Options exercisable at end of year 32,276 $ 31.04 34,344 $ 26.95 37,952 $ 23.28 The total intrinsic value of options exercised was $292.7 million in fiscal 2020, $284.4 million in fiscal 2019 and $176.7 million in fiscal 2018. The following table summarizes information about stock options outstanding that were expected to vest and stock options outstanding that were exercisable as of February 1, 2020: Shares (in thousands) Aggregate Intrinsic Value (in thousands) Weighted WAEP Options outstanding expected to vest (a) 11,908 $ 93,671 8.8 years $ 51.17 Options exercisable 32,276 $ 903,847 5.0 years $ 31.04 Total outstanding options vested and expected to vest 44,184 $ 997,518 6.0 years $ 36.46 (a) Reflects 12.8 million unvested options, net of anticipated forfeitures. Stock Awards TJX granted restricted stock units and performance share units under the Stock Incentive Plan during fiscal 2020. Restricted stock units, performance share units, and previously-granted performance-based stock awards are collectively referred to as stock awards. These awards were granted without a purchase price to the recipient and are subject to vesting conditions. Vesting conditions for performance share units and performance-based stock awards include specified performance criteria, generally for a period of three A summary of the status of our nonvested stock awards and changes during fiscal 2020 is presented below: Shares in thousands Stock Awards Weighted Nonvested at beginning of year 3,422 $ 40.51 Granted 1,002 53.20 Vested (977) 39.31 Forfeited (2) 41.17 Nonvested at end of year 3,445 $ 44.54 There were 1,001,849 shares of restricted stock unit and performance share unit awards, with a weighted average grant date fair value of $53.20, granted in fiscal 2020, 1,267,802 shares of performance-based stock awards, with a weighted average grant date fair value of $41.17, granted in fiscal 2019, and 1,124,012 shares of performance-based stock awards, with a weighted average grant date fair value of $38.36, granted in fiscal 2018. The fair value of performance-based stock awards that vested was $38.4 million in fiscal 2020, $30.1 million in fiscal 2019, and $35.2 million in fiscal 2018. Other Awards TJX also awards deferred shares to its outside directors under the Stock Incentive Plan. As of the end of fiscal 2020, a total of 635,974 of these deferred shares were outstanding under the plan.</t>
  </si>
  <si>
    <t>Pension Plans and Other Retirement Benefits</t>
  </si>
  <si>
    <t>Retirement Benefits [Abstract]</t>
  </si>
  <si>
    <t>Pension Plans and Other Retirement Benefits Pension TJX has a funded defined benefit retirement plan that covers eligible U.S. employees hired prior to February 1, 2006. No employee contributions are required, or permitted, and benefits are based principally on compensation earned in each year of service. TJX’s funded defined benefit retirement plan assets are invested in domestic and international equity and fixed income securities, both directly and through investment funds. The plan does not invest in TJX securities. TJX also has an unfunded supplemental retirement plan that covers certain key employees and provides additional retirement benefits based on final average compensation for certain of those employees (the “primary benefit”) or, alternatively, based on benefits that would be provided under the funded retirement plan absent Internal Revenue Code limitations (the “alternative benefit”). Presented below is financial information relating to TJX’s funded defined benefit pension plan (“qualified pension plan” or “funded plan”) and its unfunded supplemental pension plan (“unfunded plan”) for the fiscal years indicated. The Company has elected the practical expedient pursuant to ASU 2015-4– Compensation-retirement benefits (Topic 715) and has selected the measurement date of January 31, the calendar month end closest to the Company’s fiscal year end. Funded Plan Unfunded Plan In thousands February 1, February 2, February 1, February 2, Change in projected benefit obligation: Projected benefit obligation at beginning of year $ 1,221,170 $ 1,404,089 $ 96,759 $ 91,047 Service cost 44,685 45,342 2,059 2,391 Interest cost 52,172 54,355 3,740 3,600 Actuarial (gains)/losses 237,125 (38,304) 4,682 5,955 Settlements — (207,369) — — Benefits paid (19,891) (33,226) (2,417) (6,234) Expenses paid (2,845) (3,717) — — Projected benefit obligation at end of year $ 1,532,416 $ 1,221,170 $ 104,823 $ 96,759 Accumulated benefit obligation at end of year $ 1,383,298 $ 1,100,358 $ 88,038 $ 80,166 Funded Plan Unfunded Plan In thousands February 1, February 2, February 1, February 2, Change in plan assets: Fair value of plan assets at beginning of year $ 1,245,335 $ 1,417,531 $ — $ — Actual return on plan assets 239,675 (27,884) — — Employer contribution 100,000 100,000 2,417 6,234 Settlements — (207,369) — — Benefits paid (19,891) (33,226) (2,417) (6,234) Expenses paid (2,845) (3,717) — — Fair value of plan assets at end of year $ 1,562,274 $ 1,245,335 $ — $ — Reconciliation of funded status: Projected benefit obligation at end of year $ 1,532,416 $ 1,221,170 $ 104,823 $ 96,759 Fair value of plan assets at end of year 1,562,274 1,245,335 — — Funded status – excess (asset) obligation $ (29,858) $ (24,165) $ 104,823 $ 96,759 Net (asset) liability recognized on Consolidated Balance Sheets $ (29,858) $ (24,165) $ 104,823 $ 96,759 Amounts not yet reflected in net periodic benefit cost and included in accumulated other comprehensive income (loss): Prior service cost $ 1,181 $ 1,558 $ — $ — Accumulated actuarial losses 316,695 264,160 32,266 30,709 Amounts included in accumulated other comprehensive income (loss) $ 317,876 $ 265,718 $ 32,266 $ 30,709 The Consolidated Balance Sheets reflect the funded status of the plans with any unrecognized prior service cost and actuarial gains and losses recorded in accumulated other comprehensive income (loss). The combined net accrued liability of $74.9 million at February 1, 2020 is reflected on the balance sheet as of that date as a current liability of $3.0 million, a long-term liability of $101.8 million, and a long-term asset of $29.9 million. The combined net accrued liability of $72.6 at February 2, 2019 is reflected on the balance sheet as of that date as a current liability of $4.7 million, a long-term liability of $92.1 million, and a long-term asset of $24.2 million. The estimated prior service cost that will be amortized from accumulated other comprehensive income (loss) into net periodic benefit cost in fiscal 2021 for the funded plan is $0.4 million. The estimated net actuarial loss that will be amortized from accumulated other comprehensive income (loss) into net periodic benefit cost in fiscal 2021 is $21.7 million for the funded plan and $4.1 million for the unfunded plan. TJX determined the assumed discount rate using the BOND: Link model in fiscal 2020 and fiscal 2019. TJX uses the BOND: Link model as this model allows for the selection of specific bonds resulting in better matches in timing of the plans’ expected cash flows. Presented below are weighted average assumptions for measurement purposes for determining the obligation at the year-end measurement date: Funded Plan Unfunded Plan February 1, February 2, February 1, February 2, Discount rate 3.30 % 4.30 % 3.10 % 4.10 % Rate of compensation increase (a) 4.00 % 4.00 % 4.00 % 6.00 % (a) As of fiscal 2020, the rate of compensation increase for the Unfunded Plan, reflects the rate for participants eligible for the alternative benefit as the participants eligible for the primary benefit no longer accrue benefits under this plan. For fiscal 2019, the table reflects the rate for participants eligible for the primary benefit.. TJX made aggregate cash contributions of $102.4 million in fiscal 2020, $106.2 million in fiscal 2019 and $105.0 million in fiscal 2018 to the funded plan and to fund current benefit and expense payments under the unfunded plan. TJX’s policy with respect to the funded plan is to fund, at a minimum, the amount required to maintain a funded status of 80% of the applicable pension liability (the Funding Target pursuant to the Internal Revenue Code section 430) or such other amount as is sufficient to avoid restrictions with respect to the funding of nonqualified plans under the Internal Revenue Code. We do not anticipate any required funding in fiscal 2021 for the funded plan. We anticipate making contributions of $3.1 million to provide current benefits coming due under the unfunded plan in fiscal 2021. The following are the components of net periodic benefit cost and other amounts recognized in other comprehensive income (loss) related to our pension plans: Funded Plan Unfunded Plan In thousands February 1, February 2, February 3, February 1, February 2, February 3, Net periodic pension cost: Service cost $ 44,685 $ 45,342 $ 46,845 $ 2,059 $ 2,391 $ 1,888 Interest cost 52,172 54,355 55,301 3,740 3,600 3,316 Expected return on plan assets (74,141) (79,190) (69,345) — — — Amortization of prior service cost 377 377 377 — — — Amortization of net actuarial loss 19,055 12,250 21,557 3,124 3,409 2,852 Settlement charge — 36,122 — — — — Total expense $ 42,148 $ 69,256 $ 54,735 $ 8,923 $ 9,400 $ 8,056 Other changes in plan assets and benefit obligations recognized in other comprehensive income: Net loss (gain) 71,590 $ 68,770 $ (38,293) $ 4,682 $ 5,955 $ 4,580 Amortization of net (loss) (19,055) (12,250) (21,557) (3,124) (3,409) (2,852) Settlement charge — (36,122) — — — — Amortization of prior service cost (377) (377) (377) — — — Total recognized in other comprehensive income (loss) $ 52,158 $ 20,021 $ (60,227) $ 1,558 $ 2,546 $ 1,728 Total recognized in net periodic benefit cost and other comprehensive income (loss) $ 94,306 $ 89,277 $ (5,492) $ 10,481 $ 11,946 $ 9,784 Weighted average assumptions for expense purposes: Discount rate 4.30 % 4.00%/4.40% 4.40 % 4.10 % 3.80 % 4.00 % Expected rate of return on plan assets 6.00 % 6.00%/6.00% 6.00 % N/A N/A N/A Rate of compensation increase (a) 4.00 % 4.00 % 4.00 % 6.00 % 6.00 % 6.00 % (a) The rate of compensation increase for participants eligible for the primary benefit under the unfunded plan is 6.00%. The assumed rate of compensation increase for participants eligible for the alternative benefit under the unfunded plan is 4.00%. During the third quarter of fiscal 2019, TJX annuitized and transferred current pension obligations for certain U.S. retirees and beneficiaries under the funded plan through the purchase of a group annuity contract with an insurance company. TJX transferred $207.4 million of pension plan assets to the insurance company, thereby reducing its pension benefit obligations. The transaction had no cash impact on TJX but did result in a non-cash pre-tax pension settlement charge of $36.1 million, which is reported separately on the Consolidated Statements of Income. As a result of the annuity purchase the Company re-measured the funded status of its pension plan as of September 30, 2018. The assumptions for pension expense presented above includes a discount rate of 4.00% through the measurement date and 4.40% thereafter. The expected rate of return on plan assets is 6.00% through the measurement date and 6.00% thereafter. The discount rate for determining the obligation at the measurement date is 4.40%. TJX develops its long-term rate of return assumption by evaluating input from professional advisors taking into account the asset allocation of the portfolio and long-term asset class return expectations, as well as long-term inflation assumptions. The unrecognized gains and losses in excess of 10% of the projected benefit obligation are amortized over the average remaining service life of participants. The following is a schedule of the benefits expected to be paid in each of the next five fiscal years and in the aggregate for the five fiscal years thereafter: In thousands Funded Plan Unfunded Plan Fiscal Year 2021 $ 30,035 $ 3,065 2022 34,911 6,970 2023 40,317 42,629 2024 46,097 5,983 2025 51,884 6,587 2026 through 2030 343,185 33,356 The following table presents the fair value hierarchy (See Note F—Fair Value Measurements of Notes to Consolidated Financial Statements) for pension assets measured at fair value on a recurring basis as of February 1, 2020 and February 2, 2019: Funded Plan at February 1, 2020 In thousands Level 1 Level 2 Total Asset category: Short-term investments $ 109,953 $ — $ 109,953 Equity Securities 231,607 — 231,607 Fixed Income Securities: Corporate and government bond funds — 480,519 480,519 Futures Contracts — (2,540) (2,540) Total assets in the fair value hierarchy $ 341,560 $ 477,979 $ 819,539 Assets measured at net asset value (a) — — 742,735 Fair value of assets $ 341,560 $ 477,979 $ 1,562,274 Funded Plan at February 2, 2019 In thousands Level 1 Level 2 Total Asset category: Short-term investments $ 111,803 $ — $ 111,803 Equity Securities 226,042 — 226,042 Fixed Income Securities: Corporate and government bond funds — 376,438 376,438 Futures Contracts — 1,029 1,029 Total assets in the fair value hierarchy $ 337,845 $ 377,467 $ 715,312 Assets measured at net asset value (a) — — 530,023 Fair value of assets $ 337,845 $ 377,467 $ 1,245,335 (a) In accordance with Subtopic 820-10, certain investments that were measured using net asset value per share (or its equivalent) as a practical expedient have not been classified in the fair value hierarchy. The fair value amounts presented in this table are intended to permit reconciliation of the fair value hierarchy to the fair value of assets presented above. Pension plan assets are reported at fair value. Investments in equity securities traded on a national securities exchange are valued at the composite close price, as reported in the Wall Street Journal, as of the financial statement date. This information is provided by the independent pricing sources. Short-term investments are primarily cash related to funding of the plan which had yet to be invested as of balance sheet dates. Certain corporate and government bonds are valued at the closing price reported in the active market in which the bond is traded. Other bonds are valued based on yields currently available on comparable securities of issuers with similar credit ratings. When quoted prices are not available for identical or similar bonds, the bond is valued under a discounted cash flow approach that maximizes observable inputs, such as current yields of similar instruments, but includes adjustments for certain risks that may not be observable, such as credit and liquidity risks. All bonds are priced by independent pricing sources. Assets measured at net asset value include investments in limited partnerships which are stated at the fair value of the plan’s partnership interest based on information supplied by the partnerships as compared to financial statements of the limited partnership or other fair value information as determined by management. Cash equivalents or short-term investments are stated at cost which approximates fair value, and the fair value of common/collective trusts is determined based on net asset value as reported by their fund managers. The following is a summary of TJX’s target allocation guidelines for qualified pension plan assets as of February 1, 2020 along with the actual allocation of qualified pension plan assets as of the valuation date for the fiscal years presented: Target Allocation February 1, February 2, Return-seeking assets 50% 44% 43% Liability-hedging assets 50% 49% 49% All other – primarily cash —% 7% 8% Under TJX’s investment policy, plan assets are to be invested with the objective of generating investment returns that, in combination with funding contributions, provide adequate assets to meet all current and reasonably anticipated future benefit obligations under the plan. The investment policy includes a dynamic asset allocation strategy, whereby, over time, in connection with any improvements in the plan’s funded status, the target allocation of return-seeking assets (generally, equities and other instruments with similar risk profile) may decline and the target allocation of liability-hedging assets (generally, fixed income and other instruments with a similar risk profile) may increase. Risks are sought to be mitigated through asset diversification and the use of multiple investment managers. Investment risk is measured and monitored on an ongoing basis through quarterly investment portfolio reviews, annual liability measurements and periodic asset/liability studies. Other Retirement Benefits TJX also sponsors an employee savings plan under Section 401(k) of the Internal Revenue Code for all eligible U.S. employees and a similar type of plan for eligible employees in Puerto Rico. Employees may contribute up to 50% of eligible pay, subject to limitations. TJX matches employee contributions, up to 5% of eligible pay, including a basic match at rates of 25% or 75% (based upon date of hire and other eligibility criteria) plus a discretionary match, generally up to 25%, based on TJX’s performance. TJX may also make additional discretionary contributions. Eligible employees are automatically enrolled in the U.S. plan at a 2% deferral rate, unless the employee elects otherwise. The total cost of TJX contributions to these plans was $59.3 million in fiscal 2020, $60.8 million in fiscal 2019 and $54.5 million in fiscal 2018. TJX also has a nonqualified savings plan (the Executive Savings Plan) for certain U.S. employees. TJX matches employee deferrals at various rates which amounted to $6.6 million in fiscal 2020, $6.0 million in fiscal 2019 and $6.3 million in fiscal 2018. Although the plan is unfunded, in order to help meet its future obligations TJX transfers an amount generally equal to employee deferrals and the related company match to a separate “rabbi” trust. The trust assets, which are invested in a variety of mutual funds, are included in other assets on the balance sheets. In addition to the plans described above, TJX also contributes to retirement/deferred savings programs for eligible Associates at certain of its foreign subsidiaries. We contributed $20.2 million for these programs in fiscal 2020, $15.3 million for these programs in fiscal 2019 and $12.6 million in fiscal 2018. Multiemployer Pension Plans TJX contributes to certain multiemployer defined benefit pension plans under the terms of collective-bargaining agreements that cover union-represented employees. TJX contributed $20.2 million in fiscal 2020, $18.5 million in fiscal 2019 and $16.3 million in fiscal 2018 to the Legacy Plan of the National Retirement Fund (EIN #13-6130178, plan #1), the Adjustable Plan of the National Retirement Fund (EIN #13-6130178, plan #2), and their respective successor funds described below. TJX was listed in the Form 5500 for the Legacy Plan of the National Retirement Fund and the Adjustable Plan of the National Retirement Fund as providing more than 5% of the total contributions for the plan year ending December 31, 2018. Based on information available to TJX, effective January 1, 2018 a portion of each of the Legacy Plan of the National Retirement Fund and the Adjustable Plan of the National Retirement Fund was transferred to the Legacy Plan of the UNITE HERE Retirement Fund (EIN #82-0994119, plan #1) and the Adjustable Plan of the UNITE HERE Retirement Fund (EIN #82-0994119, plan #2), respectively, two newly established multiemployer defined benefit pension plans. In addition, based on information available to TJX, the Pension Protection Act Zone Status for each of the Legacy Plan of the National Retirement Fund and the Legacy Plan of the UNITE HERE Retirement Fund is Critical and rehabilitation plans have been implemented. The risks of participating in multiemployer pension plans are different from the risks of single-employer pension plans in certain respects, including the following: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we cease to have an obligation to contribute to a multiemployer plan in which we had been a contributing employer, or in certain other circumstances, we may be required to pay to the plan an amount based on our allocable share of the underfunded status of the plan, referred to as a withdrawal liability.</t>
  </si>
  <si>
    <t>Long-Term Debt and Credit Lines</t>
  </si>
  <si>
    <t>Debt Disclosure [Abstract]</t>
  </si>
  <si>
    <t>Long-Term Debt and Credit Lines The table below presents long-term debt, exclusive of current installments, as of February 1, 2020 and February 2, 2019. All amounts are net of unamortized debt discounts. In thousands February 1, February 2, General corporate debt: 2.50% senior unsecured notes, maturing May 15, 2023 (effective interest rate of 2.51% after reduction of unamortized debt discount of $145 and $189 in fiscal 2020 and 2019, respectively) $ 499,855 $ 499,811 2.75% senior unsecured notes, maturing June 15, 2021 (effective interest rate of 2.76% after reduction of unamortized debt discount of $100 and $174 in fiscal 2020 and 2019, respectively) 749,900 749,826 2.25% senior unsecured notes, maturing September 15, 2026 (effective interest rate of 2.32% after reduction of unamortized debt discount of $4,911 and $5,657 in fiscal 2020 and 2019, respectively) 995,089 994,343 Debt issuance cost (8,219) (10,364) Total long-term debt $ 2,236,625 $ 2,233,616 The aggregate maturities of long-term debt, inclusive of current installments at February 1, 2020 are as follows: In thousands Long-Term Fiscal Year 2021 $ — 2022 750,000 2023 — 2024 500,000 2025 — Later years 1,000,000 Less: amount representing unamortized debt discount (5,156) Less: amount representing debt issuance cost (8,219) Aggregate maturities of long-term debt $ 2,236,625 At February 1, 2020, TJX had outstanding $1.0 billion aggregate principal amount of 2.25% ten ten At February 1, 2020, TJX also had outstanding $750 million aggregate principal amount of 2.75% seven TJX has two $500 million revolving credit facilities, one which matures in March 2022 and one which matures in May 2024, both were outstanding as of February 1, 2020 and February 2, 2019. During fiscal 2020, the Company amended the two agreements to reflect the impact of implementing the new lease accounting standard under ASC 842 related to the definition of rental costs used within the debt covenant calculation. For additional information about the implementation of ASC 842, see Leases within Note A—Basis of Presentation and Summary of Accounting Policies of Notes to Consolidated Financial Statements. In addition, the maturity date for one of the revolving credit facilities was extended from March 2020 to May 2024. The terms and covenants under the revolving credit facilities require quarterly payments of 6.0 basis points per annum on the committed amounts for both agreements. This rate is based on the credit ratings of TJX’s long-term debt and will vary with specified changes in the credit ratings. These agreements have no compensating balance requirements and have various covenants. Each of these facilities require TJX to maintain a ratio of funded debt to earnings before interest, taxes, depreciation and amortization and rentals (EBITDAR) of not more than 3.25 to 1.00 on a rolling four-quarter basis. TJX was in compliance with all covenants related to its credit facilities at the end of all periods presented. As of February 1, 2020 and February 2, 2019, and during the years then ended, there were no amounts outstanding under these facilities. On March 20, 2020, the Company drew down $1 billion under these facilities. For additional information, see Note Q—Subsequent Event. As of February 1, 2020 and February 2, 2019, TJX Canada had two uncommitted credit lines, a C$10 million facility for operating expenses and a C$10 million letter of credit facility. As of February 1, 2020 and February 2, 2019, and during the years then ended, there were no amounts outstanding on the Canadian credit line for operating expenses. As of February 1, 2020 and February 2, 2019, our European business at TJX International had an uncommitted credit line of £5 million. As of February 1, 2020 and February 2, 2019, and during the years then ended, there were no amounts outstanding on the European credit line.</t>
  </si>
  <si>
    <t>Income Taxes</t>
  </si>
  <si>
    <t>Income Tax Disclosure [Abstract]</t>
  </si>
  <si>
    <t>Income Taxes The 2017 Tax Act made broad and complex changes to the U.S. tax code which had a significant impact on our fiscal 2018 and fiscal 2019 tax expense, including reducing the U.S. federal corporate tax rate from 35% to 21%, expanded rules regarding expensing of fixed assets, and required one-time transition tax on certain undistributed earnings of foreign subsidiaries. Other provisions that became effective in Fiscal 2019 impacting income taxes include: an exemption from U.S. tax on dividends of future foreign earnings, expanded limitations on executive compensation, a minimum tax on certain foreign earnings in excess of 10% of the foreign subsidiaries tangible assets (i.e. global intangible low-taxed income or “GILTI”), and allows a benefit for foreign derived intangible income (“FDII”). In December 2017, the Securities and Exchange Commission issued Staff Accounting Bulletin No. 118, which allows a measurement period, not to exceed one year, to finalize the accounting for the income tax impacts of the 2017 Tax Act. We completed our analysis in the fourth quarter of fiscal 2019 and determined there was no material adjustment to the income tax expense. We have recorded current tax on GILTI relative to fiscal 2020 operations and will continue to account for GILTI as a period cost when incurred. For financial reporting purposes, components of income before income taxes are as follows: Fiscal Year Ended In thousands February 1, February 2, February 3, (53 weeks) United States $ 3,742,227 $ 3,463,785 $ 3,255,057 Foreign 663,956 709,426 601,531 Income before provision for income taxes $ 4,406,183 $ 4,173,211 $ 3,856,588 The provision for income taxes includes the following: Fiscal Year Ended In thousands February 1, February 2, February 3, (53 weeks) Current: Federal $ 708,508 $ 711,369 $ 1,063,141 State 250,830 251,187 160,650 Foreign 181,061 238,692 161,974 Deferred: Federal 9,409 (62,278) (164,523) State (8,203) (27,831) 27,595 Foreign (7,615) 2,274 (197) Provision for income taxes $ 1,133,990 $ 1,113,413 $ 1,248,640 TJX had net deferred tax (liabilities) assets as follows: Fiscal Year Ended In thousands February 1, February 2, Deferred tax assets: Net operating loss carryforward $ 57,886 $ 49,489 Reserves for lease obligations 3,114 2,799 Pension, stock compensation, postretirement and employee benefits 290,144 273,482 Leases (a) — 45,740 Operating lease liabilities (a) 2,384,486 — Accruals and reserves 54,550 42,709 Other 83,707 65,776 Total gross deferred tax assets $ 2,873,887 $ 479,995 Valuation allowance (60,086) (51,711) Net deferred tax asset $ 2,813,801 $ 428,284 Deferred tax liabilities: Property, plant and equipment $ 557,848 $ 497,906 Capitalized inventory 46,778 42,981 Operating lease right of use assets (a) 2,315,690 — Tradename/intangibles 15,705 14,019 Undistributed foreign earnings 1,806 1,856 Other 6,012 23,246 Total deferred tax liabilities $ 2,943,839 $ 580,008 Net deferred tax (liability) $ (130,038) $ (151,724) Non-current asset $ 12,132 $ 6,467 Non-current liability (142,170) (158,191) Total $ (130,038) $ (151,724) (a) See Leases in Note A—Basis of Presentation and Summary of Significant Accounting Policies of Notes to Consolidated Financial Statements for impact of lease accounting changes. TJX has provided for all applicable state and foreign withholding taxes on all undistributed earnings of its foreign subsidiaries in Canada, Puerto Rico, Italy, India, Hong Kong and Vietnam through February 1, 2020. We have not provided for federal, state, or foreign withholding taxes on the approximately $1.5 billion of undistributed earnings related to all other foreign subsidiaries as such earnings are considered to be indefinitely reinvested in the business. The net amount of unrecognized state and foreign withholding tax liabilities related to the undistributed earnings is not material. As of February 1, 2020 and February 2, 2019, for state income tax purposes, TJX had net operating loss carryforwards of $190.3 million and $133.2 million respectively, which expire, if unused, in the years 2021 through 2039. TJX has analyzed the realization of the state net operating loss carryforwards on an individual state basis. For those states where the Company has determined that it is more likely than not that the state net operating loss carryforwards will not be realized, a valuation allowance of $13 million has been provided for the deferred tax asset as of February 1, 2020 and $10 million as of February 2, 2019. As of February 1, 2020 and February 2, 2019, the Company had available for foreign income tax purposes (related to Australia, Austria and the Netherlands) net operating loss carryforwards of $156.4 million and $138.8 million respectively, of which $22 million will expire, if unused, in fiscal years 2025 through 2028. The remaining loss carryforwards do not expire. For the deferred tax assets associated with the net operating loss carryforwards for which management has determined it is more likely than not that the deferred tax assets will not be realized, TJX had valuation allowances recorded of approximately $46.9 million as of February 1, 2020, and approximately $41.7 million as of February 2, 2019. The difference between the U.S. federal statutory income tax rate and TJX’s worldwide effective income tax rate is reconciled below: Fiscal Year Ended February 1, February 2, February 3, (53 weeks) U.S. federal statutory income tax rate 21.0 % 21.0 % 33.7 % Effective state income tax rate 4.6 4.5 3.6 Impact of foreign operations 0.8 1.2 (0.1) Excess share-based compensation (1.3) (1.2) (1.3) Impact of 2017 Tax Act — 1.5 (2.3) All other 0.6 (0.3) (1.2) Worldwide effective income tax rate 25.7 % 26.7 % 32.4 % TJX’s effective income tax rate decreased for fiscal 2020 as compared to fiscal 2019. The decrease in the fiscal 2020 effective income tax rate is primarily driven by fiscal 2019 including a charge related to the 2017 Tax Act that was not incurred in fiscal 2020 and change in the jurisdictional mix of income. TJX had net unrecognized tax benefits of $254.8 million as of February 1, 2020, $233.4 million as of February 2, 2019 and $57.3 million as of February 3, 2018. A reconciliation of the beginning and ending gross amount of unrecognized tax benefits is as follows: Fiscal Year Ended In thousands February 1, February 2, February 3, Balance, beginning of year $ 244,195 $ 61,704 $ 49,092 Additions for uncertain tax positions taken in current year 21,559 7,406 6,504 Additions for uncertain tax positions taken in prior years 722 177,741 7,990 Reductions for uncertain tax positions taken in prior years — — (587) Reductions resulting from lapse of statute of limitations (4,022) (1,388) (1,295) Settlements with tax authorities (3,095) (1,268) — Balance, end of year $ 259,359 $ 244,195 $ 61,704 Included in the gross amount of unrecognized tax benefits are items that will impact future effective tax rates upon recognition. These items amounted to $240 million as of February 1, 2020, $222 million as of February 2, 2019 and $55.8 million as of February 3, 2018. TJX is subject to U.S. federal income tax as well as income tax in multiple state, local and foreign jurisdictions. In the U.S. and India, fiscal years through 2010 are no longer subject to examination. In all other jurisdictions, fiscal years through 2012 are no longer subject to examination. TJX’s accounting policy is to classify interest and penalties related to income tax matters as part of income tax expense. The amount of interest and penalties expensed was $4.7 million for the year ended February 1, 2020, $11.9 million for the year ended February 2, 2019 and $1.9 million for the year ended February 3, 2018. The accrued amounts for interest and penalties are $27.9 million as of February 1, 2020, $23.6 million as of February 2, 2019 and $11.9 million as of February 3, 2018.</t>
  </si>
  <si>
    <t>Leases</t>
  </si>
  <si>
    <t>Leases [Abstract]</t>
  </si>
  <si>
    <t xml:space="preserve">Leases TJX is committed under long-term leases related to its continuing operations for the rental of real estate and certain service contracts containing embedded leases, all of which are operating leases. Real estate leases represent virtually all of our store locations as well as some of our distribution centers and office space. Most of TJX’s leases in the U.S. and Canada are store operating leases with ten five ten fifteen seven ten While the overwhelming majority of leases have fixed payment schedules, some leases have variable lease payments based on market indices adjusted periodically for inflation, or include rental payments based on a percentage of retail sales over contractual levels. In addition, for real estate leases, TJX is generally required to pay insurance, real estate taxes and other operating expenses including common area maintenance based on a proportionate share of premises, and some of these costs are based on a market index, primarily in Canada. For leases with these payments based on a market index, the initial lease payment amount is used in the calculation of the operating lease liability and corresponding operating lease assets included on the Consolidated Balance Sheets. Future payment changes to these market index rate leases are not reflected in the operating lease liability and are instead included in variable lease cost. Variable lease cost also includes variable operating expenses for third party service centers and dedicated transportation contracts that are deemed embedded leases. The operating lease ROU assets also includes any lease payments made in advance of the assets use and is reduced by lease incentives received. Lease expense for lease payments is recognized on a straight-line basis over the lease term. Supplemental balance sheet information related to leases as of February 1, 2020 is as follows: February 1, Weighted-average remaining lease term 7.2 years Weighted-average discount rate 2.9 % The following table is a summary of the Company’s components of net lease cost for the fiscal year ended February 1, 2020: In thousands Classification February 1, Operating lease cost Cost of sales, including buying and occupancy costs $ 1,752,122 Variable and short term lease cost Cost of sales, including buying and occupancy costs 1,226,716 Total lease cost $ 2,978,838 Supplemental cash flow information related to leases for the fiscal year ended February 1, 2020 is as follows: In thousands February 1, Cash paid for amounts included in the measurement of lease liabilities: Operating cash flows paid for operating leases $ 1,736,403 Lease liabilities arising from obtaining right of use assets $ 1,786,212 The following table summarizes the maturity of lease liabilities under operating leases as of February 1, 2020: In thousands February 1, Fiscal year 2021 $ 1,781,208 2022 1,667,836 2023 1,511,599 2024 1,327,875 2025 1,100,887 Later years 2,828,567 Total lease payments (a) 10,217,972 Less: imputed interest (b) 990,123 Total lease liabilities (c) $ 9,227,849 (a) Operating lease payments exclude legally binding minimum lease payments for leases signed but not yet commenced and include options to extend lease terms that are now deemed reasonably certain of being exercised according to our Lease Accounting Policy. (b) Calculated using the incremental borrowing rate for each lease. (c) Total lease liabilities are broken out on the Consolidated Balance Sheets between Current portion of operating lease liabilities and Long-term operating lease liabilities. The following table represents the gross minimum rental commitments under noncancelable leases as of the fiscal year ended February 2, 2019, prior to our adoption of Topic 842: In thousands February 2, 2019 Fiscal year 2020 $ 1,676,700 2021 1,603,378 2022 1,441,444 2023 1,253,420 2024 1,042,184 Later years 2,774,845 Total lease payments $ 9,791,971 </t>
  </si>
  <si>
    <t>Accrued Expenses and Other Liabilities, Current and Long Term</t>
  </si>
  <si>
    <t>Payables and Accruals [Abstract]</t>
  </si>
  <si>
    <t>Accrued Expenses and Other Liabilities, Current and Long Term The major components of accrued expenses and other current liabilities are as follows: Fiscal Year Ended In thousands February 1, February 2, Employee compensation and benefits, current $ 771,740 $ 737,920 Merchandise credits and gift certificates 500,844 450,302 Occupancy costs, including rent, utilities and real estate taxes 283,383 243,192 Dividends payable 281,703 241,972 Sales tax collections and V.A.T. taxes 195,059 170,249 Accrued capital additions 125,361 119,172 All other current liabilities 883,684 770,269 Total accrued expenses and other current liabilities $ 3,041,774 $ 2,733,076 All other current liabilities include accruals for expense payables, insurance, customer rewards liability, reserve for sales returns, reserve for taxes, advertising, fair value of derivatives, interest and other items, each of which is individually less than 5% of current liabilities. The major components of other long-term liabilities are as follows: Fiscal Year Ended In thousands February 1, February 2, Employee compensation and benefits, long-term $ 514,788 $ 449,065 Tax reserve, long-term 255,371 235,467 Asset retirement obligation 52,214 49,692 Accrued rent (a) — 269,057 Build-to-suit lease obligations (b) — 243,258 Landlord allowances (a) — 80,425 All other long-term liabilities 28,743 27,278 Total other long-term liabilities $ 851,116 $ 1,354,242 (a) Accrued rent (straight line rent) and landlord allowances were reclassified to Operating lease right of use assets upon adoption of the new accounting standard in fiscal 2020. See Note A—Basis of Presentation and Summary of Accounting Policies for additional information. (b) Build-to-suit lease obligations were de-recognized under the new lease accounting standard in fiscal 2020. See Note A—Basis of Presentation and Summary of Accounting Policies for additional information.</t>
  </si>
  <si>
    <t>Contingent Obligations, Contingencies and Commitments</t>
  </si>
  <si>
    <t>Commitments and Contingencies Disclosure [Abstract]</t>
  </si>
  <si>
    <t>Contingent Obligations, Contingencies, and Commitments Contingent Obligations TJX has contingent obligations on leases, for which it was a lessee or guarantor, which were assigned to third parties without TJX being released by the landlords. Over many years, TJX has assigned numerous leases that it had originally leased or guaranteed to a significant number of third parties. With the exception of leases of former businesses for which TJX has reserved, the Company has rarely had a claim with respect to assigned leases, and accordingly, the Company does not expect that such leases will have a material adverse impact on our financial condition, results of operations or cash flows. TJX does not generally have sufficient information about these leases to estimate our potential contingent obligations under them, which could be triggered in the event that one or more of the current tenants does not fulfill their obligations related to one or more of these leases. TJX may also be contingently liable on up to eight leases of former TJX businesses, for which we believe the likelihood of future liability to TJX is remote, and has contingent obligations in connection with certain assigned or sublet properties that TJX is able to estimate. We estimate that the undiscounted obligations of (i) leases of former operations not included in our reserve for former operations and (ii) properties of our former operations if the subtenants or assignees do not fulfill their obligations, are approximately $28.0 million as of February 1, 2020. We believe that most or all of these contingent obligations will not revert to us and, to the extent they do, will be resolved for substantially less due to mitigating factors including our expectation to further sublet. TJX is a party to various agreements under which it may be obligated to indemnify the other party with respect to certain losses related to matters including title to assets sold, specified environmental matters or certain income taxes. These obligations are often limited in and amount. There are no amounts reflected in our Consolidated Balance Sheets with respect to these contingent obligations. Contingencies TJX is subject to certain legal proceedings, lawsuits, disputes and claims that arise from time to time in the ordinary course of our business. In addition, TJX is a defendant in several lawsuits filed in federal and state courts brought as putative class or collective actions on behalf of various groups of current and former salaried and hourly associates in the U.S. The lawsuits allege violations of the Fair Labor Standards Act and of state wage and hour and other labor statutes. The lawsuits are in various procedural stages and seek monetary damages, injunctive relief and attorneys’ fees. In connection with ongoing litigation, an immaterial amount has been accrued in the accompanying Consolidated Financial Statements. Letters of Credit TJX had outstanding letters of credit totaling $29.6 million as of February 1, 2020 and $41.9 million as of February 2, 2019. Letters of credit are issued by TJX primarily for the purchase of inventory.</t>
  </si>
  <si>
    <t>Supplemental Cash Flow Information</t>
  </si>
  <si>
    <t>Supplemental Cash Flow Elements [Abstract]</t>
  </si>
  <si>
    <t>Supplemental Cash Flow Information TJX’s cash payments for interest and income taxes and non-cash investing and financing activities are as follows: Fiscal Year Ended In thousands February 1, February 2, February 3, (53 weeks) Cash paid for: Interest on debt $ 56,322 $ 64,007 $ 64,308 Income taxes 1,280,680 1,147,511 1,289,964 Non-cash investing and financing activity: Build-to-suit construction in progress (a) $ — $ (40,911) $ (27,207) Build-to-suit lease obligation (a) — 40,911 27,207 Dividends payable 40,226 42,943 29,836 Property additions 6,189 28,836 (21,627) (a) The assets and liabilities related to non-TJX owned properties that had previously existed under build-to-suit accounting have been de-recognized in fiscal 2020 upon adoption of the new lease accounting standard.</t>
  </si>
  <si>
    <t>Selected Quarterly Financial Data (Unaudited)</t>
  </si>
  <si>
    <t>Quarterly Financial Information Disclosure [Abstract]</t>
  </si>
  <si>
    <t>Selected Quarterly Financial Data (Unaudited) Presented below is selected quarterly consolidated financial data for fiscal 2020 and fiscal 2019 which was prepared on the same basis as the audited consolidated financial statements and includes all adjustments necessary to present fairly, in all material respects, the information set forth therein on a consistent basis. Amounts in thousands except per share amounts First Second Third Quarter (b) Fourth Quarter Fiscal Year Ended February 1, 2020 Net sales $ 9,277,585 $ 9,781,596 $ 10,451,334 $ 12,206,462 Gross earnings (a) 2,639,700 2,755,539 3,011,301 3,464,657 Net income 700,178 758,962 828,263 984,790 Basic earnings per share 0.58 0.63 0.69 0.82 Diluted earnings per share 0.57 0.62 0.68 0.81 Fiscal Year Ended February 2, 2019 Net sales $ 8,688,720 $ 9,331,115 $ 9,825,759 $ 11,127,340 Gross earnings (a) 2,510,481 2,695,300 2,842,276 3,093,700 Net income 716,381 739,626 762,253 841,538 Basic earnings per share 0.57 0.59 0.62 0.69 Diluted earnings per share 0.56 0.58 0.61 0.68 (a) Gross earnings equal net sales less cost of sales, including buying and occupancy costs. (b) The third quarter of fiscal 2019 includes a $36.1 million pension settlement charge.</t>
  </si>
  <si>
    <t>Subsequent Events</t>
  </si>
  <si>
    <t>Subsequent Events [Abstract]</t>
  </si>
  <si>
    <t>Subsequent Event In December 2019, COVID-19 emerged and has subsequently spread worldwide. The World Health Organization has declared COVID-19 a pandemic resulting in federal, state and local governments and private entities mandating various restrictions, including travel restrictions, restrictions on public gatherings, stay at home orders and advisories and quarantining of people who may have been exposed to the virus. After close monitoring and responses and guidance from federal, state and local governments, in an effort to mitigate the spread of COVID-19, effective March 19, 2020, the Company closed all of its stores for at least two weeks and has temporarily closed its online businesses, its distribution centers and its offices with Associates working remotely where possible. The Company continues to monitor developments, including government requirements and recommendations at the national, state, and local level to evaluate possible extensions to all or part of such closures. In addition, we have taken several steps to further strengthen our financial position and balance sheet, and maintain financial liquidity and flexibility, including, suspending our share repurchase program, reviewing operating expenses, evaluating merchandise purchases, reducing capital expenditures and drawing down $1.0 billion on our revolving credit facilities. As of March 20, 2020, the Company had $1.0 billion outstanding under these facilities. In addition the Company does not intend to declare a dividend for the first quarter of fiscal 2021, and we continue to evaluate our dividend program in the near term.</t>
  </si>
  <si>
    <t>Basis of Presentation and Summary of Accounting Policies (Policies)</t>
  </si>
  <si>
    <t>Basis of Presentation</t>
  </si>
  <si>
    <t>Basis of Presentation The Consolidated Financial Statements and Notes thereto of The TJX Companies, Inc. (referred to as “TJX,” “we” or “the Company”) have been prepared in accordance with accounting principles generally accepted in the United States of America (“GAAP”) and include the financial statements of all of TJX’s subsidiaries, all of which are wholly owned. All of the Company's activities are conducted by TJX or its subsidiaries and are consolidated in these financial statements. All intercompany transactions have been eliminated in consolidation. Investments for which the Company exercises significant influence but does not have control are accounted for under the equity method. Our investments accounted for under the equity method of accounting are immaterial to the Company's Consolidated Financial Statements.</t>
  </si>
  <si>
    <t>Fiscal Year</t>
  </si>
  <si>
    <t>Fiscal Year TJX’s fiscal year ends on the Saturday nearest to the last day of January of each year. The fiscal years ended February 1, 2020 (“fiscal 2020”) and ended February 2, 2019 (“fiscal 2019”) were 52-week fiscal years and the fiscal year ended February 3, 2018 ("fiscal 2018") was a 53-week fiscal year.</t>
  </si>
  <si>
    <t>Use of Estimates</t>
  </si>
  <si>
    <t>Use of Estimates The preparation of TJX’s financial statements, in conformity with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TJX considers its accounting policies relating to leases, inventory valuation, impairment of long-lived assets, goodwill and tradenames, reserves for uncertain tax positions and loss contingencies to be the most significant accounting policies that involve management estimates and judgments. Actual amounts could differ from those estimates, and such differences could be material.</t>
  </si>
  <si>
    <t>Revenue Recognition</t>
  </si>
  <si>
    <t>Revenue Recognition Net Sales Net sales consist primarily of merchandise sales, which are recorded net of a reserve for estimated returns, any discounts and sales taxes, for the sales of merchandise both within our stores and online. Net sales also include an immaterial amount of other revenues that represent less than 1.0% of total revenues, primarily generated from TJX’s co-branded loyalty rewards credit card program offered in the United States only. In addition, certain customers may receive discounts that are accounted for as consideration reducing the transaction price. Merchandise sales from our stores are recognized at the point of sale when TJX provides the merchandise to the customer. The performance obligation is fulfilled at this point when the customer has obtained control by paying for and leaving with the merchandise. Merchandise sales made online are recognized when the product has been shipped, which is when legal title has passed and when TJX is entitled to payment, and the customer has obtained the ability to direct the use of and obtain substantially all of the remaining benefits from the goods. Shipping and handling activities related to online sales occur after the customer obtains control of the goods. TJX’s policy is to treat shipping costs as part of our fulfillment center costs within our operating expenditures. As a result, shipping fee revenues received is recognized when control of the goods transfer to the customer and is recorded as net sales. Shipping and handling costs incurred by TJX are included in cost of sales, including buying and occupancy costs. TJX disaggregates revenue by operating segment, see Note G—Segment Information of Notes to Consolidated Financial Statements. Deferred Gift Card Revenue Proceeds from the sale of gift cards as well as the value of store cards issued to customers as a result of a return or exchange are deferred until the customers use the cards to acquire merchandise, as TJX does not fulfill its performance obligation until the gift card has been redeemed. While gift cards have an indefinite life, substantially all are redeemed in the first year of issuance. In thousands February 1, February 2, Balance, beginning of year $ 450,302 $ 406,506 Deferred revenue 1,690,073 1,677,251 Effect of exchange rates changes on deferred revenue 258 (6,279) Revenue recognized (1,639,789) (1,627,176) Balance, end of year $ 500,844 $ 450,302 TJX recognized $1.6 billion in gift card revenue in each of fiscal 2020 and fiscal 2019. Gift cards are combined in one homogeneous pool and are not separately identifiable. As such, the revenue recognized consists of gift cards that were part of the deferred revenue balance at the beginning of the period as well as gift cards that were issued during the period. Based on historical experience, we estimate the amount of gift cards and store cards that will not be redeemed (referred to as breakage) and, to the extent allowed by local law, these amounts are amortized into income over the redemption period. Revenue recognized from breakage was $20.3 million in fiscal 2020, $20.6 million in fiscal 2019 and $21.1 million in fiscal 2018. Sales Return Reserve Our products are generally sold with a right of return and we may provide other credits or incentives, which are accounted for as variable consideration when estimating the amount of revenue to recognize. We have elected to apply the portfolio practical expedient. We estimate the variable consideration using the expected value method when calculating the returns reserve because the difference in applying it to the individual contract would not differ materially. Returns are estimated based on historical experience and are required to be established and presented at the gross sales value with an asset established for the estimated value of the merchandise returned separate from the refund liability. Liabilities for return allowances are included in “Accrued expenses and other current liabilities” and the estimated value of the merchandise to be returned is included in “Prepaid expenses and other current assets” on our Consolidated Balance Sheets.</t>
  </si>
  <si>
    <t>Consolidated Statements of Income Classifications</t>
  </si>
  <si>
    <t>Consolidated Statements of Income Classifications Cost of sales, including buying and occupancy costs, includes the cost of merchandise sold including foreign currency gains and losses on merchandise purchases denominated in other currencies; gains and losses on inventory and fuel-related derivative contracts; asset retirement obligation costs; divisional occupancy costs (including real estate taxes, utility and maintenance costs and fixed asset depreciation); the costs of operating distribution centers; payroll, benefits and travel costs directly associated with buying inventory; and systems costs related to the buying and tracking of inventory. Selling, general and administrative expenses include store payroll and benefit costs; communication costs; credit and check expenses; advertising; administrative and field management payroll, benefits and travel costs; corporate administrative costs and depreciation; gains and losses on non-inventory related foreign currency exchange contracts; and other miscellaneous income and expense items.</t>
  </si>
  <si>
    <t>Cash and Cash Equivalents</t>
  </si>
  <si>
    <t>Cash and Cash Equivalents TJX generally considers highly liquid investments with a maturity of 90 days or less at the date of purchase to be cash equivalents. If applicable, investments with maturities greater than 90 days but less than one year at the date of purchase are included in short-term investments. These investments are classified as trading securities and are stated at fair value. Investments are classified as either short- or long-term based on their original maturities. TJX’s investments are primarily high-grade commercial paper, institutional money market funds and time deposits with major banks. As of February 1, 2020, TJX’s cash and cash equivalents held outside the U.S. were $953.6 million, of which $584.7 million was held in countries where TJX has the intention to reinvest any undistributed earnings indefinitely.</t>
  </si>
  <si>
    <t>Merchandise Inventories</t>
  </si>
  <si>
    <t>Merchandise Inventories Inventories are stated at the lower of cost or market. TJX uses the retail method for valuing inventories at all of its businesses, except T.K. Maxx in Australia. The businesses that utilize the retail method have some inventory that is initially valued at cost before the retail method is applied as that inventory has not been fully processed for sale (e.g. inventory in transit and unprocessed inventory in our distribution centers). Under the retail method, TJX utilizes a permanent markdown strategy and lowers the cost value of the inventory that is subject to markdown at the time the retail prices are lowered in the stores. TJX records inventory at the time title transfers, which is typically at the time when inventory is shipped. As a result, merchandise inventories on TJX’s Consolidated Balance Sheets include in-transit inventory of $807.0 million at February 1, 2020 and $832.1 million at February 2, 2019. Comparable amounts were reflected in Accounts payable at those dates.</t>
  </si>
  <si>
    <t>Common Stock and Equity</t>
  </si>
  <si>
    <t>Common Stock and Equity Equity transactions consist primarily of the repurchase by TJX of its common stock under its stock repurchase programs and the recognition of compensation expense and issuance of common stock under TJX’s Stock Incentive Plan. Under TJX’s stock repurchase programs, the Company repurchases its common stock on the open market. The par value of the shares repurchased is charged to common stock with the excess of the purchase price over par first charged against any available additional paid-in capital (“APIC”) and the balance charged to retained earnings. Due to the high volume of repurchases over the past several years, TJX has no remaining balance in APIC at the end of any of the years presented. All shares repurchased have been retired.</t>
  </si>
  <si>
    <t>Share-Based Compensation</t>
  </si>
  <si>
    <t>Share-Based Compensation TJX accounts for share-based compensation by estimating the fair value of each award on the date of grant. TJX uses the Black-Scholes option pricing model for options awarded and the market price on the grant date for stock awards. See Note H—Stock Incentive Plan of Notes to Consolidated Financial Statements for a detailed discussion of share-based compensation.</t>
  </si>
  <si>
    <t>Interest</t>
  </si>
  <si>
    <t xml:space="preserve">Interest TJX’s interest expense is presented net of capitalized interest and interest income. The following is a summary of interest expense, net: Fiscal Year Ended In thousands February 1, February 2, February 3, (53 weeks) Interest expense $ 61,400 $ 69,102 $ 69,237 Capitalized interest (2,314) (4,263) (4,942) Interest (income) (49,060) (55,979) (32,707) Interest expense, net $ 10,026 $ 8,860 $ 31,588 </t>
  </si>
  <si>
    <t>Depreciation and Amortization</t>
  </si>
  <si>
    <t>Depreciation and Amortization For financial reporting purposes, TJX provides for depreciation and amortization of property using the straight-line method over the estimated useful lives of the assets. Buildings are depreciated over 33 years. Leasehold costs and improvements are generally amortized over their useful life or the committed lease term (typically 10 years to 15 years), whichever is shorter. Furniture, fixtures and equipment are depreciated over 3 to 10 years. Depreciation and amortization expense for property was $858.2 million in fiscal 2020, $818.9 million in fiscal 2019 and $727.2 million in fiscal 2018. TJX had no property held under finance leases during fiscal 2020 or under capital leases during fiscal 2019 or 2018. Maintenance and repairs are charged to expense as incurred. Significant costs incurred for internally developed software are capitalized and amortized, generally over 5 years. Upon retirement or sale, the cost of disposed assets and the related accumulated depreciation are eliminated and any gain or loss is included in income. Pre-opening costs, including rent, are expensed as incurred.</t>
  </si>
  <si>
    <t>Lease Accounting</t>
  </si>
  <si>
    <t>Lease Accounting We adopted ASU No. 2016-02, Leases (Topic 842), as of February 3, 2019, using the modified retrospective method under ASU 2018-11. The transition method allows entities to apply the transition requirements at the effective date rather than at the beginning of the earliest comparative period presented. Our reporting for comparative periods is presented in accordance with ASC 840, Leases. Adoption of the new standard resulted in the recording of right of use (“ROU”) assets and lease liabilities of $9 billion, as of February 3, 2019. The Company elected the transition package of three practical expedients, which among other things, allowed us to carry forward the historical lease classification. We have elected the practical expedient to not separate non-lease components from the lease components to which they relate and instead to combine them and account for them as a single lease component. The Company also elected the accounting policy election to keep leases with a term of twelve months or less off the Consolidated Balance Sheets and recognizes these lease payments on a straight-line basis over the lease term. With the adoption of the new lease accounting standard TJX has de-recognized build-to-suit lease assets and liabilities that were included in the fiscal 2019 Consolidated Balance Sheets. Operating leases that TJX enters into no longer meet the definition of control of the building during the construction period under the new standard. Operating leases are included in “Operating lease right of use assets”, “Current portion of operating lease liabilities”, and “Long-term operating lease liabilities” on our Consolidated Balance Sheets. ROU assets represent our right to use an underlying asset for the lease term and lease liabilities represent our obligation to make lease payments arising from the lease. At the inception of the arrangement, the Company determines if an arrangement is a lease based on assessment of the terms and conditions of the contract. Operating lease ROU assets and lease liabilities are recognized at possession date based on the present value of lease payments over the lease term. The majority of our leases are retail store locations and the possession date is typically 30 to 60 days prior to the opening of the store and generally occurs before the commencement of the lease term, as specified in the lease. Our lessors do not provide an implicit rate, nor is one readily available, therefore we use our incremental borrowing rate based on the information available at possession date in determining the present value of future lease payments. The incremental borrowing rate is calculated based on the US Consumer Discretionary yield curve and adjusted for collateralization and foreign currency impact for TJX International and Canada leases. The operating lease ROU assets also include any acquisition costs offset by lease incentives. Our lease terms include options to extend the lease when it is reasonably certain that we will exercise that option. Lease expense for lease payments is recognized on a straight-line basis over the lease term within “Cost of sales, including buying and occupancy costs”. Impact of New Lease Standard on Consolidated Balance Sheet Line Items As a result of applying the new lease standard using the optional transition method, the following adjustments were made to accounts as of February 3, 2019, as reflected on the Condensed Consolidated Balance Sheet shown below: In thousands As Reported February 2, 2019 Adjustments Adjusted February 3, 2019 Prepaid expenses and other current assets $ 513,662 $ (149,029) (a) $ 364,633 Net property at cost 5,255,208 (281,361) (b),(f) 4,973,847 Operating lease right of use asset — 8,704,584 (c) 8,704,584 Other assets 497,580 (30,086) (b) 467,494 Total Assets $ 14,326,029 $ 8,244,108 $ 22,570,137 Accrued expenses and other current liabilities 2,733,076 (3,819) 2,729,257 Current portion of operating lease liabilities — 1,481,555 (d) 1,481,555 Other long-term liabilities 1,354,242 (593,137) (e),(f) 761,105 Long-term operating lease liabilities — 7,359,106 (d) 7,359,106 Retained earnings 4,461,744 403 (f),(g) 4,462,147 Total Liabilities and Shareholders' Equity $ 14,326,029 $ 8,244,108 $ 22,570,137 (a) Represents prepaid rent reclassified to operating lease right of use assets and current portion of operating lease liabilities. (b) Represents impact of reclassifying initial direct costs to operating lease right of use assets. (c) Represents capitalization of operating lease right of use assets and reclassification of lease acquisition costs, straight-line rent, prepaid rent and tenant incentives. (d) Represents recognition of current and long-term operating lease liabilities. (e) Represents reclassification of straight-line rent to operating lease right of use assets. (f) Represents de-recognition of assets and liabilities related to non-TJX owned properties under previously existing build-to-suit accounting rules. (g) Represents impairment at transition on operating lease right of use assets. See Note L—Leases of Notes to Consolidated Financial Statements for additional information.</t>
  </si>
  <si>
    <t>Asset Retirement Obligations</t>
  </si>
  <si>
    <t>Asset Retirement Obligations The Company establishes an asset retirement obligation, and related asset, for leases of property that require us to return the property to its original condition (commonly referred to as a reinstatement provision) if and when we exit the facility. These reinstatement provisions are primarily applicable to our TJX International locations. The income statement impact of our asset retirement obligation is recorded in general corporate expenses and our operating divisions are charged the actual costs incurred when a retirement takes place.</t>
  </si>
  <si>
    <t>Goodwill and Tradenames</t>
  </si>
  <si>
    <t>Goodwill and Tradenames Goodwill includes the excess of the purchase price paid over the carrying value of the minority interest acquired in fiscal 1990 in TJX’s former 83%-owned subsidiary and represents goodwill associated with the T.J. Maxx chain, as well as the excess of cost over the estimated fair market value of the net assets acquired by TJX in the purchase of Winners in fiscal 1991, the purchase of Sierra Trading Post in fiscal 2013, which was rebranded as Sierra in fiscal 2019, and the purchase of Trade Secret in fiscal 2016, which was re-branded under the T.K. Maxx name during fiscal 2018. In fiscal 2018, the Company fully impaired the Sierra goodwill, recording a goodwill impairment charge of $97.3 million. The following is a roll forward of goodwill by component: In thousands Marmaxx Winners T.K. Total Balance, February 3, 2018 $ 70,027 $ 1,784 $ 28,258 $ 100,069 Effect of exchange rate changes on goodwill — (92) (2,425) (2,517) Balance, February 2, 2019 $ 70,027 $ 1,692 $ 25,833 $ 97,552 Effect of exchange rate changes on goodwill — (17) (1,989) (2,006) Balance, February 1, 2020 $ 70,027 $ 1,675 $ 23,844 $ 95,546 Goodwill is considered to have an indefinite life and accordingly is not amortized. Tradenames, which are included in other assets, are the value assigned to the name “Marshalls,” acquired by TJX in fiscal 1996 as part of the acquisition of the Marshalls chain, the value assigned to the name “Sierra Trading Post,” acquired by TJX in fiscal 2013 and the value assigned to the name “Trade Secret,” acquired by TJX in fiscal 2016. The tradenames were valued by calculating the discounted present value of assumed after-tax royalty payments. The Marshalls tradename is considered to have an indefinite life and accordingly is not amortized. The Sierra Trading Post tradename is being amortized over 15 years. The Trade Secret tradename is being amortized over 7 years. The following is a roll forward of tradenames. Fiscal Year Ended February 1, 2020 February 2, 2019 In thousands Gross Carrying Amount Accumulated Amortization Impact of FX Net Carrying Value Gross Carrying Amount Accumulated Amortization Impact of FX Net Carrying Value Definite-lived intangible assets: Sierra Trading Post $ 38,500 $ (18,181) $ — $ 20,319 $ 38,500 $ (15,614) $ — $ 22,886 Trade Secret $ 12,541 $ (5,242) $ (1,948) $ 5,351 $ 12,541 $ (4,117) $ (1,048) $ 7,376 Indefinite-lived intangible asset: Marshalls $ 107,695 $ — $ — $ 107,695 $ 107,695 $ — $ — $ 107,695 TJX occasionally acquires or licenses other trademarks to be used in connection with private label merchandise. Such trademarks are included in other assets and are amortized to cost of sales, including buying and occupancy costs, over their useful life, generally from 7 to 10 years. Goodwill, tradenames and trademarks, and the related accumulated amortization or impairment if any, are included in the respective operating segment to which they relate.</t>
  </si>
  <si>
    <t>Impairment of Long-Lived Assets, Goodwill and Tradenames</t>
  </si>
  <si>
    <t xml:space="preserve">Impairment of Long-Lived Assets, Goodwill and Tradenames TJX evaluates its long-lived assets, operating lease right of use assets, goodwill and tradenames for indicators of impairment at least annually in the fourth quarter of each fiscal year or whenever events or changes in circumstances indicate that their carrying amounts may not be recoverable. The evaluation for long-lived assets, including tradenames that are amortized and operating lease right of use assets, is performed at the lowest level of identifiable cash flows which are largely independent of other groups of assets, generally at the individual store level for fixed assets and operating lease right of use assets, and at the reporting unit for tradenames that are amortized. If indicators of impairment are identified, an undiscounted cash flow analysis is performed to determine if the carrying value of the asset or asset group is recoverable. If the cash flow is less than the carrying value then an impairment charge will be recorded to the extent the fair value of an asset or asset group is less than the carrying value of that asset or asset group. This analysis resulted in immaterial impairment charges of store fixed assets and operating lease right of use assets in fiscal 2020 and store fixed assets in fiscal 2019 and fiscal 2018. </t>
  </si>
  <si>
    <t>Advertising Costs</t>
  </si>
  <si>
    <t>Advertising Costs TJX expenses advertising costs as incurred. Advertising expense was $452.0 million for fiscal 2020, $446.3 million for fiscal 2019 and $412.4 million for fiscal 2018.</t>
  </si>
  <si>
    <t>Foreign Currency Translation</t>
  </si>
  <si>
    <t>Foreign Currency Translation TJX’s foreign assets and liabilities are translated into U.S. dollars at fiscal year-end exchange rates with resulting translation gains and losses included in shareholders’ equity as a component of Accumulated other comprehensive (loss) income. Activity of the foreign operations that affect the Consolidated Statements of Income and Cash Flows is translated at average exchange rates prevailing during the fiscal year.</t>
  </si>
  <si>
    <t>Loss Contingencies</t>
  </si>
  <si>
    <t>Loss Contingencies TJX records a reserve for loss contingencies when it is both probable that a loss will be incurred and the amount of the loss is reasonably estimable. TJX evaluates pending litigation and other contingencies at least quarterly and adjusts the reserve for such contingencies for changes in probable and reasonably estimable losses. TJX includes an estimate for related legal costs at the time such costs are both probable and reasonably estimable.</t>
  </si>
  <si>
    <t>Equity Investment</t>
  </si>
  <si>
    <t>Equity Investment On November 18, 2019, the Company, through a wholly owned subsidiary, completed an investment of $225 million, excluding acquisition costs, for a 25% ownership stake in privately held Familia, an established, off-price apparel and home fashions retailer with more than 275 stores throughout Russia. The Company's investment represents a non-controlling, minority position. As part of this investment, TJX has appointed one member to the Board of Directors of Familia.</t>
  </si>
  <si>
    <t>Future Adoption of New Accounting Standards and Recently Adopted Accounting Standards</t>
  </si>
  <si>
    <t>Future Adoption of New Accounting Standards From time to time, the Financial Accounting Standards Board (“FASB”) or other standard setting bodies issue new accounting pronouncements. Updates to the FASB Accounting Standards Codification are communicated through issuance of an Accounting Standards Update (“ASU”). Unless otherwise discussed, we have reviewed the guidance and have determined that they will not apply or are not expected to be material to our Consolidated Financial Statements upon adoption and therefore, are not disclosed. Simplified Accounting for Income Taxes In December 2019, the Financial Accounting Standards Board issued guidance related to simplified accounting for income taxes. The standard simplifies accounting for income taxes by removing certain exceptions to the general principals in Topic 740 and improves the consistency in the application of the standard by clarifying and amending existing guidance. This standard will be effective for annual reporting periods, including interim reporting within those periods, beginning after December 15, 2020, with early adoption permitted. The Company is currently evaluating the impact of the adoption of this standard on its Consolidated Financial Statements. Recently Adopted Accounting Standards Leases See Leases in Note A—Basis of Presentation and Summary of Accounting Policies of Notes to Consolidated Financial Statements for the impact upon adoption. Intangibles-Goodwill and Other-Internal-Use Software In August 2018, the Financial Accounting Standards Board issued guidance related to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Consolidated Financial Statements and requires additional disclosures. The Company early adopted the standard prospectively in the third quarter of fiscal 2020. The standard did not have a material impact on our Consolidated Financial Statements. Income Statement - Reporting Comprehensive Income In February 2018, the FASB issued updated guidance related to reporting comprehensive income. The amendments in the update allow for a one-time reclassification from accumulated other comprehensive income (“AOCI”) to retained earnings for stranded tax effect as a result from the enactment of the Tax Cuts and Jobs Act of 2017 (“2017 Tax Act”). The Company adopted the standard and made the policy election not to reclassify the stranded tax effects as of result of the 2017 Tax Act to retained earnings.</t>
  </si>
  <si>
    <t>Basis of Presentation and Summary of Accounting Policies (Tables)</t>
  </si>
  <si>
    <t>Contract with Customer Liability</t>
  </si>
  <si>
    <t xml:space="preserve">In thousands February 1, February 2, Balance, beginning of year $ 450,302 $ 406,506 Deferred revenue 1,690,073 1,677,251 Effect of exchange rates changes on deferred revenue 258 (6,279) Revenue recognized (1,639,789) (1,627,176) Balance, end of year $ 500,844 $ 450,302 </t>
  </si>
  <si>
    <t>Summary of Interest Expense, Net</t>
  </si>
  <si>
    <t>Impact of New Lease Standard on Consolidated Balance Sheet Line Items</t>
  </si>
  <si>
    <t>As a result of applying the new lease standard using the optional transition method, the following adjustments were made to accounts as of February 3, 2019, as reflected on the Condensed Consolidated Balance Sheet shown below: In thousands As Reported February 2, 2019 Adjustments Adjusted February 3, 2019 Prepaid expenses and other current assets $ 513,662 $ (149,029) (a) $ 364,633 Net property at cost 5,255,208 (281,361) (b),(f) 4,973,847 Operating lease right of use asset — 8,704,584 (c) 8,704,584 Other assets 497,580 (30,086) (b) 467,494 Total Assets $ 14,326,029 $ 8,244,108 $ 22,570,137 Accrued expenses and other current liabilities 2,733,076 (3,819) 2,729,257 Current portion of operating lease liabilities — 1,481,555 (d) 1,481,555 Other long-term liabilities 1,354,242 (593,137) (e),(f) 761,105 Long-term operating lease liabilities — 7,359,106 (d) 7,359,106 Retained earnings 4,461,744 403 (f),(g) 4,462,147 Total Liabilities and Shareholders' Equity $ 14,326,029 $ 8,244,108 $ 22,570,137 (a) Represents prepaid rent reclassified to operating lease right of use assets and current portion of operating lease liabilities. (b) Represents impact of reclassifying initial direct costs to operating lease right of use assets. (c) Represents capitalization of operating lease right of use assets and reclassification of lease acquisition costs, straight-line rent, prepaid rent and tenant incentives. (d) Represents recognition of current and long-term operating lease liabilities. (e) Represents reclassification of straight-line rent to operating lease right of use assets. (f) Represents de-recognition of assets and liabilities related to non-TJX owned properties under previously existing build-to-suit accounting rules. (g) Represents impairment at transition on operating lease right of use assets.</t>
  </si>
  <si>
    <t>Roll Forward of Goodwill by Component</t>
  </si>
  <si>
    <t xml:space="preserve">The following is a roll forward of goodwill by component: In thousands Marmaxx Winners T.K. Total Balance, February 3, 2018 $ 70,027 $ 1,784 $ 28,258 $ 100,069 Effect of exchange rate changes on goodwill — (92) (2,425) (2,517) Balance, February 2, 2019 $ 70,027 $ 1,692 $ 25,833 $ 97,552 Effect of exchange rate changes on goodwill — (17) (1,989) (2,006) Balance, February 1, 2020 $ 70,027 $ 1,675 $ 23,844 $ 95,546 </t>
  </si>
  <si>
    <t>Schedule of Finite-Lived Intangible Assets</t>
  </si>
  <si>
    <t xml:space="preserve">The following is a roll forward of tradenames. Fiscal Year Ended February 1, 2020 February 2, 2019 In thousands Gross Carrying Amount Accumulated Amortization Impact of FX Net Carrying Value Gross Carrying Amount Accumulated Amortization Impact of FX Net Carrying Value Definite-lived intangible assets: Sierra Trading Post $ 38,500 $ (18,181) $ — $ 20,319 $ 38,500 $ (15,614) $ — $ 22,886 Trade Secret $ 12,541 $ (5,242) $ (1,948) $ 5,351 $ 12,541 $ (4,117) $ (1,048) $ 7,376 Indefinite-lived intangible asset: Marshalls $ 107,695 $ — $ — $ 107,695 $ 107,695 $ — $ — $ 107,695 </t>
  </si>
  <si>
    <t>Property at Cost (Tables)</t>
  </si>
  <si>
    <t>Components of Property at Cost</t>
  </si>
  <si>
    <t>Presented below are the components of property at cost: Fiscal Year Ended In thousands February 1, February 2, Land and buildings (a) $ 1,426,222 $ 1,457,835 Leasehold costs and improvements (a) 3,541,413 3,377,045 Furniture, fixtures and equipment 6,404,643 5,894,239 Total property at cost $ 11,372,278 $ 10,729,119 Less accumulated depreciation and amortization (a) 6,047,230 5,473,911 Net property at cost $ 5,325,048 $ 5,255,208 (a) See Leases</t>
  </si>
  <si>
    <t>Summary of Long-Lived Assets by Geographic Location</t>
  </si>
  <si>
    <t>Presented below is information related to carrying values of TJX’s long-lived tangible assets by geographic location: Fiscal Year Ended In thousands February 1, February 2, United States $ 4,054,833 $ 3,756,929 Canada 259,977 303,414 Europe 965,751 1,154,564 Australia 44,487 40,301 Total long-lived tangible assets (a) $ 5,325,048 $ 5,255,208 (a) See Leases in Note A—Basis of Presentation and Summary of Significant Accounting Policies of Notes to Consolidated Financial Statements for impact of lease accounting changes.</t>
  </si>
  <si>
    <t>Accumulated Other Comprehensive (Loss) Income (Tables)</t>
  </si>
  <si>
    <t>Changes in Accumulated Other Comprehensive Income (Loss)</t>
  </si>
  <si>
    <t xml:space="preserve">The following table details the changes in accumulated other comprehensive (loss) income for fiscal 2020, fiscal 2019 and fiscal 2018: In thousands Foreign Deferred Cash Flow Accumulated Balance, January 28, 2017 $ (491,803) $ (199,481) $ (2,942) $ (694,226) Additions to other comprehensive loss: Foreign currency translation adjustments (net of taxes of $36,929) 211,752 — — 211,752 Recognition of net gains/losses on benefit obligations (net of taxes of $8,989) — 24,691 — 24,691 Reclassifications from other comprehensive loss to net income: Amortization of loss on cash flow hedge (net of taxes of $438 — — 696 696 Amortization of prior service cost and deferred gains/losses (net of taxes of $9,592) — 15,228 — 15,228 Balance, February 3, 2018 $ (280,051) $ (159,562) $ (2,246) $ (441,859) Additions to other comprehensive loss: Foreign currency translation adjustments (net of taxes of $8,233) (192,664) — — (192,664) Recognition of net gains/losses on investment hedges (net of taxes of $7,113) 19,538 — — 19,538 Recognition of net gains/losses on benefit obligations (net of taxes of $19,813) — (54,420) — (54,420) Pension settlement charge (net of taxes of $9,641) — 26,481 — 26,481 Reclassifications from other comprehensive loss to net income: Amortization of loss on cash flow hedge (net of taxes of $304) — — 847 847 Amortization of prior service cost and deferred gains/losses (net of taxes of $4,280) — 11,756 — 11,756 Balance, February 2, 2019 $ (453,177) $ (175,745) $ (1,399) $ (630,321) Additions to other comprehensive loss: Foreign currency translation adjustments (net of taxes of $1,189) (3,943) — — (3,943) Recognition of net gains/losses on benefit obligations (net of taxes of $20,489) — (56,275) — (56,275) Reclassifications from other comprehensive loss to net income: Amortization of loss on cash flow hedge (net of taxes of $303) — — 831 831 Amortization of prior service cost and deferred gains/losses (net of taxes of $6,019) — 16,537 — 16,537 Balance, February 1, 2020 $ (457,120) $ (215,483) $ (568) $ (673,171) </t>
  </si>
  <si>
    <t>Capital Stock and Earnings Per Share (Tables)</t>
  </si>
  <si>
    <t>Earnings Per Share</t>
  </si>
  <si>
    <t xml:space="preserve">The following table presents the calculation of basic and diluted earnings per share for net income: Fiscal Year Ended Amounts in thousands except per share amounts February 1, February 2, February 3, (53 weeks) Basic earnings per share: Net income $ 3,272,193 $ 3,059,798 $ 2,607,948 Weighted average common stock outstanding for basic earnings per share calculation 1,208,163 1,241,153 1,273,654 Basic earnings per share $ 2.71 $ 2.47 $ 2.05 Diluted earnings per share: Net income $ 3,272,193 $ 3,059,798 $ 2,607,948 Weighted average common stock outstanding for basic earnings per share calculation 1,208,163 1,241,153 1,273,654 Assumed exercise / vesting of: Stock options and awards 18,356 18,099 18,555 Weighted average common stock outstanding for diluted earnings per share calculation 1,226,519 1,259,252 1,292,209 Diluted earnings per share $ 2.67 $ 2.43 $ 2.02 Cash dividends declared per share $ 0.92 $ 0.78 $ 0.63 </t>
  </si>
  <si>
    <t>Financial Instruments (Tables)</t>
  </si>
  <si>
    <t>Summary of Derivative Financial Instruments, Related Fair Value and Balance Sheet Classification</t>
  </si>
  <si>
    <t xml:space="preserve">The following is a summary of TJX’s derivative financial instruments, related fair value and balance sheet classification at February 1, 2020: In thousands Pay Receive Blended Balance Sheet Current Current Net Fair Value in U.S.$ at February 1, 2020 Fair value hedges: Intercompany balances, primarily debt and related interest: zł 45,000 £ 8,930 0.1984 Prepaid Exp $ 270 $ — $ 270 A$ 50,000 U.S.$ 33,911 0.6782 Prepaid Exp 275 — 275 U.S.$ 72,475 £ 55,000 0.7589 Prepaid Exp 743 — 743 Economic hedges for which hedge accounting was not elected: Diesel contracts Diesel fuel contracts Fixed on 2.9M - 3.5M gal per month Float on 2.9M - 3.5M gal per month N/A (Accrued Exp) — (9,927) (9,927) Intercompany billings in TJX International, primarily merchandise related: € 58,700 £ 49,848 0.8492 Prepaid Exp 655 — 655 Merchandise purchase commitments: C$ 609,340 U.S.$ 463,200 0.7602 Prepaid Exp / (Accrued Exp) 2,877 (207) 2,670 C$ 37,051 € 25,200 0.6801 Prepaid Exp / (Accrued Exp) 61 (44) 17 £ 265,653 U.S.$ 341,880 1.2869 Prepaid Exp / (Accrued Exp) 11 (9,792) (9,781) zł 362,700 £ 72,217 0.1991 Prepaid Exp 1,903 — 1,903 A$ 29,400 U.S.$ 20,151 0.6854 Prepaid Exp 435 — 435 U.S.$ 49,849 € 44,635 0.8954 Prepaid Exp / (Accrued Exp) 10 (235) (225) Total fair value of financial instruments $ 7,240 $ (20,205) $ (12,965) The following is a summary of TJX’s derivative financial instruments, related fair value and balance sheet classification at February 2, 2019: In thousands Pay Receive Blended Balance Sheet Current Current Net Fair Value in U.S.$ at February 2, 2019 Fair value hedges: Intercompany balances, primarily debt and related interest: zł 59,000 £ 12,021 0.2037 Prepaid Exp $ 56 $ — $ 56 € 55,950 £ 49,560 0.8858 Prepaid Exp / (Accrued Exp) 126 (140) (14) A$ 30,000 U.S.$ 21,483 0.7161 (Accrued Exp) — (314) (314) U.S.$ 72,020 £ 55,000 0.7637 Prepaid Exp 1,037 — 1,037 Economic hedges for which hedge accounting was not elected: Diesel fuel contracts Fixed on 2.7M - 3.3M gal per month Float on 2.7M - 3.3M gal per month N/A (Accrued Exp) — (3,786) (3,786) Intercompany billings in TJX International, primarily merchandise related: € 46,600 £ 41,835 0.8977 Prepaid Exp 1,300 — 1,300 Merchandise purchase commitments: C$ 546,083 U.S.$ 414,100 0.7583 Prepaid Exp / (Accrued Exp) 1,239 (4,741) (3,502) C$ 31,455 € 20,700 0.6581 (Accrued Exp) — (248) (248) £ 173,624 U.S.$ 230,000 1.3247 Prepaid Exp / (Accrued Exp) 3,459 (1,466) 1,993 zł 280,167 £ 57,586 0.2055 Prepaid Exp / (Accrued Exp) 707 (86) 621 A$ 51,043 U.S.$ 36,961 0.7241 Prepaid Exp / (Accrued Exp) 97 (213) (116) U.S.$ 56,847 € 49,355 0.8682 Prepaid Exp / (Accrued Exp) 115 (207) (92) Total fair value of financial instruments $ 8,136 $ (11,201) $ (3,065) </t>
  </si>
  <si>
    <t>Impact of Derivative Financial Instruments on Statements of Income</t>
  </si>
  <si>
    <t xml:space="preserve">The impact of derivative financial instruments on the Consolidated Statements of Income during fiscal 2020, fiscal 2019 and fiscal 2018 are as follows: Amount of Gain (Loss) Recognized in In thousands Location of Gain (Loss) Recognized in Income by Derivative February 1, February 2, February 3, (53 weeks) Fair value hedges: Intercompany balances, primarily debt and related interest Selling, general and administrative expenses $ 4,788 $ (2,674) $ 1,207 Economic hedges for which hedge accounting was not elected: Intercompany receivable Selling, general and administrative expenses 3,257 18,823 — Diesel fuel contracts Cost of sales, including buying and occupancy costs (9,780) 1,373 7,946 Intercompany billings in TJX International, primarily merchandise related Cost of sales, including buying and occupancy costs 2,652 1,137 (3,042) International lease liabilities Cost of sales, including buying and occupancy costs (1,113) — — Merchandise purchase commitments Cost of sales, including buying and occupancy costs 10,484 60,407 (45,886) Gain (loss) recognized in income $ 10,288 $ 79,066 $ (39,775) </t>
  </si>
  <si>
    <t>Fair Value Measurements (Tables)</t>
  </si>
  <si>
    <t>Fair Value of Financial Assets and Liabilities on a Recurring Basis</t>
  </si>
  <si>
    <t xml:space="preserve">The following table sets forth TJX’s financial assets and liabilities that are accounted for at fair value on a recurring basis: Fiscal Year Ended In thousands February 1, February 2, Level 1 Assets: Executive Savings Plan investments $ 305,777 $ 253,215 Level 2 Assets: Foreign currency exchange contracts $ 7,240 $ 8,136 Liabilities: Foreign currency exchange contracts $ 10,278 $ 7,415 Diesel fuel contracts 9,927 3,786 </t>
  </si>
  <si>
    <t>Segment Information (Tables)</t>
  </si>
  <si>
    <t>Percentages of Consolidated Revenues by Major Product Category</t>
  </si>
  <si>
    <t>The percentages of our consolidated revenues by major product category for the last three fiscal years are as follows: Fiscal 2020 Fiscal 2019 Fiscal 2018 Apparel Clothing including footwear 51 % 52 % 52 % Jewelry and accessories 16 15 15 Home fashions 33 33 33 Total 100 % 100 % 100 %</t>
  </si>
  <si>
    <t>Financial Information on Business Segments</t>
  </si>
  <si>
    <t>Presented below is financial information with respect to TJX’s business segments: Fiscal Year Ended In thousands February 1, February 2, February 3, (53 weeks) Net sales: In the United States: Marmaxx $ 25,664,805 $ 24,057,970 $ 22,249,105 HomeGoods 6,355,770 5,787,365 5,116,328 TJX Canada 4,031,406 3,869,779 3,642,282 TJX International 5,664,996 5,257,820 4,856,949 Total net sales $ 41,716,977 $ 38,972,934 $ 35,864,664 Segment profit: In the United States: Marmaxx (a) $ 3,469,794 $ 3,253,949 $ 2,949,358 HomeGoods 680,520 671,871 674,511 TJX Canada 515,559 551,617 530,113 TJX International 307,081 285,790 249,226 Total segment profit 4,972,954 $ 4,763,227 $ 4,403,208 General corporate expense 556,745 545,034 515,032 Pension settlement charge — 36,122 — Interest expense, net 10,026 8,860 31,588 Income before provision for income taxes $ 4,406,183 $ 4,173,211 $ 3,856,588 (a) Fiscal 2018 amount includes an impairment charge of $99.3 million for goodwill and certain long-lived assets of Sierra. Business segment information (continued): Fiscal Year Ended In thousands February 1, February 2, February 3, Identifiable assets: In the United States: Marmaxx $ 11,162,890 $ 6,223,110 $ 5,676,464 HomeGoods 2,785,006 1,416,687 1,237,811 TJX Canada 1,889,679 914,789 1,459,924 TJX International 4,284,385 2,344,033 2,321,001 Corporate (a) 4,023,043 3,427,410 3,362,815 Total identifiable assets (b) $ 24,145,003 $ 14,326,029 $ 14,058,015 Capital expenditures: In the United States: Marmaxx $ 614,624 $ 598,955 $ 532,348 HomeGoods 251,864 170,978 149,505 TJX Canada 101,862 82,333 88,761 TJX International 254,766 272,873 287,003 Total capital expenditures $ 1,223,116 $ 1,125,139 $ 1,057,617 Depreciation and amortization: In the United States: Marmaxx $ 473,908 $ 456,420 $ 399,014 HomeGoods 124,360 110,978 94,709 TJX Canada 66,693 66,365 68,033 TJX International 197,262 180,631 159,010 Corporate (c) 5,080 5,261 5,191 Total depreciation and amortization $ 867,303 $ 819,655 $ 725,957 (a) Corporate identifiable assets consist primarily of cash, receivables, prepaid insurance, prepaid service contracts, operating lease right of use assets, the trust assets in connection with the Executive Savings Plan and the investment in Familia. Consolidated cash, including cash held in our foreign entities, is included with corporate assets for consistency with the reporting of cash for our segments in the U.S. (b) See Leases in Note A—Basis of Presentation and Summary of Significant Accounting Policies of Notes to Consolidated Financial Statements for impact of lease accounting changes. (c) Includes debt discount accretion and debt expense amortization.</t>
  </si>
  <si>
    <t>Stock Incentive Plan (Tables)</t>
  </si>
  <si>
    <t>Schedule of Share-based Payment Award, Stock Options, Valuation Assumptions</t>
  </si>
  <si>
    <t xml:space="preserve">The fair value of options is estimated as of the date of grant using the Black-Scholes option pricing model with the following weighted average assumptions: Fiscal Year Ended February 1, February 2, February 3, Risk-free interest rate 1.65 % 2.88 % 1.75 % Dividend yield 1.6 % 1.4 % 1.5 % Expected volatility factor 23.4 % 23.5 % 23.5 % Expected option life in years 4.9 4.9 4.8 Weighted average fair value of options issued $ 10.84 $ 11.85 $ 7.16 </t>
  </si>
  <si>
    <t>Schedule of Stock Options and Related Weighted Average Exercise Prices</t>
  </si>
  <si>
    <t xml:space="preserve">A summary of the status of TJX’s stock options and related weighted average exercise prices (“WAEP”) is presented below: Fiscal Year Ended Shares in thousands February 1, February 2, February 3, Options WAEP Options WAEP Options WAEP Outstanding at beginning of year 49,053 $ 32.02 55,260 $ 27.52 54,706 $ 24.35 Granted 6,150 56.74 6,143 53.98 9,404 36.61 Exercised (9,518) 24.40 (11,670) 21.88 (8,192) 16.12 Forfeitures (620) 46.37 (680) 38.59 (658) 35.70 Outstanding at end of year 45,065 $ 36.81 49,053 $ 32.02 55,260 $ 27.52 Options exercisable at end of year 32,276 $ 31.04 34,344 $ 26.95 37,952 $ 23.28 </t>
  </si>
  <si>
    <t>Schedule of Stock Options Outstanding Expected to Vest and Stock Options Outstanding Exercisable</t>
  </si>
  <si>
    <t>The following table summarizes information about stock options outstanding that were expected to vest and stock options outstanding that were exercisable as of February 1, 2020: Shares (in thousands) Aggregate Intrinsic Value (in thousands) Weighted WAEP Options outstanding expected to vest (a) 11,908 $ 93,671 8.8 years $ 51.17 Options exercisable 32,276 $ 903,847 5.0 years $ 31.04 Total outstanding options vested and expected to vest 44,184 $ 997,518 6.0 years $ 36.46 (a) Reflects 12.8 million unvested options, net of anticipated forfeitures.</t>
  </si>
  <si>
    <t>Summary of Nonvested Performance-Based Stock Awards</t>
  </si>
  <si>
    <t xml:space="preserve">A summary of the status of our nonvested stock awards and changes during fiscal 2020 is presented below: Shares in thousands Stock Awards Weighted Nonvested at beginning of year 3,422 $ 40.51 Granted 1,002 53.20 Vested (977) 39.31 Forfeited (2) 41.17 Nonvested at end of year 3,445 $ 44.54 </t>
  </si>
  <si>
    <t>Pension Plans and Other Retirement Benefits (Tables)</t>
  </si>
  <si>
    <t>Financial Information Related to Funded Defined Benefit Pension Plan and Unfunded Supplemental Retirement Plan</t>
  </si>
  <si>
    <t xml:space="preserve">Presented below is financial information relating to TJX’s funded defined benefit pension plan (“qualified pension plan” or “funded plan”) and its unfunded supplemental pension plan (“unfunded plan”) for the fiscal years indicated. The Company has elected the practical expedient pursuant to ASU 2015-4– Compensation-retirement benefits (Topic 715) and has selected the measurement date of January 31, the calendar month end closest to the Company’s fiscal year end. Funded Plan Unfunded Plan In thousands February 1, February 2, February 1, February 2, Change in projected benefit obligation: Projected benefit obligation at beginning of year $ 1,221,170 $ 1,404,089 $ 96,759 $ 91,047 Service cost 44,685 45,342 2,059 2,391 Interest cost 52,172 54,355 3,740 3,600 Actuarial (gains)/losses 237,125 (38,304) 4,682 5,955 Settlements — (207,369) — — Benefits paid (19,891) (33,226) (2,417) (6,234) Expenses paid (2,845) (3,717) — — Projected benefit obligation at end of year $ 1,532,416 $ 1,221,170 $ 104,823 $ 96,759 Accumulated benefit obligation at end of year $ 1,383,298 $ 1,100,358 $ 88,038 $ 80,166 Funded Plan Unfunded Plan In thousands February 1, February 2, February 1, February 2, Change in plan assets: Fair value of plan assets at beginning of year $ 1,245,335 $ 1,417,531 $ — $ — Actual return on plan assets 239,675 (27,884) — — Employer contribution 100,000 100,000 2,417 6,234 Settlements — (207,369) — — Benefits paid (19,891) (33,226) (2,417) (6,234) Expenses paid (2,845) (3,717) — — Fair value of plan assets at end of year $ 1,562,274 $ 1,245,335 $ — $ — Reconciliation of funded status: Projected benefit obligation at end of year $ 1,532,416 $ 1,221,170 $ 104,823 $ 96,759 Fair value of plan assets at end of year 1,562,274 1,245,335 — — Funded status – excess (asset) obligation $ (29,858) $ (24,165) $ 104,823 $ 96,759 Net (asset) liability recognized on Consolidated Balance Sheets $ (29,858) $ (24,165) $ 104,823 $ 96,759 Amounts not yet reflected in net periodic benefit cost and included in accumulated other comprehensive income (loss): Prior service cost $ 1,181 $ 1,558 $ — $ — Accumulated actuarial losses 316,695 264,160 32,266 30,709 Amounts included in accumulated other comprehensive income (loss) $ 317,876 $ 265,718 $ 32,266 $ 30,709 </t>
  </si>
  <si>
    <t>Weighted Average Assumptions for Obligation</t>
  </si>
  <si>
    <t>Presented below are weighted average assumptions for measurement purposes for determining the obligation at the year-end measurement date: Funded Plan Unfunded Plan February 1, February 2, February 1, February 2, Discount rate 3.30 % 4.30 % 3.10 % 4.10 % Rate of compensation increase (a) 4.00 % 4.00 % 4.00 % 6.00 % (a) As of fiscal 2020, the rate of compensation increase for the Unfunded Plan, reflects the rate for participants eligible for the alternative benefit as the participants eligible for the primary benefit no longer accrue benefits under this plan. For fiscal 2019, the table reflects the rate for participants eligible for the primary benefit..</t>
  </si>
  <si>
    <t>Components of Net Periodic Benefit Cost and Other Amounts Recognized in Other Comprehensive Income (Loss)</t>
  </si>
  <si>
    <t>The following are the components of net periodic benefit cost and other amounts recognized in other comprehensive income (loss) related to our pension plans: Funded Plan Unfunded Plan In thousands February 1, February 2, February 3, February 1, February 2, February 3, Net periodic pension cost: Service cost $ 44,685 $ 45,342 $ 46,845 $ 2,059 $ 2,391 $ 1,888 Interest cost 52,172 54,355 55,301 3,740 3,600 3,316 Expected return on plan assets (74,141) (79,190) (69,345) — — — Amortization of prior service cost 377 377 377 — — — Amortization of net actuarial loss 19,055 12,250 21,557 3,124 3,409 2,852 Settlement charge — 36,122 — — — — Total expense $ 42,148 $ 69,256 $ 54,735 $ 8,923 $ 9,400 $ 8,056 Other changes in plan assets and benefit obligations recognized in other comprehensive income: Net loss (gain) 71,590 $ 68,770 $ (38,293) $ 4,682 $ 5,955 $ 4,580 Amortization of net (loss) (19,055) (12,250) (21,557) (3,124) (3,409) (2,852) Settlement charge — (36,122) — — — — Amortization of prior service cost (377) (377) (377) — — — Total recognized in other comprehensive income (loss) $ 52,158 $ 20,021 $ (60,227) $ 1,558 $ 2,546 $ 1,728 Total recognized in net periodic benefit cost and other comprehensive income (loss) $ 94,306 $ 89,277 $ (5,492) $ 10,481 $ 11,946 $ 9,784 Weighted average assumptions for expense purposes: Discount rate 4.30 % 4.00%/4.40% 4.40 % 4.10 % 3.80 % 4.00 % Expected rate of return on plan assets 6.00 % 6.00%/6.00% 6.00 % N/A N/A N/A Rate of compensation increase (a) 4.00 % 4.00 % 4.00 % 6.00 % 6.00 % 6.00 % (a) The rate of compensation increase for participants eligible for the primary benefit under the unfunded plan is 6.00%. The assumed rate of compensation increase for participants eligible for the alternative benefit under the unfunded plan is 4.00%.</t>
  </si>
  <si>
    <t>Schedule of Benefits Expected to be Paid in Each of Next Five Fiscal Years and Thereafter</t>
  </si>
  <si>
    <t xml:space="preserve">The following is a schedule of the benefits expected to be paid in each of the next five fiscal years and in the aggregate for the five fiscal years thereafter: In thousands Funded Plan Unfunded Plan Fiscal Year 2021 $ 30,035 $ 3,065 2022 34,911 6,970 2023 40,317 42,629 2024 46,097 5,983 2025 51,884 6,587 2026 through 2030 343,185 33,356 </t>
  </si>
  <si>
    <t>Fair Value for Pension Assets Measured at Fair Value on Recurring Basis</t>
  </si>
  <si>
    <t>The following table presents the fair value hierarchy (See Note F—Fair Value Measurements of Notes to Consolidated Financial Statements) for pension assets measured at fair value on a recurring basis as of February 1, 2020 and February 2, 2019: Funded Plan at February 1, 2020 In thousands Level 1 Level 2 Total Asset category: Short-term investments $ 109,953 $ — $ 109,953 Equity Securities 231,607 — 231,607 Fixed Income Securities: Corporate and government bond funds — 480,519 480,519 Futures Contracts — (2,540) (2,540) Total assets in the fair value hierarchy $ 341,560 $ 477,979 $ 819,539 Assets measured at net asset value (a) — — 742,735 Fair value of assets $ 341,560 $ 477,979 $ 1,562,274 Funded Plan at February 2, 2019 In thousands Level 1 Level 2 Total Asset category: Short-term investments $ 111,803 $ — $ 111,803 Equity Securities 226,042 — 226,042 Fixed Income Securities: Corporate and government bond funds — 376,438 376,438 Futures Contracts — 1,029 1,029 Total assets in the fair value hierarchy $ 337,845 $ 377,467 $ 715,312 Assets measured at net asset value (a) — — 530,023 Fair value of assets $ 337,845 $ 377,467 $ 1,245,335 (a) In accordance with Subtopic 820-10, certain investments that were measured using net asset value per share (or its equivalent) as a practical expedient have not been classified in the fair value hierarchy. The fair value amounts presented in this table are intended to permit reconciliation of the fair value hierarchy to the fair value of assets presented above.</t>
  </si>
  <si>
    <t>Summary of Target Allocation for Plan Assets Along with Actual Allocation of Plan Assets as of Valuation Date</t>
  </si>
  <si>
    <t xml:space="preserve">The following is a summary of TJX’s target allocation guidelines for qualified pension plan assets as of February 1, 2020 along with the actual allocation of qualified pension plan assets as of the valuation date for the fiscal years presented: Target Allocation February 1, February 2, Return-seeking assets 50% 44% 43% Liability-hedging assets 50% 49% 49% All other – primarily cash —% 7% 8% </t>
  </si>
  <si>
    <t>Long-Term Debt and Credit Lines (Tables)</t>
  </si>
  <si>
    <t>Long-Term Debt, Exclusive of Current Installments</t>
  </si>
  <si>
    <t xml:space="preserve">The table below presents long-term debt, exclusive of current installments, as of February 1, 2020 and February 2, 2019. All amounts are net of unamortized debt discounts. In thousands February 1, February 2, General corporate debt: 2.50% senior unsecured notes, maturing May 15, 2023 (effective interest rate of 2.51% after reduction of unamortized debt discount of $145 and $189 in fiscal 2020 and 2019, respectively) $ 499,855 $ 499,811 2.75% senior unsecured notes, maturing June 15, 2021 (effective interest rate of 2.76% after reduction of unamortized debt discount of $100 and $174 in fiscal 2020 and 2019, respectively) 749,900 749,826 2.25% senior unsecured notes, maturing September 15, 2026 (effective interest rate of 2.32% after reduction of unamortized debt discount of $4,911 and $5,657 in fiscal 2020 and 2019, respectively) 995,089 994,343 Debt issuance cost (8,219) (10,364) Total long-term debt $ 2,236,625 $ 2,233,616 </t>
  </si>
  <si>
    <t>Aggregate Maturities of Long-Term Debt, Inclusive of Current Installments</t>
  </si>
  <si>
    <t xml:space="preserve">The aggregate maturities of long-term debt, inclusive of current installments at February 1, 2020 are as follows: In thousands Long-Term Fiscal Year 2021 $ — 2022 750,000 2023 — 2024 500,000 2025 — Later years 1,000,000 Less: amount representing unamortized debt discount (5,156) Less: amount representing debt issuance cost (8,219) Aggregate maturities of long-term debt $ 2,236,625 </t>
  </si>
  <si>
    <t>Income Taxes (Tables)</t>
  </si>
  <si>
    <t>Components of Income Before Income Taxes</t>
  </si>
  <si>
    <t xml:space="preserve">For financial reporting purposes, components of income before income taxes are as follows: Fiscal Year Ended In thousands February 1, February 2, February 3, (53 weeks) United States $ 3,742,227 $ 3,463,785 $ 3,255,057 Foreign 663,956 709,426 601,531 Income before provision for income taxes $ 4,406,183 $ 4,173,211 $ 3,856,588 </t>
  </si>
  <si>
    <t>Provision for Income Taxes</t>
  </si>
  <si>
    <t xml:space="preserve">The provision for income taxes includes the following: Fiscal Year Ended In thousands February 1, February 2, February 3, (53 weeks) Current: Federal $ 708,508 $ 711,369 $ 1,063,141 State 250,830 251,187 160,650 Foreign 181,061 238,692 161,974 Deferred: Federal 9,409 (62,278) (164,523) State (8,203) (27,831) 27,595 Foreign (7,615) 2,274 (197) Provision for income taxes $ 1,133,990 $ 1,113,413 $ 1,248,640 </t>
  </si>
  <si>
    <t>Net Deferred Tax (Liabilities) Assets</t>
  </si>
  <si>
    <t>TJX had net deferred tax (liabilities) assets as follows: Fiscal Year Ended In thousands February 1, February 2, Deferred tax assets: Net operating loss carryforward $ 57,886 $ 49,489 Reserves for lease obligations 3,114 2,799 Pension, stock compensation, postretirement and employee benefits 290,144 273,482 Leases (a) — 45,740 Operating lease liabilities (a) 2,384,486 — Accruals and reserves 54,550 42,709 Other 83,707 65,776 Total gross deferred tax assets $ 2,873,887 $ 479,995 Valuation allowance (60,086) (51,711) Net deferred tax asset $ 2,813,801 $ 428,284 Deferred tax liabilities: Property, plant and equipment $ 557,848 $ 497,906 Capitalized inventory 46,778 42,981 Operating lease right of use assets (a) 2,315,690 — Tradename/intangibles 15,705 14,019 Undistributed foreign earnings 1,806 1,856 Other 6,012 23,246 Total deferred tax liabilities $ 2,943,839 $ 580,008 Net deferred tax (liability) $ (130,038) $ (151,724) Non-current asset $ 12,132 $ 6,467 Non-current liability (142,170) (158,191) Total $ (130,038) $ (151,724) (a) See Leases in Note A—Basis of Presentation and Summary of Significant Accounting Policies of Notes to Consolidated Financial Statements for impact of lease accounting changes.</t>
  </si>
  <si>
    <t>Reconciliation of U.S. Federal Statutory Income Tax Rate and Worldwide Effective Income Tax Rate</t>
  </si>
  <si>
    <t>The difference between the U.S. federal statutory income tax rate and TJX’s worldwide effective income tax rate is reconciled below: Fiscal Year Ended February 1, February 2, February 3, (53 weeks) U.S. federal statutory income tax rate 21.0 % 21.0 % 33.7 % Effective state income tax rate 4.6 4.5 3.6 Impact of foreign operations 0.8 1.2 (0.1) Excess share-based compensation (1.3) (1.2) (1.3) Impact of 2017 Tax Act — 1.5 (2.3) All other 0.6 (0.3) (1.2) Worldwide effective income tax rate 25.7 % 26.7 % 32.4 %</t>
  </si>
  <si>
    <t>Reconciliation of Beginning and Ending Gross Amount of Unrecognized Tax Benefits</t>
  </si>
  <si>
    <t xml:space="preserve">A reconciliation of the beginning and ending gross amount of unrecognized tax benefits is as follows: Fiscal Year Ended In thousands February 1, February 2, February 3, Balance, beginning of year $ 244,195 $ 61,704 $ 49,092 Additions for uncertain tax positions taken in current year 21,559 7,406 6,504 Additions for uncertain tax positions taken in prior years 722 177,741 7,990 Reductions for uncertain tax positions taken in prior years — — (587) Reductions resulting from lapse of statute of limitations (4,022) (1,388) (1,295) Settlements with tax authorities (3,095) (1,268) — Balance, end of year $ 259,359 $ 244,195 $ 61,704 </t>
  </si>
  <si>
    <t>Leases (Tables)</t>
  </si>
  <si>
    <t>Supplemental Balance Sheet Information Related to Leases</t>
  </si>
  <si>
    <t xml:space="preserve">Supplemental balance sheet information related to leases as of February 1, 2020 is as follows: February 1, Weighted-average remaining lease term 7.2 years Weighted-average discount rate 2.9 % The following table is a summary of the Company’s components of net lease cost for the fiscal year ended February 1, 2020: In thousands Classification February 1, Operating lease cost Cost of sales, including buying and occupancy costs $ 1,752,122 Variable and short term lease cost Cost of sales, including buying and occupancy costs 1,226,716 Total lease cost $ 2,978,838 Supplemental cash flow information related to leases for the fiscal year ended February 1, 2020 is as follows: In thousands February 1, Cash paid for amounts included in the measurement of lease liabilities: Operating cash flows paid for operating leases $ 1,736,403 Lease liabilities arising from obtaining right of use assets $ 1,786,212 </t>
  </si>
  <si>
    <t>Operating Leases Maturity Schedule</t>
  </si>
  <si>
    <t>The following table summarizes the maturity of lease liabilities under operating leases as of February 1, 2020: In thousands February 1, Fiscal year 2021 $ 1,781,208 2022 1,667,836 2023 1,511,599 2024 1,327,875 2025 1,100,887 Later years 2,828,567 Total lease payments (a) 10,217,972 Less: imputed interest (b) 990,123 Total lease liabilities (c) $ 9,227,849 (a) Operating lease payments exclude legally binding minimum lease payments for leases signed but not yet commenced and include options to extend lease terms that are now deemed reasonably certain of being exercised according to our Lease Accounting Policy. (b) Calculated using the incremental borrowing rate for each lease. (c) Total lease liabilities are broken out on the Consolidated Balance Sheets between Current portion of operating lease liabilities and Long-term operating lease liabilities.</t>
  </si>
  <si>
    <t>Gross Minimum Rental Commitments Under Noncancelable Leases</t>
  </si>
  <si>
    <t xml:space="preserve">The following table represents the gross minimum rental commitments under noncancelable leases as of the fiscal year ended February 2, 2019, prior to our adoption of Topic 842: In thousands February 2, 2019 Fiscal year 2020 $ 1,676,700 2021 1,603,378 2022 1,441,444 2023 1,253,420 2024 1,042,184 Later years 2,774,845 Total lease payments $ 9,791,971 </t>
  </si>
  <si>
    <t>Accrued Expenses and Other Liabilities, Current and Long Term (Tables)</t>
  </si>
  <si>
    <t>Schedule of Accrued Expenses and Other Current Liabilities</t>
  </si>
  <si>
    <t xml:space="preserve">The major components of accrued expenses and other current liabilities are as follows: Fiscal Year Ended In thousands February 1, February 2, Employee compensation and benefits, current $ 771,740 $ 737,920 Merchandise credits and gift certificates 500,844 450,302 Occupancy costs, including rent, utilities and real estate taxes 283,383 243,192 Dividends payable 281,703 241,972 Sales tax collections and V.A.T. taxes 195,059 170,249 Accrued capital additions 125,361 119,172 All other current liabilities 883,684 770,269 Total accrued expenses and other current liabilities $ 3,041,774 $ 2,733,076 </t>
  </si>
  <si>
    <t>Schedule of Other Long-Term Liabilities</t>
  </si>
  <si>
    <t>The major components of other long-term liabilities are as follows: Fiscal Year Ended In thousands February 1, February 2, Employee compensation and benefits, long-term $ 514,788 $ 449,065 Tax reserve, long-term 255,371 235,467 Asset retirement obligation 52,214 49,692 Accrued rent (a) — 269,057 Build-to-suit lease obligations (b) — 243,258 Landlord allowances (a) — 80,425 All other long-term liabilities 28,743 27,278 Total other long-term liabilities $ 851,116 $ 1,354,242 (a) Accrued rent (straight line rent) and landlord allowances were reclassified to Operating lease right of use assets upon adoption of the new accounting standard in fiscal 2020. See Note A—Basis of Presentation and Summary of Accounting Policies for additional information.</t>
  </si>
  <si>
    <t>Supplemental Cash Flow Information (Tables)</t>
  </si>
  <si>
    <t>Summary of Cash Payments for Interest and Income Taxes and Non-Cash Investing and Financing Activities</t>
  </si>
  <si>
    <t>TJX’s cash payments for interest and income taxes and non-cash investing and financing activities are as follows: Fiscal Year Ended In thousands February 1, February 2, February 3, (53 weeks) Cash paid for: Interest on debt $ 56,322 $ 64,007 $ 64,308 Income taxes 1,280,680 1,147,511 1,289,964 Non-cash investing and financing activity: Build-to-suit construction in progress (a) $ — $ (40,911) $ (27,207) Build-to-suit lease obligation (a) — 40,911 27,207 Dividends payable 40,226 42,943 29,836 Property additions 6,189 28,836 (21,627) (a) The assets and liabilities related to non-TJX owned properties that had previously existed under build-to-suit accounting have been de-recognized in fiscal 2020 upon adoption of the new lease accounting standard.</t>
  </si>
  <si>
    <t>Selected Quarterly Financial Data (Unaudited) (Tables)</t>
  </si>
  <si>
    <t>Summary of Selected Quarterly Consolidated Financial Data</t>
  </si>
  <si>
    <t>Presented below is selected quarterly consolidated financial data for fiscal 2020 and fiscal 2019 which was prepared on the same basis as the audited consolidated financial statements and includes all adjustments necessary to present fairly, in all material respects, the information set forth therein on a consistent basis. Amounts in thousands except per share amounts First Second Third Quarter (b) Fourth Quarter Fiscal Year Ended February 1, 2020 Net sales $ 9,277,585 $ 9,781,596 $ 10,451,334 $ 12,206,462 Gross earnings (a) 2,639,700 2,755,539 3,011,301 3,464,657 Net income 700,178 758,962 828,263 984,790 Basic earnings per share 0.58 0.63 0.69 0.82 Diluted earnings per share 0.57 0.62 0.68 0.81 Fiscal Year Ended February 2, 2019 Net sales $ 8,688,720 $ 9,331,115 $ 9,825,759 $ 11,127,340 Gross earnings (a) 2,510,481 2,695,300 2,842,276 3,093,700 Net income 716,381 739,626 762,253 841,538 Basic earnings per share 0.57 0.59 0.62 0.69 Diluted earnings per share 0.56 0.58 0.61 0.68 (a) Gross earnings equal net sales less cost of sales, including buying and occupancy costs. (b) The third quarter of fiscal 2019 includes a $36.1 million pension settlement charge.</t>
  </si>
  <si>
    <t>Basis of Presentation and Summary of Accounting Policies - Deferred Gift Card Revenue (Details) - USD ($) $ in Thousands</t>
  </si>
  <si>
    <t>Movement in Contract with Customer, Liability [Roll Forward]</t>
  </si>
  <si>
    <t>Beginning Balance</t>
  </si>
  <si>
    <t>Deferred revenue</t>
  </si>
  <si>
    <t>Effect of exchange rates changes on deferred revenue</t>
  </si>
  <si>
    <t>Revenue recognized</t>
  </si>
  <si>
    <t>Ending Balance</t>
  </si>
  <si>
    <t>Basis of Presentation and Summary of Accounting Policies - Revenue Recognition (Additional Information) (Details) - USD ($) $ in Thousands</t>
  </si>
  <si>
    <t>Revenue recognized from store card breakage</t>
  </si>
  <si>
    <t>Basis of Presentation and Summary of Accounting Policies - Cash and Cash Equivalents (Additional Information) (Details) - USD ($) $ in Thousands</t>
  </si>
  <si>
    <t>Cash and Cash Equivalents [Line Items]</t>
  </si>
  <si>
    <t>Highly liquid investments maximum maturity days</t>
  </si>
  <si>
    <t>90 days</t>
  </si>
  <si>
    <t>Minimum</t>
  </si>
  <si>
    <t>Short-term investments maturity term</t>
  </si>
  <si>
    <t>Maximum</t>
  </si>
  <si>
    <t>1 year</t>
  </si>
  <si>
    <t>Outside United States</t>
  </si>
  <si>
    <t>Reinvest Undistributed Earnings</t>
  </si>
  <si>
    <t>Basis of Presentation and Summary of Accounting Policies - Merchandise Inventories (Additional Information) (Details) - USD ($) $ in Millions</t>
  </si>
  <si>
    <t>In-transit inventory</t>
  </si>
  <si>
    <t>Basis of Presentation and Summary of Accounting Policies - Summary of Interest Expense, Net (Detail) - USD ($) $ in Thousands</t>
  </si>
  <si>
    <t>Interest expense</t>
  </si>
  <si>
    <t>Capitalized interest</t>
  </si>
  <si>
    <t>Interest (income)</t>
  </si>
  <si>
    <t>Basis of Presentation and Summary of Accounting Policies - Depreciation and Amortization (Additional Information) (Details) - USD ($)</t>
  </si>
  <si>
    <t>Property, Plant and Equipment [Line Items]</t>
  </si>
  <si>
    <t>Depreciation and amortization expense</t>
  </si>
  <si>
    <t>Property held under finance leases</t>
  </si>
  <si>
    <t>Property held under capital leases</t>
  </si>
  <si>
    <t>Building</t>
  </si>
  <si>
    <t>Property, plant and equipment useful life</t>
  </si>
  <si>
    <t>33 years</t>
  </si>
  <si>
    <t>Leaseholds and Leasehold Improvements | Minimum</t>
  </si>
  <si>
    <t>10 years</t>
  </si>
  <si>
    <t>Leaseholds and Leasehold Improvements | Maximum</t>
  </si>
  <si>
    <t>15 years</t>
  </si>
  <si>
    <t>Furniture, Fixtures And Equipment | Minimum</t>
  </si>
  <si>
    <t>3 years</t>
  </si>
  <si>
    <t>Furniture, Fixtures And Equipment | Maximum</t>
  </si>
  <si>
    <t>Software | Maximum</t>
  </si>
  <si>
    <t>5 years</t>
  </si>
  <si>
    <t>Basis of Presentation and Summary of Accounting Policies - Lease Accounting (Additional Information) (Details) - USD ($) $ in Thousands</t>
  </si>
  <si>
    <t>Feb. 03, 2019</t>
  </si>
  <si>
    <t>Lessee, Lease, Description [Line Items]</t>
  </si>
  <si>
    <t>Operating lease liabilities</t>
  </si>
  <si>
    <t>Operating lease term of possession previous to opening store</t>
  </si>
  <si>
    <t>30 days</t>
  </si>
  <si>
    <t>60 days</t>
  </si>
  <si>
    <t>Accounting Standards Update 2016-02</t>
  </si>
  <si>
    <t>Basis of Presentation and Summary of Significant Accounting Policies - Impact of New Lease Standard on Consolidated Balance Sheet Line Items (Details) - USD ($) $ in Thousands</t>
  </si>
  <si>
    <t>New Accounting Pronouncements or Change in Accounting Principle [Line Items]</t>
  </si>
  <si>
    <t>Basis of Presentation and Summary of Accounting Policies - Goodwill and Tradenames (Additional Information) (Details) - USD ($) $ in Millions</t>
  </si>
  <si>
    <t>Former Subsidiary</t>
  </si>
  <si>
    <t>Goodwill [Line Items]</t>
  </si>
  <si>
    <t>Percentage owned in subsidiary company</t>
  </si>
  <si>
    <t>83.00%</t>
  </si>
  <si>
    <t>Sierra Trading Post</t>
  </si>
  <si>
    <t>Impairment charge related to goodwill</t>
  </si>
  <si>
    <t>Trade Names | Sierra Trading Post</t>
  </si>
  <si>
    <t>Finite lived intangible asset useful life (in years)</t>
  </si>
  <si>
    <t>Trade Names | Trade Secret</t>
  </si>
  <si>
    <t>7 years</t>
  </si>
  <si>
    <t>Minimum | Trademarks</t>
  </si>
  <si>
    <t>Maximum | Trademarks</t>
  </si>
  <si>
    <t>Basis of Presentation and Summary of Accounting Policies - Roll Forward of Goodwill by Component (Detail) - USD ($) $ in Thousands</t>
  </si>
  <si>
    <t>Goodwill [Roll Forward]</t>
  </si>
  <si>
    <t>Beginning balance</t>
  </si>
  <si>
    <t>Effect of exchange rate changes on goodwill</t>
  </si>
  <si>
    <t>Ending balance</t>
  </si>
  <si>
    <t>Winners</t>
  </si>
  <si>
    <t>T.K. Maxx</t>
  </si>
  <si>
    <t>Marmaxx</t>
  </si>
  <si>
    <t>Basis of Presentation and Summary of Accounting Policies - Roll Forward Finite Intangible Assets (Details) - Trade Names - USD ($) $ in Thousands</t>
  </si>
  <si>
    <t>Finite-Lived Intangible Assets [Line Items]</t>
  </si>
  <si>
    <t>Gross Carrying Amount</t>
  </si>
  <si>
    <t>Accumulated Amortization</t>
  </si>
  <si>
    <t>Net Carrying Value</t>
  </si>
  <si>
    <t>Trade Secret</t>
  </si>
  <si>
    <t>Impact of FX</t>
  </si>
  <si>
    <t>Marshalls</t>
  </si>
  <si>
    <t>Indefinite-lived intangible asset:</t>
  </si>
  <si>
    <t>Basis of Presentation and Summary of Accounting Policies - Impairment of Long-Lived Assets, Goodwill and Tradenames (Additional Information) (Details) - USD ($)</t>
  </si>
  <si>
    <t>Intangible asset impairments related to goodwill</t>
  </si>
  <si>
    <t>Trade Names</t>
  </si>
  <si>
    <t>Impairment related to tradenames</t>
  </si>
  <si>
    <t>Basis of Presentation and Summary of Accounting Policies - Advertising Costs (Additional Information) (Details) - USD ($) $ in Millions</t>
  </si>
  <si>
    <t>Advertising expense</t>
  </si>
  <si>
    <t>Accounting Policies (Details) - USD ($) $ in Thousands</t>
  </si>
  <si>
    <t>Nov. 18, 2019</t>
  </si>
  <si>
    <t>Schedule of Equity Method Investments [Line Items]</t>
  </si>
  <si>
    <t>Investment amount</t>
  </si>
  <si>
    <t>Familia</t>
  </si>
  <si>
    <t>Ownership percentage</t>
  </si>
  <si>
    <t>25.00%</t>
  </si>
  <si>
    <t>Property at Cost - Components of Property at Cost (Detail) - USD ($) $ in Thousands</t>
  </si>
  <si>
    <t>Land and buildings</t>
  </si>
  <si>
    <t>Leasehold cost and improvements</t>
  </si>
  <si>
    <t>Furniture, fixtures and equipment</t>
  </si>
  <si>
    <t>Total property at cost</t>
  </si>
  <si>
    <t>Less accumulated depreciation and amortization</t>
  </si>
  <si>
    <t>Property at Cost - Summary of Long-Lived Assets By Geographic Location (Detail) - USD ($) $ in Thousands</t>
  </si>
  <si>
    <t>Revenues from External Customers and Long-Lived Assets [Line Items]</t>
  </si>
  <si>
    <t>Carrying values of long-lived assets</t>
  </si>
  <si>
    <t>United States</t>
  </si>
  <si>
    <t>Canada</t>
  </si>
  <si>
    <t>Europe</t>
  </si>
  <si>
    <t>Australia</t>
  </si>
  <si>
    <t>Accumulated Other Comprehensive (Loss) Income - Changes in Accumulated Other Comprehensive (Loss) Income (Detail) - USD ($) $ in Thousands</t>
  </si>
  <si>
    <t>AOCI Attributable to Parent, Net of Tax [Roll Forward]</t>
  </si>
  <si>
    <t>Foreign currency translation adjustments, net of related tax provision (benefit)</t>
  </si>
  <si>
    <t>Recognition of net gains/losses on investment hedges, net of related tax provisions</t>
  </si>
  <si>
    <t>Deferred Benefit Costs</t>
  </si>
  <si>
    <t>Cash Flow Hedge on Debt</t>
  </si>
  <si>
    <t>Accumulated Other Comprehensive (Loss) Income - Additional Information (Detail) - USD ($) $ in Thousands</t>
  </si>
  <si>
    <t>Capital Stock and Earnings Per Share - Additional Information (Detail) - USD ($)</t>
  </si>
  <si>
    <t>Capital Unit [Line Items]</t>
  </si>
  <si>
    <t>Common stock repurchased and retired</t>
  </si>
  <si>
    <t>Repurchase of common stock (in shares)</t>
  </si>
  <si>
    <t>Remaining available stock under stock repurchase plan</t>
  </si>
  <si>
    <t>Antidilutive options excluded (in shares)</t>
  </si>
  <si>
    <t>Trade Date Basis</t>
  </si>
  <si>
    <t>Common stock repurchased and retired (in shares)</t>
  </si>
  <si>
    <t>Stock Repurchase Programs 2020 | Subsequent Event</t>
  </si>
  <si>
    <t>Stock repurchase program, common stock purchase value</t>
  </si>
  <si>
    <t>Calculation of Basic and Diluted Earnings Per Share (Detail) - USD ($) $ / shares in Units, shares in Thousands, $ in Thousands</t>
  </si>
  <si>
    <t>3 Months Ended</t>
  </si>
  <si>
    <t>Nov. 02, 2019</t>
  </si>
  <si>
    <t>May 04, 2019</t>
  </si>
  <si>
    <t>Nov. 03, 2018</t>
  </si>
  <si>
    <t>Aug. 04, 2018</t>
  </si>
  <si>
    <t>May 05, 2018</t>
  </si>
  <si>
    <t>Earnings Per Share, Basic [Abstract]</t>
  </si>
  <si>
    <t>Diluted earnings per share:</t>
  </si>
  <si>
    <t>Stock options and awards</t>
  </si>
  <si>
    <t>Common Stock, Dividends, Per Share, Declared</t>
  </si>
  <si>
    <t>Financial Instruments - Additional Information (Detail) - USD ($) $ in Thousands</t>
  </si>
  <si>
    <t>Derivative [Line Items]</t>
  </si>
  <si>
    <t>Hedge of diesel fuel requirement, remainder of fiscal year 2021</t>
  </si>
  <si>
    <t>50.00%</t>
  </si>
  <si>
    <t>Derivatives used in net investment hedge, increase (decrease), gross of tax</t>
  </si>
  <si>
    <t>Gain (loss) on derivative</t>
  </si>
  <si>
    <t>Realized gains (losses) on derivative</t>
  </si>
  <si>
    <t>Selling, General and Administrative Expenses | Intercompany receivable | Cash Flow Hedging</t>
  </si>
  <si>
    <t>Foreign currency transaction loss, before tax</t>
  </si>
  <si>
    <t>Summary of Derivative Financial Instruments, Related Fair Value and Balance Sheet Classification (Detail) € in Thousands, £ in Thousands, zł in Thousands, $ in Thousands, $ in Thousands, $ in Thousands, gal / mo in Millions</t>
  </si>
  <si>
    <t>Feb. 01, 2020USD ($)gal / mo</t>
  </si>
  <si>
    <t>Feb. 02, 2019USD ($)gal / mo</t>
  </si>
  <si>
    <t>Feb. 01, 2020GBP (£)</t>
  </si>
  <si>
    <t>Feb. 01, 2020EUR (€)</t>
  </si>
  <si>
    <t>Feb. 01, 2020PLN (zł)</t>
  </si>
  <si>
    <t>Feb. 01, 2020CAD ($)</t>
  </si>
  <si>
    <t>Feb. 01, 2020AUD ($)</t>
  </si>
  <si>
    <t>Feb. 02, 2019GBP (£)</t>
  </si>
  <si>
    <t>Feb. 02, 2019EUR (€)</t>
  </si>
  <si>
    <t>Feb. 02, 2019PLN (zł)</t>
  </si>
  <si>
    <t>Feb. 02, 2019CAD ($)</t>
  </si>
  <si>
    <t>Feb. 02, 2019AUD ($)</t>
  </si>
  <si>
    <t>Derivatives, Fair Value [Line Items]</t>
  </si>
  <si>
    <t>Current Asset U.S.$</t>
  </si>
  <si>
    <t>Current (Liability) U.S.$</t>
  </si>
  <si>
    <t>Net Fair Value in U.S.$</t>
  </si>
  <si>
    <t>Intercompany balances, primarily debt and related interest: | Prepaid Expense | Conversion Of Zloty To Pound | Fair Value Hedges</t>
  </si>
  <si>
    <t>Blended Contract Rate</t>
  </si>
  <si>
    <t>Intercompany balances, primarily debt and related interest: | Prepaid Expense | Conversion Of Australian Dollar To US Dollar | Fair Value Hedges</t>
  </si>
  <si>
    <t>Intercompany balances, primarily debt and related interest: | Prepaid Expense | Conversion Of US Dollar To Pound | Fair Value Hedges</t>
  </si>
  <si>
    <t>Intercompany balances, primarily debt and related interest: | (Accrued Expense) | Conversion Of Australian Dollar To US Dollar | Fair Value Hedges</t>
  </si>
  <si>
    <t>Intercompany balances, primarily debt and related interest: | Prepaid Expense / (Accrued Expense) | Conversion Of Euro To Pound | Fair Value Hedges</t>
  </si>
  <si>
    <t>Diesel fuel contracts | (Accrued Expense)</t>
  </si>
  <si>
    <t>Intercompany billings in TJX International, primarily merchandise related: | Prepaid Expense | Conversion Of Euro To Pound</t>
  </si>
  <si>
    <t>Merchandise purchase commitments: | Prepaid Expense | Conversion Of Zloty To Pound</t>
  </si>
  <si>
    <t>Merchandise purchase commitments: | Prepaid Expense | Conversion Of Australian Dollar To US Dollar</t>
  </si>
  <si>
    <t>Merchandise purchase commitments: | (Accrued Expense) | Conversion Of Canadian Dollar To Euro</t>
  </si>
  <si>
    <t>Merchandise purchase commitments: | Prepaid Expense / (Accrued Expense) | Conversion Of Zloty To Pound</t>
  </si>
  <si>
    <t>Merchandise purchase commitments: | Prepaid Expense / (Accrued Expense) | Conversion Of Australian Dollar To US Dollar</t>
  </si>
  <si>
    <t>Merchandise purchase commitments: | Prepaid Expense / (Accrued Expense) | Conversion Of Canadian Dollar To US Dollar</t>
  </si>
  <si>
    <t>Merchandise purchase commitments: | Prepaid Expense / (Accrued Expense) | Conversion Of Canadian Dollar To Euro</t>
  </si>
  <si>
    <t>Merchandise purchase commitments: | Prepaid Expense / (Accrued Expense) | Conversion Of Pound To US Dollar</t>
  </si>
  <si>
    <t>Merchandise purchase commitments: | Prepaid Expense / (Accrued Expense) | Conversion Of US Dollar To Euro</t>
  </si>
  <si>
    <t>Pay | Intercompany balances, primarily debt and related interest: | Prepaid Expense | Conversion Of Zloty To Pound | Fair Value Hedges</t>
  </si>
  <si>
    <t>Derivative notional amount | zł</t>
  </si>
  <si>
    <t>Pay | Intercompany balances, primarily debt and related interest: | Prepaid Expense | Conversion Of Australian Dollar To US Dollar | Fair Value Hedges</t>
  </si>
  <si>
    <t>Derivative notional amount</t>
  </si>
  <si>
    <t>Pay | Intercompany balances, primarily debt and related interest: | Prepaid Expense | Conversion Of US Dollar To Pound | Fair Value Hedges</t>
  </si>
  <si>
    <t>Pay | Intercompany balances, primarily debt and related interest: | (Accrued Expense) | Conversion Of Australian Dollar To US Dollar | Fair Value Hedges</t>
  </si>
  <si>
    <t>Pay | Intercompany balances, primarily debt and related interest: | Prepaid Expense / (Accrued Expense) | Conversion Of Euro To Pound | Fair Value Hedges</t>
  </si>
  <si>
    <t>Derivative notional amount | €</t>
  </si>
  <si>
    <t>Pay | Intercompany billings in TJX International, primarily merchandise related: | Prepaid Expense | Conversion Of Euro To Pound</t>
  </si>
  <si>
    <t>Pay | Merchandise purchase commitments: | Prepaid Expense | Conversion Of Zloty To Pound</t>
  </si>
  <si>
    <t>Pay | Merchandise purchase commitments: | Prepaid Expense | Conversion Of Australian Dollar To US Dollar</t>
  </si>
  <si>
    <t>Pay | Merchandise purchase commitments: | (Accrued Expense) | Conversion Of Canadian Dollar To Euro</t>
  </si>
  <si>
    <t>Pay | Merchandise purchase commitments: | Prepaid Expense / (Accrued Expense) | Conversion Of Zloty To Pound</t>
  </si>
  <si>
    <t>Pay | Merchandise purchase commitments: | Prepaid Expense / (Accrued Expense) | Conversion Of Australian Dollar To US Dollar</t>
  </si>
  <si>
    <t>Pay | Merchandise purchase commitments: | Prepaid Expense / (Accrued Expense) | Conversion Of Canadian Dollar To US Dollar</t>
  </si>
  <si>
    <t>Pay | Merchandise purchase commitments: | Prepaid Expense / (Accrued Expense) | Conversion Of Canadian Dollar To Euro</t>
  </si>
  <si>
    <t>Pay | Merchandise purchase commitments: | Prepaid Expense / (Accrued Expense) | Conversion Of Pound To US Dollar</t>
  </si>
  <si>
    <t>Derivative notional amount | £</t>
  </si>
  <si>
    <t>Pay | Merchandise purchase commitments: | Prepaid Expense / (Accrued Expense) | Conversion Of US Dollar To Euro</t>
  </si>
  <si>
    <t>Pay | Minimum | Diesel fuel contracts | (Accrued Expense)</t>
  </si>
  <si>
    <t>Derivative nonmonetary notional amount | gal / mo</t>
  </si>
  <si>
    <t>Pay | Maximum | Diesel fuel contracts | (Accrued Expense)</t>
  </si>
  <si>
    <t>Receive | Intercompany balances, primarily debt and related interest: | Prepaid Expense | Conversion Of Zloty To Pound | Fair Value Hedges</t>
  </si>
  <si>
    <t>Receive | Intercompany balances, primarily debt and related interest: | Prepaid Expense | Conversion Of Australian Dollar To US Dollar | Fair Value Hedges</t>
  </si>
  <si>
    <t>Receive | Intercompany balances, primarily debt and related interest: | Prepaid Expense | Conversion Of US Dollar To Pound | Fair Value Hedges</t>
  </si>
  <si>
    <t>Receive | Intercompany balances, primarily debt and related interest: | (Accrued Expense) | Conversion Of Australian Dollar To US Dollar | Fair Value Hedges</t>
  </si>
  <si>
    <t>Receive | Intercompany balances, primarily debt and related interest: | Prepaid Expense / (Accrued Expense) | Conversion Of Euro To Pound | Fair Value Hedges</t>
  </si>
  <si>
    <t>Receive | Intercompany billings in TJX International, primarily merchandise related: | Prepaid Expense | Conversion Of Euro To Pound</t>
  </si>
  <si>
    <t>Receive | Merchandise purchase commitments: | Prepaid Expense | Conversion Of Zloty To Pound</t>
  </si>
  <si>
    <t>Receive | Merchandise purchase commitments: | Prepaid Expense | Conversion Of Australian Dollar To US Dollar</t>
  </si>
  <si>
    <t>Receive | Merchandise purchase commitments: | (Accrued Expense) | Conversion Of Canadian Dollar To Euro</t>
  </si>
  <si>
    <t>Receive | Merchandise purchase commitments: | Prepaid Expense / (Accrued Expense) | Conversion Of Zloty To Pound</t>
  </si>
  <si>
    <t>Receive | Merchandise purchase commitments: | Prepaid Expense / (Accrued Expense) | Conversion Of Australian Dollar To US Dollar</t>
  </si>
  <si>
    <t>Receive | Merchandise purchase commitments: | Prepaid Expense / (Accrued Expense) | Conversion Of Canadian Dollar To US Dollar</t>
  </si>
  <si>
    <t>Receive | Merchandise purchase commitments: | Prepaid Expense / (Accrued Expense) | Conversion Of Canadian Dollar To Euro</t>
  </si>
  <si>
    <t>Receive | Merchandise purchase commitments: | Prepaid Expense / (Accrued Expense) | Conversion Of Pound To US Dollar</t>
  </si>
  <si>
    <t>Receive | Merchandise purchase commitments: | Prepaid Expense / (Accrued Expense) | Conversion Of US Dollar To Euro</t>
  </si>
  <si>
    <t>Receive | Minimum | Diesel fuel contracts | (Accrued Expense)</t>
  </si>
  <si>
    <t>Receive | Maximum | Diesel fuel contracts | (Accrued Expense)</t>
  </si>
  <si>
    <t>Impact of Derivative Financial Instruments on Statements of Income (Detail) - USD ($) $ in Thousands</t>
  </si>
  <si>
    <t>Derivative Instruments, Gain (Loss) [Line Items]</t>
  </si>
  <si>
    <t>Gain (loss) recognized in income</t>
  </si>
  <si>
    <t>Intercompany balances, primarily debt and related interest | Fair Value Hedges | Selling, General and Administrative Expenses</t>
  </si>
  <si>
    <t>Intercompany receivable | Economic Hedges For Which Hedge Accounting Was Not Elected | Selling, General and Administrative Expenses</t>
  </si>
  <si>
    <t>Diesel fuel contracts | Economic Hedges For Which Hedge Accounting Was Not Elected | Cost Of Sales, Including Buying And Occupancy Costs</t>
  </si>
  <si>
    <t>Intercompany billings in TJX International, primarily merchandise related: | Economic Hedges For Which Hedge Accounting Was Not Elected | Cost Of Sales, Including Buying And Occupancy Costs</t>
  </si>
  <si>
    <t>International lease liabilities | Economic Hedges For Which Hedge Accounting Was Not Elected | Cost Of Sales, Including Buying And Occupancy Costs</t>
  </si>
  <si>
    <t>Merchandise purchase commitments: | Economic Hedges For Which Hedge Accounting Was Not Elected | Cost Of Sales, Including Buying And Occupancy Costs</t>
  </si>
  <si>
    <t>Fair Value of Financial Assets and Liabilities on a Recurring Basis (Detail) - Recurring - USD ($) $ in Thousands</t>
  </si>
  <si>
    <t>Level 1 | Executive Savings Plan investments</t>
  </si>
  <si>
    <t>Assets:</t>
  </si>
  <si>
    <t>Executive Savings Plan investments</t>
  </si>
  <si>
    <t>Level 2 | Foreign currency exchange contracts</t>
  </si>
  <si>
    <t>Foreign currency exchange contracts</t>
  </si>
  <si>
    <t>Liabilities:</t>
  </si>
  <si>
    <t>Level 2 | Diesel fuel contracts</t>
  </si>
  <si>
    <t>Diesel fuel contracts</t>
  </si>
  <si>
    <t>Fair Value Measurements - Additional Information (Detail) - USD ($) $ in Thousands</t>
  </si>
  <si>
    <t>Fair value of long-term debt</t>
  </si>
  <si>
    <t>Carrying value of long-term debt</t>
  </si>
  <si>
    <t>Segment Information - Additional Information (Detail)</t>
  </si>
  <si>
    <t>Feb. 01, 2020Segment</t>
  </si>
  <si>
    <t>Number of business segments</t>
  </si>
  <si>
    <t>Segment Information - Percentages of Consolidated Revenues by Major Product Category (Detail)</t>
  </si>
  <si>
    <t>Segment Reporting Information [Line Items]</t>
  </si>
  <si>
    <t>Revenue percentage</t>
  </si>
  <si>
    <t>100.00%</t>
  </si>
  <si>
    <t>Clothing including footwear</t>
  </si>
  <si>
    <t>51.00%</t>
  </si>
  <si>
    <t>52.00%</t>
  </si>
  <si>
    <t>Jewelry and accessories</t>
  </si>
  <si>
    <t>16.00%</t>
  </si>
  <si>
    <t>15.00%</t>
  </si>
  <si>
    <t>Home fashions</t>
  </si>
  <si>
    <t>33.00%</t>
  </si>
  <si>
    <t>Segment Information - Financial Information on Business Segments (Detail) - USD ($) $ in Thousands</t>
  </si>
  <si>
    <t>General corporate expense</t>
  </si>
  <si>
    <t>Impairment charge</t>
  </si>
  <si>
    <t>Identifiable assets</t>
  </si>
  <si>
    <t>Capital expenditures</t>
  </si>
  <si>
    <t>Operating segments</t>
  </si>
  <si>
    <t>Segment profit</t>
  </si>
  <si>
    <t>Corporate</t>
  </si>
  <si>
    <t>Marmaxx | Operating segments</t>
  </si>
  <si>
    <t>HomeGoods | Operating segments</t>
  </si>
  <si>
    <t>TJX Canada | Operating segments</t>
  </si>
  <si>
    <t>TJX International | Operating segments</t>
  </si>
  <si>
    <t>Stock Incentive Plan - Additional Information (Detail) $ / shares in Units, $ in Millions</t>
  </si>
  <si>
    <t>Nov. 06, 2018</t>
  </si>
  <si>
    <t>Feb. 01, 2020USD ($)$ / sharesshares</t>
  </si>
  <si>
    <t>Feb. 02, 2019USD ($)$ / sharesshares</t>
  </si>
  <si>
    <t>Feb. 03, 2018USD ($)$ / sharesshares</t>
  </si>
  <si>
    <t>Share-based Compensation Arrangement by Share-based Payment Award [Line Items]</t>
  </si>
  <si>
    <t>Shares approved for issuance under Stock Incentive Plan</t>
  </si>
  <si>
    <t>Shares available for future grants</t>
  </si>
  <si>
    <t>Stock split ratio, common stock</t>
  </si>
  <si>
    <t>Compensation cost related to share-based compensation | $</t>
  </si>
  <si>
    <t>Unrecognized compensation cost related to nonvested share-based compensation | $</t>
  </si>
  <si>
    <t>Unrecognized compensation cost weighted-average recognition period, years</t>
  </si>
  <si>
    <t>2 years</t>
  </si>
  <si>
    <t>Options granted at market price in percentage</t>
  </si>
  <si>
    <t>Vesting period of grant, years</t>
  </si>
  <si>
    <t>Term in which vesting period starts after grant, years</t>
  </si>
  <si>
    <t>Maximum term of grant, years</t>
  </si>
  <si>
    <t>8 years 9 months 18 days</t>
  </si>
  <si>
    <t>Intrinsic value of options exercised | $</t>
  </si>
  <si>
    <t>Options outstanding expected to vest represents total unvested options adjusted for anticipated forfeitures</t>
  </si>
  <si>
    <t>Performance-based stock, granted (in shares)</t>
  </si>
  <si>
    <t>Shares granted weighted average grant date fair value (dollars per share) | $ / shares</t>
  </si>
  <si>
    <t>Fair value of performance-based restricted stock that vested | $</t>
  </si>
  <si>
    <t>Performance-based restricted stock and other awards, period</t>
  </si>
  <si>
    <t>Deferred shares outstanding</t>
  </si>
  <si>
    <t>Stock Option Plan | Maximum</t>
  </si>
  <si>
    <t>Schedule of Estimated Fair Value of Options as of Grant Date by Using Black-Scholes Option Pricing Model (Detail) - $ / shares</t>
  </si>
  <si>
    <t>Risk-free interest rate</t>
  </si>
  <si>
    <t>1.65%</t>
  </si>
  <si>
    <t>2.88%</t>
  </si>
  <si>
    <t>1.75%</t>
  </si>
  <si>
    <t>Dividend yield</t>
  </si>
  <si>
    <t>1.60%</t>
  </si>
  <si>
    <t>1.40%</t>
  </si>
  <si>
    <t>1.50%</t>
  </si>
  <si>
    <t>Expected volatility factor</t>
  </si>
  <si>
    <t>23.40%</t>
  </si>
  <si>
    <t>23.50%</t>
  </si>
  <si>
    <t>Expected option life in years</t>
  </si>
  <si>
    <t>4 years 10 months 24 days</t>
  </si>
  <si>
    <t>4 years 9 months 18 days</t>
  </si>
  <si>
    <t>Weighted average fair value of options issued</t>
  </si>
  <si>
    <t>Stock Options And Related Weighted Average Exercise Price (Detail) - $ / shares shares in Thousands</t>
  </si>
  <si>
    <t>Share-based Compensation Arrangement by Share-based Payment Award, Options, Outstanding [Roll Forward]</t>
  </si>
  <si>
    <t>Options, Outstanding at beginning of year (in shares)</t>
  </si>
  <si>
    <t>Options, Granted (in shares)</t>
  </si>
  <si>
    <t>Options, Exercised (in shares)</t>
  </si>
  <si>
    <t>Options, Forfeitures (in shares)</t>
  </si>
  <si>
    <t>Options, Outstanding at end of year (in shares)</t>
  </si>
  <si>
    <t>Options exercisable at end of year (in shares)</t>
  </si>
  <si>
    <t>Share-based Compensation Arrangement by Share-based Payment Award, Options, Outstanding, Weighted Average Exercise Price [Abstract]</t>
  </si>
  <si>
    <t>WAEP, Outstanding at beginning of year (in dollars per share)</t>
  </si>
  <si>
    <t>WAEP, Granted (in dollars per share)</t>
  </si>
  <si>
    <t>WAEP, Exercised (in dollars per share)</t>
  </si>
  <si>
    <t>WAEP, Forfeitures (in dollars per share)</t>
  </si>
  <si>
    <t>WAEP, Outstanding at end of year (in dollars per share)</t>
  </si>
  <si>
    <t>WAEP, Options exercisable at end of year (in dollars per share)</t>
  </si>
  <si>
    <t>Schedule Of Stock Options Outstanding Expected To Vest And Stock Options Outstanding Exercisable (Detail) $ / shares in Units, shares in Thousands, $ in Thousands</t>
  </si>
  <si>
    <t>Shares, Options outstanding expected to vest (in shares) | shares</t>
  </si>
  <si>
    <t>Shares, Options exercisable (in shares) | shares</t>
  </si>
  <si>
    <t>Shares, Total outstanding options vested and expected to vest (in shares) | shares</t>
  </si>
  <si>
    <t>Aggregate Intrinsic Value, Options outstanding expected to vest | $</t>
  </si>
  <si>
    <t>Aggregate Intrinsic Value, Options exercisable | $</t>
  </si>
  <si>
    <t>Aggregate Intrinsic Value, Total outstanding options vested and expected to vest | $</t>
  </si>
  <si>
    <t>Weighted Average Remaining Contract Life, Options outstanding expected to vest, years</t>
  </si>
  <si>
    <t>Weighted Average Remaining Contract Life, Options exercisable, years</t>
  </si>
  <si>
    <t>Weighted Average Remaining Contract Life, Total outstanding options vested and expected to vest, years</t>
  </si>
  <si>
    <t>6 years</t>
  </si>
  <si>
    <t>WAEP, Options outstanding expected to vest (in dollars per share) | $ / shares</t>
  </si>
  <si>
    <t>WAEP, Options exercisable (in dollars per share) | $ / shares</t>
  </si>
  <si>
    <t>WAEP, Total outstanding options vested and expected to vest (in dollars per share) | $ / shares</t>
  </si>
  <si>
    <t>Summary of Nonvested Performance-Based Stock Awards (Detail) - $ / shares</t>
  </si>
  <si>
    <t>Share-based Compensation Arrangement by Share-based Payment Award, Equity Instruments Other than Options, Nonvested, Number of Shares [Roll Forward]</t>
  </si>
  <si>
    <t>Granted (in shares)</t>
  </si>
  <si>
    <t>Share-based Compensation Arrangement by Share-based Payment Award, Equity Instruments Other than Options, Nonvested, Weighted Average Grant Date Fair Value [Abstract]</t>
  </si>
  <si>
    <t>Weighted Average Grant Date Fair Value, Granted (dollars per share)</t>
  </si>
  <si>
    <t>Performance based stock awards</t>
  </si>
  <si>
    <t>Nonvested at beginning of year (in shares)</t>
  </si>
  <si>
    <t>Vested (in shares)</t>
  </si>
  <si>
    <t>Forfeited (in shares)</t>
  </si>
  <si>
    <t>Nonvested at end of year (in shares)</t>
  </si>
  <si>
    <t>Weighted Average Grant Date Fair Value, Nonvested at beginning of year (dollars per share)</t>
  </si>
  <si>
    <t>Weighted Average Grant Date Fair Value, Vested (dollars per share)</t>
  </si>
  <si>
    <t>Weighted Average Grant Date Fair Value, Forfeited (dollars per share)</t>
  </si>
  <si>
    <t>Weighted Average Grant Date Fair Value, Nonvested at end of year (dollars per share)</t>
  </si>
  <si>
    <t>Pension Plans and Other Retirement Benefits - Financial Information Related to Funded Defined Benefit Pension Plan and Unfunded Supplemental Pension Plan (Detail) - USD ($) $ in Thousands</t>
  </si>
  <si>
    <t>Defined Benefit Plan, Change in Fair Value of Plan Assets [Roll Forward]</t>
  </si>
  <si>
    <t>Employer contribution</t>
  </si>
  <si>
    <t>Net (asset) liability recognized on consolidated balance sheets</t>
  </si>
  <si>
    <t>Funded Plan</t>
  </si>
  <si>
    <t>Defined Benefit Plan, Change in Benefit Obligation [Roll Forward]</t>
  </si>
  <si>
    <t>Projected benefit obligation at beginning of year</t>
  </si>
  <si>
    <t>Service cost</t>
  </si>
  <si>
    <t>Interest cost</t>
  </si>
  <si>
    <t>Actuarial (gains)/losses</t>
  </si>
  <si>
    <t>Settlements</t>
  </si>
  <si>
    <t>Benefits paid</t>
  </si>
  <si>
    <t>Expenses paid</t>
  </si>
  <si>
    <t>Projected benefit obligation at end of year</t>
  </si>
  <si>
    <t>Accumulated benefit obligation at end of year</t>
  </si>
  <si>
    <t>Fair value of plan assets at beginning of year</t>
  </si>
  <si>
    <t>Actual return on plan assets</t>
  </si>
  <si>
    <t>Fair value of plan assets at end of year</t>
  </si>
  <si>
    <t>Funded status - excess (asset) obligation</t>
  </si>
  <si>
    <t>Prior service cost</t>
  </si>
  <si>
    <t>Accumulated actuarial losses</t>
  </si>
  <si>
    <t>Amounts included in accumulated other comprehensive income (loss)</t>
  </si>
  <si>
    <t>Unfunded Plan</t>
  </si>
  <si>
    <t>Pension Plans and Other Retirement Benefits - Additional Information (Detail) - USD ($) $ in Thousands</t>
  </si>
  <si>
    <t>1 Months Ended</t>
  </si>
  <si>
    <t>4 Months Ended</t>
  </si>
  <si>
    <t>8 Months Ended</t>
  </si>
  <si>
    <t>Sep. 30, 2018</t>
  </si>
  <si>
    <t>Dec. 31, 2018</t>
  </si>
  <si>
    <t>Pension Plans and Other Retirement Benefits [Line Items]</t>
  </si>
  <si>
    <t>Net accrued liability recognized in balance sheet</t>
  </si>
  <si>
    <t>Pension plans and other retirement benefits, current liability</t>
  </si>
  <si>
    <t>Pension plans and other retirement benefits, long-term liability</t>
  </si>
  <si>
    <t>Pension plans and other retirement benefits, long-term asset</t>
  </si>
  <si>
    <t>Minimum percentage of pension liability</t>
  </si>
  <si>
    <t>80.00%</t>
  </si>
  <si>
    <t>Anticipated employer's contribution to fund current benefit and expense payments under the unfunded plan in fiscal 2021</t>
  </si>
  <si>
    <t>Percentage of employees contribution from eligible pay, maximum</t>
  </si>
  <si>
    <t>Rate of eligible pay for matching employee contributions</t>
  </si>
  <si>
    <t>5.00%</t>
  </si>
  <si>
    <t>Minimum range of rates for matching employee contributions</t>
  </si>
  <si>
    <t>Maximum range of rates for matching employee contributions</t>
  </si>
  <si>
    <t>75.00%</t>
  </si>
  <si>
    <t>Rate of defined pension plan</t>
  </si>
  <si>
    <t>Multiemployer Pension Plans</t>
  </si>
  <si>
    <t>Pension contribution to National Retirement Fund</t>
  </si>
  <si>
    <t>Percentage of pension contribution</t>
  </si>
  <si>
    <t>Excess percentage of projected benefit obligation for amortization of unrecognized gains and losses</t>
  </si>
  <si>
    <t>10.00%</t>
  </si>
  <si>
    <t>Deferral Rate</t>
  </si>
  <si>
    <t>2.00%</t>
  </si>
  <si>
    <t>Employee Savings Plan</t>
  </si>
  <si>
    <t>Total cost to employer</t>
  </si>
  <si>
    <t>Nonqualified Savings Plan</t>
  </si>
  <si>
    <t>Retirement/Deferred Savings Plan</t>
  </si>
  <si>
    <t>Estimated amortization of prior service cost for 2021</t>
  </si>
  <si>
    <t>Estimated amortization of net actuarial loss for 2021</t>
  </si>
  <si>
    <t>Transferred assets to plan</t>
  </si>
  <si>
    <t>Discount rate</t>
  </si>
  <si>
    <t>4.40%</t>
  </si>
  <si>
    <t>4.00%</t>
  </si>
  <si>
    <t>4.30%</t>
  </si>
  <si>
    <t>Expected rate of return on plan assets</t>
  </si>
  <si>
    <t>6.00%</t>
  </si>
  <si>
    <t>3.30%</t>
  </si>
  <si>
    <t>4.10%</t>
  </si>
  <si>
    <t>3.80%</t>
  </si>
  <si>
    <t>3.10%</t>
  </si>
  <si>
    <t>Pension Plans and Other Retirement Benefits - Weighted Average Assumptions for Obligation (Detail)</t>
  </si>
  <si>
    <t>Defined Benefit Plan Disclosure [Line Items]</t>
  </si>
  <si>
    <t>Rate of compensation increase</t>
  </si>
  <si>
    <t>Pension Plans and Other Retirement Benefits - Components of Net Periodic Benefit Cost and Other Amounts Recognized in Other Comprehensive Income (Loss) (Detail) - USD ($) $ in Thousands</t>
  </si>
  <si>
    <t>Defined Benefit Plan, Net Periodic Benefit Cost (Credit) [Abstract]</t>
  </si>
  <si>
    <t>Settlement charge</t>
  </si>
  <si>
    <t>Expected return on plan assets</t>
  </si>
  <si>
    <t>Amortization of prior service cost</t>
  </si>
  <si>
    <t>Amortization of net actuarial loss</t>
  </si>
  <si>
    <t>Total expense</t>
  </si>
  <si>
    <t>Net (gain) loss</t>
  </si>
  <si>
    <t>Amortization of net (loss)</t>
  </si>
  <si>
    <t>Total recognized in other comprehensive income (loss)</t>
  </si>
  <si>
    <t>Total recognized in net periodic benefit cost and other comprehensive income (loss)</t>
  </si>
  <si>
    <t>Unfunded Plan | Primary Benefit</t>
  </si>
  <si>
    <t>Unfunded Plan | Alternative Benefit</t>
  </si>
  <si>
    <t>Pension Plans and Other Retirement Benefits - Schedule of Benefits Expected to be Paid in Each of Next Five Fiscal Years and Thereafter (Detail) $ in Thousands</t>
  </si>
  <si>
    <t>Feb. 01, 2020USD ($)</t>
  </si>
  <si>
    <t>2021</t>
  </si>
  <si>
    <t>2022</t>
  </si>
  <si>
    <t>2023</t>
  </si>
  <si>
    <t>2024</t>
  </si>
  <si>
    <t>2025</t>
  </si>
  <si>
    <t>2026 through 2030</t>
  </si>
  <si>
    <t>Pension Plans and Other Retirement Benefits - Fair Value for Pension Assets Measured at Fair Value on Recurring Basis (Detail) - Funded Plan - USD ($) $ in Thousands</t>
  </si>
  <si>
    <t>Fair value of plan assets</t>
  </si>
  <si>
    <t>Fair value of assets</t>
  </si>
  <si>
    <t>Level 1</t>
  </si>
  <si>
    <t>Level 1 | Short-term investments</t>
  </si>
  <si>
    <t>Level 1 | Equity Securities</t>
  </si>
  <si>
    <t>Level 1 | Assets in Fair Value Hierarchy</t>
  </si>
  <si>
    <t>Level 2</t>
  </si>
  <si>
    <t>Level 2 | Corporate and government bond funds</t>
  </si>
  <si>
    <t>Level 2 | Assets in Fair Value Hierarchy</t>
  </si>
  <si>
    <t>Level 2 | Futures Contracts</t>
  </si>
  <si>
    <t>Total | Short-term investments</t>
  </si>
  <si>
    <t>Total | Equity Securities</t>
  </si>
  <si>
    <t>Total | Corporate and government bond funds</t>
  </si>
  <si>
    <t>Total | Futures Contracts</t>
  </si>
  <si>
    <t>Assets measured at net asset value</t>
  </si>
  <si>
    <t>Pension Plans and Other Retirement Benefits - Summary of Target Allocation Guidelines for Plan Assets Along with Actual Allocation of Plan Assets as of Valuation Date (Detail)</t>
  </si>
  <si>
    <t>Return-seeking assets</t>
  </si>
  <si>
    <t>Target Allocation</t>
  </si>
  <si>
    <t>Actual Allocation</t>
  </si>
  <si>
    <t>44.00%</t>
  </si>
  <si>
    <t>43.00%</t>
  </si>
  <si>
    <t>Liability-hedging assets</t>
  </si>
  <si>
    <t>49.00%</t>
  </si>
  <si>
    <t>All other – primarily cash</t>
  </si>
  <si>
    <t>0.00%</t>
  </si>
  <si>
    <t>7.00%</t>
  </si>
  <si>
    <t>8.00%</t>
  </si>
  <si>
    <t>Long-Term Debt, Exclusive of Current Installments (Detail) - USD ($) $ in Thousands</t>
  </si>
  <si>
    <t>Debt Instrument [Line Items]</t>
  </si>
  <si>
    <t>Debt issuance cost</t>
  </si>
  <si>
    <t>2.50% Ten-Year Notes</t>
  </si>
  <si>
    <t>2.75% Seven-Year Notes</t>
  </si>
  <si>
    <t>2.25% Ten-Year Notes</t>
  </si>
  <si>
    <t>Long-Term Debt, Exclusive of Current Installments (Additional Information) (Detail) - USD ($) $ in Thousands</t>
  </si>
  <si>
    <t>Unamortized debt discount</t>
  </si>
  <si>
    <t>Debt instrument, interest rate</t>
  </si>
  <si>
    <t>2.50%</t>
  </si>
  <si>
    <t>Maturity date</t>
  </si>
  <si>
    <t>May 15,
		2023</t>
  </si>
  <si>
    <t>Effective interest rate</t>
  </si>
  <si>
    <t>2.51%</t>
  </si>
  <si>
    <t>2.75%</t>
  </si>
  <si>
    <t>Jun. 15,
		2021</t>
  </si>
  <si>
    <t>2.76%</t>
  </si>
  <si>
    <t>2.25%</t>
  </si>
  <si>
    <t>Sep. 15,
		2026</t>
  </si>
  <si>
    <t>2.32%</t>
  </si>
  <si>
    <t>Aggregate Maturities of Long-Term Debt, Inclusive of Current Installments (Detail) - USD ($) $ in Thousands</t>
  </si>
  <si>
    <t>Fiscal Year 2021</t>
  </si>
  <si>
    <t>Later years</t>
  </si>
  <si>
    <t>Less: amount representing unamortized debt discount</t>
  </si>
  <si>
    <t>Less: amount representing debt issuance cost</t>
  </si>
  <si>
    <t>Long-Term Debt and Credit Lines - Additional Information (Detail)</t>
  </si>
  <si>
    <t>Feb. 01, 2020USD ($)CreditFacility</t>
  </si>
  <si>
    <t>Feb. 02, 2019USD ($)CreditFacility</t>
  </si>
  <si>
    <t>Mar. 20, 2020USD ($)</t>
  </si>
  <si>
    <t>Feb. 01, 2020GBP (£)CreditFacility</t>
  </si>
  <si>
    <t>Feb. 01, 2020CAD ($)CreditFacility</t>
  </si>
  <si>
    <t>Feb. 02, 2019GBP (£)CreditFacility</t>
  </si>
  <si>
    <t>Feb. 02, 2019CAD ($)CreditFacility</t>
  </si>
  <si>
    <t>Revolving credit facilities, number | CreditFacility</t>
  </si>
  <si>
    <t>Quarterly payments on unused committed amounts</t>
  </si>
  <si>
    <t>0.06%</t>
  </si>
  <si>
    <t>Ratio of funded debt and four-times consolidated rentals to consolidated earnings before interest, taxes, consolidated rentals, depreciation and amortization</t>
  </si>
  <si>
    <t>325.00%</t>
  </si>
  <si>
    <t>Credit facilities, amount outstanding</t>
  </si>
  <si>
    <t>Subsequent Event</t>
  </si>
  <si>
    <t>Current borrowing capacity</t>
  </si>
  <si>
    <t>TJX Canada</t>
  </si>
  <si>
    <t>TJX Canada | Letter of Credit</t>
  </si>
  <si>
    <t>TJX International | TJX Europe Credit Line</t>
  </si>
  <si>
    <t>Current borrowing capacity | £</t>
  </si>
  <si>
    <t>Credit facilities, amount outstanding | £</t>
  </si>
  <si>
    <t>Aggregate principal amount</t>
  </si>
  <si>
    <t>Debt instrument maturity period, years</t>
  </si>
  <si>
    <t>Effective fixed rate</t>
  </si>
  <si>
    <t>2.36%</t>
  </si>
  <si>
    <t>2.25% Ten-Year Notes | Interest Rate Contract</t>
  </si>
  <si>
    <t>2.57%</t>
  </si>
  <si>
    <t>2.50% Ten-Year Notes | Interest Rate Contract</t>
  </si>
  <si>
    <t>2.91%</t>
  </si>
  <si>
    <t>Cash flow hedges, pre-tax realized loss</t>
  </si>
  <si>
    <t>Revolving Credit Facility March 2022</t>
  </si>
  <si>
    <t>Maturity month/year</t>
  </si>
  <si>
    <t>2022-03</t>
  </si>
  <si>
    <t>Revolving Credit Facility May 2024</t>
  </si>
  <si>
    <t>2024-05</t>
  </si>
  <si>
    <t>Income Taxes - Additional Information (Detail) - USD ($)</t>
  </si>
  <si>
    <t>Tax Credit Carryforward [Line Items]</t>
  </si>
  <si>
    <t>Minimum tax on certain foreign earnings</t>
  </si>
  <si>
    <t>Undistributed earnings of foreign subsidiaries</t>
  </si>
  <si>
    <t>Valuation allowances</t>
  </si>
  <si>
    <t>Net unrecognized tax benefits</t>
  </si>
  <si>
    <t>Unrecognized tax benefits that would impact effective tax rates</t>
  </si>
  <si>
    <t>Interest and penalties expensed</t>
  </si>
  <si>
    <t>Accrued amounts for interest and penalties</t>
  </si>
  <si>
    <t>State and Local Jurisdiction</t>
  </si>
  <si>
    <t>Foreign net operating loss carryforwards</t>
  </si>
  <si>
    <t>Foreign Tax Authority</t>
  </si>
  <si>
    <t>Foreign Tax Authority | Tax Year 2025</t>
  </si>
  <si>
    <t>Net operating loss carryforwards, expiration year</t>
  </si>
  <si>
    <t>Foreign net operating loss carryforwards subject to expiration</t>
  </si>
  <si>
    <t>Foreign Tax Authority | Tax Year 2028</t>
  </si>
  <si>
    <t>2028</t>
  </si>
  <si>
    <t>Possible decrease in unrecognized tax benefits that would reduce the provision for taxes on earnings</t>
  </si>
  <si>
    <t>Minimum | State and Local Jurisdiction</t>
  </si>
  <si>
    <t>Maximum | State and Local Jurisdiction</t>
  </si>
  <si>
    <t>2039</t>
  </si>
  <si>
    <t>Components of Income Before Income Taxes (Detail) - USD ($) $ in Thousands</t>
  </si>
  <si>
    <t>Foreign</t>
  </si>
  <si>
    <t>Provision for Income Taxes (Detail) - USD ($) $ in Thousands</t>
  </si>
  <si>
    <t>Current:</t>
  </si>
  <si>
    <t>Federal</t>
  </si>
  <si>
    <t>State</t>
  </si>
  <si>
    <t>Deferred:</t>
  </si>
  <si>
    <t>Deferred Tax Assets (Liabilities) (Detail) - USD ($) $ in Thousands</t>
  </si>
  <si>
    <t>Deferred tax assets:</t>
  </si>
  <si>
    <t>Net operating loss carryforward</t>
  </si>
  <si>
    <t>Reserves for lease obligations</t>
  </si>
  <si>
    <t>Pension, stock compensation, postretirement and employee benefits</t>
  </si>
  <si>
    <t>Accruals and reserves</t>
  </si>
  <si>
    <t>Total gross deferred tax assets</t>
  </si>
  <si>
    <t>Valuation allowance</t>
  </si>
  <si>
    <t>Net deferred tax asset</t>
  </si>
  <si>
    <t>Deferred tax liabilities:</t>
  </si>
  <si>
    <t>Property, plant and equipment</t>
  </si>
  <si>
    <t>Capitalized inventory</t>
  </si>
  <si>
    <t>Tradename/intangibles</t>
  </si>
  <si>
    <t>Undistributed foreign earnings</t>
  </si>
  <si>
    <t>Total deferred tax liabilities</t>
  </si>
  <si>
    <t>Deferred tax (liability)</t>
  </si>
  <si>
    <t>Non-current asset</t>
  </si>
  <si>
    <t>Non-current liability</t>
  </si>
  <si>
    <t>Reconciliation of U.S. Federal Statutory Income Tax Rate and Worldwide Effective Income Tax Rate (Detail)</t>
  </si>
  <si>
    <t>U.S. federal statutory income tax rate</t>
  </si>
  <si>
    <t>21.00%</t>
  </si>
  <si>
    <t>33.70%</t>
  </si>
  <si>
    <t>Effective state income tax rate</t>
  </si>
  <si>
    <t>4.60%</t>
  </si>
  <si>
    <t>4.50%</t>
  </si>
  <si>
    <t>3.60%</t>
  </si>
  <si>
    <t>Impact of foreign operations</t>
  </si>
  <si>
    <t>0.80%</t>
  </si>
  <si>
    <t>1.20%</t>
  </si>
  <si>
    <t>(0.10%)</t>
  </si>
  <si>
    <t>Excess share-based compensation</t>
  </si>
  <si>
    <t>(1.30%)</t>
  </si>
  <si>
    <t>(1.20%)</t>
  </si>
  <si>
    <t>Impact of 2017 Tax Act</t>
  </si>
  <si>
    <t>(2.30%)</t>
  </si>
  <si>
    <t>All other</t>
  </si>
  <si>
    <t>0.60%</t>
  </si>
  <si>
    <t>(0.30%)</t>
  </si>
  <si>
    <t>Worldwide effective income tax rate</t>
  </si>
  <si>
    <t>25.70%</t>
  </si>
  <si>
    <t>26.70%</t>
  </si>
  <si>
    <t>32.40%</t>
  </si>
  <si>
    <t>Reconciliation of Beginning and Ending Gross Amount of Unrecognized Tax Benefits (Detail) - USD ($) $ in Thousands</t>
  </si>
  <si>
    <t>Reconciliation of Unrecognized Tax Benefits, Excluding Amounts Pertaining to Examined Tax Returns [Roll Forward]</t>
  </si>
  <si>
    <t>Balance, beginning of year</t>
  </si>
  <si>
    <t>Additions for uncertain tax positions taken in current year</t>
  </si>
  <si>
    <t>Additions for uncertain tax positions taken in prior years</t>
  </si>
  <si>
    <t>Reductions for uncertain tax positions taken in prior years</t>
  </si>
  <si>
    <t>Reductions resulting from lapse of statute of limitations</t>
  </si>
  <si>
    <t>Settlements with tax authorities</t>
  </si>
  <si>
    <t>Balance, end of year</t>
  </si>
  <si>
    <t>Leases - Narrative (Details)</t>
  </si>
  <si>
    <t>Feb. 01, 2020extension_period</t>
  </si>
  <si>
    <t>TJX U.S and Canada</t>
  </si>
  <si>
    <t>Operating leases, term</t>
  </si>
  <si>
    <t>Number of extension periods</t>
  </si>
  <si>
    <t>Minimum | TJX Europe</t>
  </si>
  <si>
    <t>Minimum | TJX Australia</t>
  </si>
  <si>
    <t>Maximum | TJX U.S and Canada</t>
  </si>
  <si>
    <t>Options to extend, term</t>
  </si>
  <si>
    <t>Maximum | TJX Europe</t>
  </si>
  <si>
    <t>Maximum | TJX Australia</t>
  </si>
  <si>
    <t>Leases - Supplemental Balance Sheet Information (Details)</t>
  </si>
  <si>
    <t>Weighted-average remaining lease term</t>
  </si>
  <si>
    <t>7 years 2 months 12 days</t>
  </si>
  <si>
    <t>Weighted-average discount rate</t>
  </si>
  <si>
    <t>2.90%</t>
  </si>
  <si>
    <t>Leases - Lease Cost (Details) $ in Thousands</t>
  </si>
  <si>
    <t>Operating lease cost</t>
  </si>
  <si>
    <t>Variable and short term lease cost</t>
  </si>
  <si>
    <t>Total lease cost</t>
  </si>
  <si>
    <t>Leases - Supplemental Cash Flow Information (Details) $ in Thousands</t>
  </si>
  <si>
    <t>Operating cash flows paid for operating leases</t>
  </si>
  <si>
    <t>Lease liabilities arising from obtaining right of use assets</t>
  </si>
  <si>
    <t>Leases - Operating Lease Liability Maturity Schedule (Details) $ in Thousands</t>
  </si>
  <si>
    <t>Fiscal year 2021</t>
  </si>
  <si>
    <t>Total lease payments</t>
  </si>
  <si>
    <t>Less: imputed interest</t>
  </si>
  <si>
    <t>Total lease liabilities</t>
  </si>
  <si>
    <t>Leases - Gross Minimum Rental Commitments Under Noncancelable Leases (Details) $ in Thousands</t>
  </si>
  <si>
    <t>Feb. 02, 2019USD ($)</t>
  </si>
  <si>
    <t>Fiscal year 2020</t>
  </si>
  <si>
    <t>Schedule of Accrued Expenses and Other Current Liabilities (Detail) - USD ($) $ in Thousands</t>
  </si>
  <si>
    <t>Employee compensation and benefits, current</t>
  </si>
  <si>
    <t>Merchandise credits and gift certificates</t>
  </si>
  <si>
    <t>Occupancy costs, including rent, utilities and real estate taxes</t>
  </si>
  <si>
    <t>Dividends payable</t>
  </si>
  <si>
    <t>Sales tax collections and V.A.T. taxes</t>
  </si>
  <si>
    <t>Accrued capital additions</t>
  </si>
  <si>
    <t>All other current liabilities</t>
  </si>
  <si>
    <t>Total accrued expenses and other current liabilities</t>
  </si>
  <si>
    <t>Accrued Expenses and Other Liabilities Current and Long Term - Additional Information (Detail)</t>
  </si>
  <si>
    <t>Percentage of other current liability individual item which makes up current liabilities</t>
  </si>
  <si>
    <t>Schedule of Other Long-Term Liabilities (Detail) - USD ($) $ in Thousands</t>
  </si>
  <si>
    <t>Employee compensation and benefits, long-term</t>
  </si>
  <si>
    <t>Tax reserve, long-term</t>
  </si>
  <si>
    <t>Asset retirement obligation</t>
  </si>
  <si>
    <t>Accrued rent</t>
  </si>
  <si>
    <t>Build-to-suit lease obligations</t>
  </si>
  <si>
    <t>Landlord allowances</t>
  </si>
  <si>
    <t>All other long-term liabilities</t>
  </si>
  <si>
    <t>Total other long-term liabilities</t>
  </si>
  <si>
    <t>Contingent Obligations, Contingencies and Commitments - Additional Information (Detail) $ in Millions</t>
  </si>
  <si>
    <t>Feb. 01, 2020USD ($)Leases</t>
  </si>
  <si>
    <t>Number of leases subject to contingent liability, maximum | Leases</t>
  </si>
  <si>
    <t>Estimated contingent obligations</t>
  </si>
  <si>
    <t>Outstanding letters of credit issued for the purchase of inventory</t>
  </si>
  <si>
    <t>Supplemental Cash Flow Information (Detail) - USD ($) $ in Thousands</t>
  </si>
  <si>
    <t>Cash paid for: interest on debt</t>
  </si>
  <si>
    <t>Cash paid for: income taxes</t>
  </si>
  <si>
    <t>Non-cash investing and financing activity: construction in progress</t>
  </si>
  <si>
    <t>Non-cash investing and financing activity: financing lease obligation</t>
  </si>
  <si>
    <t>Non-cash investing and financing activity: dividends payable</t>
  </si>
  <si>
    <t>Non-cash investing and financing activity: property additions</t>
  </si>
  <si>
    <t>Selected Quarterly Consolidated Financial Data (Detail) - USD ($) $ / shares in Units, $ in Thousands</t>
  </si>
  <si>
    <t>Gross earnings</t>
  </si>
  <si>
    <t>Selected Quarterly Consolidated Financial Data (Additional Information) (Detail) - USD ($) $ in Thousands</t>
  </si>
  <si>
    <t>Subsequent Events (Details) - Subsequent Event - USD ($) $ in Millions</t>
  </si>
  <si>
    <t>Mar. 20, 2020</t>
  </si>
  <si>
    <t>Mar. 19, 2020</t>
  </si>
  <si>
    <t>Subsequent Event [Line Items]</t>
  </si>
  <si>
    <t>Stores closing duration</t>
  </si>
  <si>
    <t>14 days</t>
  </si>
  <si>
    <t>Drawdown</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000_);(#,##0.0000)" numFmtId="167"/>
    <numFmt formatCode="_(&quot;zł &quot;#,##0_);_(&quot;zł &quot;(#,##0)" numFmtId="168"/>
    <numFmt formatCode="_(&quot;€ &quot;#,##0_);_(&quot;€ &quot;(#,##0)" numFmtId="169"/>
    <numFmt formatCode="_(&quot;£ &quot;#,##0_);_(&quot;£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63.3</v>
      </c>
    </row>
    <row r="30" spans="1:4">
      <c r="A30" s="4" t="s">
        <v>52</v>
      </c>
      <c r="C30" s="6" t="n">
        <v>1197698188</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029</v>
      </c>
      <c r="B1" s="2" t="s">
        <v>1</v>
      </c>
    </row>
    <row r="2" spans="1:2">
      <c r="B2" s="2" t="s">
        <v>2</v>
      </c>
    </row>
    <row r="3" spans="1:2">
      <c r="A3" s="3" t="s">
        <v>234</v>
      </c>
    </row>
    <row r="4" spans="1:2">
      <c r="A4" s="4" t="s">
        <v>1030</v>
      </c>
      <c r="B4" s="4" t="s">
        <v>76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031</v>
      </c>
      <c r="B1" s="2" t="s">
        <v>2</v>
      </c>
      <c r="C1" s="2" t="s">
        <v>422</v>
      </c>
      <c r="D1" s="2" t="s">
        <v>65</v>
      </c>
    </row>
    <row r="2" spans="1:4">
      <c r="A2" s="3" t="s">
        <v>234</v>
      </c>
    </row>
    <row r="3" spans="1:4">
      <c r="A3" s="4" t="s">
        <v>1032</v>
      </c>
      <c r="B3" s="7" t="n">
        <v>514788</v>
      </c>
      <c r="D3" s="7" t="n">
        <v>449065</v>
      </c>
    </row>
    <row r="4" spans="1:4">
      <c r="A4" s="4" t="s">
        <v>1033</v>
      </c>
      <c r="B4" s="6" t="n">
        <v>255371</v>
      </c>
      <c r="D4" s="6" t="n">
        <v>235467</v>
      </c>
    </row>
    <row r="5" spans="1:4">
      <c r="A5" s="4" t="s">
        <v>1034</v>
      </c>
      <c r="B5" s="6" t="n">
        <v>52214</v>
      </c>
      <c r="D5" s="6" t="n">
        <v>49692</v>
      </c>
    </row>
    <row r="6" spans="1:4">
      <c r="A6" s="4" t="s">
        <v>1035</v>
      </c>
      <c r="B6" s="6" t="n">
        <v>0</v>
      </c>
      <c r="D6" s="6" t="n">
        <v>269057</v>
      </c>
    </row>
    <row r="7" spans="1:4">
      <c r="A7" s="4" t="s">
        <v>1036</v>
      </c>
      <c r="D7" s="6" t="n">
        <v>243258</v>
      </c>
    </row>
    <row r="8" spans="1:4">
      <c r="A8" s="4" t="s">
        <v>1037</v>
      </c>
      <c r="B8" s="6" t="n">
        <v>0</v>
      </c>
      <c r="D8" s="6" t="n">
        <v>80425</v>
      </c>
    </row>
    <row r="9" spans="1:4">
      <c r="A9" s="4" t="s">
        <v>1038</v>
      </c>
      <c r="B9" s="6" t="n">
        <v>28743</v>
      </c>
      <c r="D9" s="6" t="n">
        <v>27278</v>
      </c>
    </row>
    <row r="10" spans="1:4">
      <c r="A10" s="4" t="s">
        <v>1039</v>
      </c>
      <c r="B10" s="7" t="n">
        <v>851116</v>
      </c>
      <c r="C10" s="7" t="n">
        <v>761105</v>
      </c>
      <c r="D10" s="7" t="n">
        <v>135424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040</v>
      </c>
      <c r="B1" s="2" t="s">
        <v>1</v>
      </c>
    </row>
    <row r="2" spans="1:3">
      <c r="B2" s="2" t="s">
        <v>1041</v>
      </c>
      <c r="C2" s="2" t="s">
        <v>1018</v>
      </c>
    </row>
    <row r="3" spans="1:3">
      <c r="A3" s="3" t="s">
        <v>237</v>
      </c>
    </row>
    <row r="4" spans="1:3">
      <c r="A4" s="4" t="s">
        <v>1042</v>
      </c>
      <c r="B4" s="6" t="n">
        <v>8</v>
      </c>
    </row>
    <row r="5" spans="1:3">
      <c r="A5" s="4" t="s">
        <v>1043</v>
      </c>
      <c r="B5" s="7" t="n">
        <v>28</v>
      </c>
    </row>
    <row r="6" spans="1:3">
      <c r="A6" s="4" t="s">
        <v>1044</v>
      </c>
      <c r="B6" s="5" t="n">
        <v>29.6</v>
      </c>
      <c r="C6" s="5" t="n">
        <v>41.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45</v>
      </c>
      <c r="B1" s="2" t="s">
        <v>1</v>
      </c>
    </row>
    <row r="2" spans="1:4">
      <c r="B2" s="2" t="s">
        <v>2</v>
      </c>
      <c r="C2" s="2" t="s">
        <v>65</v>
      </c>
      <c r="D2" s="2" t="s">
        <v>66</v>
      </c>
    </row>
    <row r="3" spans="1:4">
      <c r="A3" s="3" t="s">
        <v>240</v>
      </c>
    </row>
    <row r="4" spans="1:4">
      <c r="A4" s="4" t="s">
        <v>1046</v>
      </c>
      <c r="B4" s="7" t="n">
        <v>56322</v>
      </c>
      <c r="C4" s="7" t="n">
        <v>64007</v>
      </c>
      <c r="D4" s="7" t="n">
        <v>64308</v>
      </c>
    </row>
    <row r="5" spans="1:4">
      <c r="A5" s="4" t="s">
        <v>1047</v>
      </c>
      <c r="B5" s="6" t="n">
        <v>1280680</v>
      </c>
      <c r="C5" s="6" t="n">
        <v>1147511</v>
      </c>
      <c r="D5" s="6" t="n">
        <v>1289964</v>
      </c>
    </row>
    <row r="6" spans="1:4">
      <c r="A6" s="4" t="s">
        <v>1048</v>
      </c>
      <c r="B6" s="6" t="n">
        <v>0</v>
      </c>
      <c r="C6" s="6" t="n">
        <v>-40911</v>
      </c>
      <c r="D6" s="6" t="n">
        <v>-27207</v>
      </c>
    </row>
    <row r="7" spans="1:4">
      <c r="A7" s="4" t="s">
        <v>1049</v>
      </c>
      <c r="B7" s="6" t="n">
        <v>0</v>
      </c>
      <c r="C7" s="6" t="n">
        <v>40911</v>
      </c>
      <c r="D7" s="6" t="n">
        <v>27207</v>
      </c>
    </row>
    <row r="8" spans="1:4">
      <c r="A8" s="4" t="s">
        <v>1050</v>
      </c>
      <c r="B8" s="6" t="n">
        <v>40226</v>
      </c>
      <c r="C8" s="6" t="n">
        <v>42943</v>
      </c>
      <c r="D8" s="6" t="n">
        <v>29836</v>
      </c>
    </row>
    <row r="9" spans="1:4">
      <c r="A9" s="4" t="s">
        <v>1051</v>
      </c>
      <c r="B9" s="7" t="n">
        <v>6189</v>
      </c>
      <c r="C9" s="7" t="n">
        <v>28836</v>
      </c>
      <c r="D9" s="7" t="n">
        <v>-2162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052</v>
      </c>
      <c r="B1" s="2" t="s">
        <v>505</v>
      </c>
      <c r="J1" s="2" t="s">
        <v>1</v>
      </c>
    </row>
    <row r="2" spans="1:12">
      <c r="B2" s="2" t="s">
        <v>2</v>
      </c>
      <c r="C2" s="2" t="s">
        <v>506</v>
      </c>
      <c r="D2" s="2" t="s">
        <v>4</v>
      </c>
      <c r="E2" s="2" t="s">
        <v>507</v>
      </c>
      <c r="F2" s="2" t="s">
        <v>65</v>
      </c>
      <c r="G2" s="2" t="s">
        <v>508</v>
      </c>
      <c r="H2" s="2" t="s">
        <v>509</v>
      </c>
      <c r="I2" s="2" t="s">
        <v>510</v>
      </c>
      <c r="J2" s="2" t="s">
        <v>2</v>
      </c>
      <c r="K2" s="2" t="s">
        <v>65</v>
      </c>
      <c r="L2" s="2" t="s">
        <v>66</v>
      </c>
    </row>
    <row r="3" spans="1:12">
      <c r="A3" s="3" t="s">
        <v>243</v>
      </c>
    </row>
    <row r="4" spans="1:12">
      <c r="A4" s="4" t="s">
        <v>68</v>
      </c>
      <c r="B4" s="7" t="n">
        <v>12206462</v>
      </c>
      <c r="C4" s="7" t="n">
        <v>10451334</v>
      </c>
      <c r="D4" s="7" t="n">
        <v>9781596</v>
      </c>
      <c r="E4" s="7" t="n">
        <v>9277585</v>
      </c>
      <c r="F4" s="7" t="n">
        <v>11127340</v>
      </c>
      <c r="G4" s="7" t="n">
        <v>9825759</v>
      </c>
      <c r="H4" s="7" t="n">
        <v>9331115</v>
      </c>
      <c r="I4" s="7" t="n">
        <v>8688720</v>
      </c>
      <c r="J4" s="7" t="n">
        <v>41716977</v>
      </c>
      <c r="K4" s="7" t="n">
        <v>38972934</v>
      </c>
      <c r="L4" s="7" t="n">
        <v>35864664</v>
      </c>
    </row>
    <row r="5" spans="1:12">
      <c r="A5" s="4" t="s">
        <v>1053</v>
      </c>
      <c r="B5" s="6" t="n">
        <v>3464657</v>
      </c>
      <c r="C5" s="6" t="n">
        <v>3011301</v>
      </c>
      <c r="D5" s="6" t="n">
        <v>2755539</v>
      </c>
      <c r="E5" s="6" t="n">
        <v>2639700</v>
      </c>
      <c r="F5" s="6" t="n">
        <v>3093700</v>
      </c>
      <c r="G5" s="6" t="n">
        <v>2842276</v>
      </c>
      <c r="H5" s="6" t="n">
        <v>2695300</v>
      </c>
      <c r="I5" s="6" t="n">
        <v>2510481</v>
      </c>
    </row>
    <row r="6" spans="1:12">
      <c r="A6" s="4" t="s">
        <v>76</v>
      </c>
      <c r="B6" s="7" t="n">
        <v>984790</v>
      </c>
      <c r="C6" s="7" t="n">
        <v>828263</v>
      </c>
      <c r="D6" s="7" t="n">
        <v>758962</v>
      </c>
      <c r="E6" s="7" t="n">
        <v>700178</v>
      </c>
      <c r="F6" s="7" t="n">
        <v>841538</v>
      </c>
      <c r="G6" s="7" t="n">
        <v>762253</v>
      </c>
      <c r="H6" s="7" t="n">
        <v>739626</v>
      </c>
      <c r="I6" s="7" t="n">
        <v>716381</v>
      </c>
      <c r="J6" s="7" t="n">
        <v>3272193</v>
      </c>
      <c r="K6" s="7" t="n">
        <v>3059798</v>
      </c>
      <c r="L6" s="7" t="n">
        <v>2607948</v>
      </c>
    </row>
    <row r="7" spans="1:12">
      <c r="A7" s="4" t="s">
        <v>77</v>
      </c>
      <c r="B7" s="8" t="n">
        <v>0.82</v>
      </c>
      <c r="C7" s="8" t="n">
        <v>0.6899999999999999</v>
      </c>
      <c r="D7" s="8" t="n">
        <v>0.63</v>
      </c>
      <c r="E7" s="8" t="n">
        <v>0.58</v>
      </c>
      <c r="F7" s="8" t="n">
        <v>0.6899999999999999</v>
      </c>
      <c r="G7" s="8" t="n">
        <v>0.62</v>
      </c>
      <c r="H7" s="8" t="n">
        <v>0.59</v>
      </c>
      <c r="I7" s="8" t="n">
        <v>0.57</v>
      </c>
      <c r="J7" s="8" t="n">
        <v>2.71</v>
      </c>
      <c r="K7" s="8" t="n">
        <v>2.47</v>
      </c>
      <c r="L7" s="8" t="n">
        <v>2.05</v>
      </c>
    </row>
    <row r="8" spans="1:12">
      <c r="A8" s="4" t="s">
        <v>79</v>
      </c>
      <c r="B8" s="8" t="n">
        <v>0.8100000000000001</v>
      </c>
      <c r="C8" s="8" t="n">
        <v>0.68</v>
      </c>
      <c r="D8" s="8" t="n">
        <v>0.62</v>
      </c>
      <c r="E8" s="8" t="n">
        <v>0.57</v>
      </c>
      <c r="F8" s="8" t="n">
        <v>0.68</v>
      </c>
      <c r="G8" s="8" t="n">
        <v>0.61</v>
      </c>
      <c r="H8" s="8" t="n">
        <v>0.58</v>
      </c>
      <c r="I8" s="8" t="n">
        <v>0.5600000000000001</v>
      </c>
      <c r="J8" s="8" t="n">
        <v>2.67</v>
      </c>
      <c r="K8" s="8" t="n">
        <v>2.43</v>
      </c>
      <c r="L8" s="8" t="n">
        <v>2.0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4</v>
      </c>
      <c r="B1" s="2" t="s">
        <v>505</v>
      </c>
      <c r="C1" s="2" t="s">
        <v>1</v>
      </c>
    </row>
    <row r="2" spans="1:5">
      <c r="B2" s="2" t="s">
        <v>508</v>
      </c>
      <c r="C2" s="2" t="s">
        <v>2</v>
      </c>
      <c r="D2" s="2" t="s">
        <v>65</v>
      </c>
      <c r="E2" s="2" t="s">
        <v>66</v>
      </c>
    </row>
    <row r="3" spans="1:5">
      <c r="A3" s="4" t="s">
        <v>72</v>
      </c>
      <c r="C3" s="7" t="n">
        <v>0</v>
      </c>
      <c r="D3" s="7" t="n">
        <v>-36122</v>
      </c>
      <c r="E3" s="7" t="n">
        <v>0</v>
      </c>
    </row>
    <row r="4" spans="1:5">
      <c r="A4" s="4" t="s">
        <v>734</v>
      </c>
    </row>
    <row r="5" spans="1:5">
      <c r="A5" s="4" t="s">
        <v>72</v>
      </c>
      <c r="B5" s="7" t="n">
        <v>36100</v>
      </c>
      <c r="C5" s="7" t="n">
        <v>0</v>
      </c>
      <c r="D5" s="7" t="n">
        <v>-36122</v>
      </c>
      <c r="E5" s="7" t="n">
        <v>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55</v>
      </c>
      <c r="B1" s="2" t="s">
        <v>1056</v>
      </c>
      <c r="C1" s="2" t="s">
        <v>1057</v>
      </c>
    </row>
    <row r="2" spans="1:3">
      <c r="A2" s="3" t="s">
        <v>1058</v>
      </c>
    </row>
    <row r="3" spans="1:3">
      <c r="A3" s="4" t="s">
        <v>1059</v>
      </c>
      <c r="C3" s="4" t="s">
        <v>1060</v>
      </c>
    </row>
    <row r="4" spans="1:3">
      <c r="A4" s="4" t="s">
        <v>1061</v>
      </c>
      <c r="B4" s="7" t="n">
        <v>1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7" t="n">
        <v>41716977</v>
      </c>
      <c r="C4" s="7" t="n">
        <v>38972934</v>
      </c>
      <c r="D4" s="7" t="n">
        <v>35864664</v>
      </c>
    </row>
    <row r="5" spans="1:4">
      <c r="A5" s="4" t="s">
        <v>69</v>
      </c>
      <c r="B5" s="6" t="n">
        <v>29845780</v>
      </c>
      <c r="C5" s="6" t="n">
        <v>27831177</v>
      </c>
      <c r="D5" s="6" t="n">
        <v>25502167</v>
      </c>
    </row>
    <row r="6" spans="1:4">
      <c r="A6" s="4" t="s">
        <v>70</v>
      </c>
      <c r="B6" s="6" t="n">
        <v>7454988</v>
      </c>
      <c r="C6" s="6" t="n">
        <v>6923564</v>
      </c>
      <c r="D6" s="6" t="n">
        <v>6375071</v>
      </c>
    </row>
    <row r="7" spans="1:4">
      <c r="A7" s="4" t="s">
        <v>71</v>
      </c>
      <c r="B7" s="6" t="n">
        <v>0</v>
      </c>
      <c r="C7" s="6" t="n">
        <v>0</v>
      </c>
      <c r="D7" s="6" t="n">
        <v>99250</v>
      </c>
    </row>
    <row r="8" spans="1:4">
      <c r="A8" s="4" t="s">
        <v>72</v>
      </c>
      <c r="B8" s="6" t="n">
        <v>0</v>
      </c>
      <c r="C8" s="6" t="n">
        <v>36122</v>
      </c>
      <c r="D8" s="6" t="n">
        <v>0</v>
      </c>
    </row>
    <row r="9" spans="1:4">
      <c r="A9" s="4" t="s">
        <v>73</v>
      </c>
      <c r="B9" s="6" t="n">
        <v>10026</v>
      </c>
      <c r="C9" s="6" t="n">
        <v>8860</v>
      </c>
      <c r="D9" s="6" t="n">
        <v>31588</v>
      </c>
    </row>
    <row r="10" spans="1:4">
      <c r="A10" s="4" t="s">
        <v>74</v>
      </c>
      <c r="B10" s="6" t="n">
        <v>4406183</v>
      </c>
      <c r="C10" s="6" t="n">
        <v>4173211</v>
      </c>
      <c r="D10" s="6" t="n">
        <v>3856588</v>
      </c>
    </row>
    <row r="11" spans="1:4">
      <c r="A11" s="4" t="s">
        <v>75</v>
      </c>
      <c r="B11" s="6" t="n">
        <v>1133990</v>
      </c>
      <c r="C11" s="6" t="n">
        <v>1113413</v>
      </c>
      <c r="D11" s="6" t="n">
        <v>1248640</v>
      </c>
    </row>
    <row r="12" spans="1:4">
      <c r="A12" s="4" t="s">
        <v>76</v>
      </c>
      <c r="B12" s="7" t="n">
        <v>3272193</v>
      </c>
      <c r="C12" s="7" t="n">
        <v>3059798</v>
      </c>
      <c r="D12" s="7" t="n">
        <v>2607948</v>
      </c>
    </row>
    <row r="13" spans="1:4">
      <c r="A13" s="4" t="s">
        <v>77</v>
      </c>
      <c r="B13" s="8" t="n">
        <v>2.71</v>
      </c>
      <c r="C13" s="8" t="n">
        <v>2.47</v>
      </c>
      <c r="D13" s="8" t="n">
        <v>2.05</v>
      </c>
    </row>
    <row r="14" spans="1:4">
      <c r="A14" s="4" t="s">
        <v>78</v>
      </c>
      <c r="B14" s="6" t="n">
        <v>1208163</v>
      </c>
      <c r="C14" s="6" t="n">
        <v>1241153</v>
      </c>
      <c r="D14" s="6" t="n">
        <v>1273654</v>
      </c>
    </row>
    <row r="15" spans="1:4">
      <c r="A15" s="4" t="s">
        <v>79</v>
      </c>
      <c r="B15" s="8" t="n">
        <v>2.67</v>
      </c>
      <c r="C15" s="8" t="n">
        <v>2.43</v>
      </c>
      <c r="D15" s="8" t="n">
        <v>2.02</v>
      </c>
    </row>
    <row r="16" spans="1:4">
      <c r="A16" s="4" t="s">
        <v>80</v>
      </c>
      <c r="B16" s="6" t="n">
        <v>1226519</v>
      </c>
      <c r="C16" s="6" t="n">
        <v>1259252</v>
      </c>
      <c r="D16" s="6" t="n">
        <v>129220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9</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89</v>
      </c>
      <c r="B1" s="2" t="s">
        <v>1</v>
      </c>
    </row>
    <row r="2" spans="1:2">
      <c r="B2" s="2" t="s">
        <v>2</v>
      </c>
    </row>
    <row r="3" spans="1:2">
      <c r="A3" s="3" t="s">
        <v>199</v>
      </c>
    </row>
    <row r="4" spans="1:2">
      <c r="A4" s="4" t="s">
        <v>290</v>
      </c>
      <c r="B4" s="4" t="s">
        <v>291</v>
      </c>
    </row>
    <row r="5" spans="1:2">
      <c r="A5" s="4" t="s">
        <v>292</v>
      </c>
      <c r="B5" s="4" t="s">
        <v>268</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0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65</v>
      </c>
      <c r="D2" s="2" t="s">
        <v>66</v>
      </c>
    </row>
    <row r="3" spans="1:4">
      <c r="A3" s="3" t="s">
        <v>82</v>
      </c>
    </row>
    <row r="4" spans="1:4">
      <c r="A4" s="4" t="s">
        <v>76</v>
      </c>
      <c r="B4" s="7" t="n">
        <v>3272193</v>
      </c>
      <c r="C4" s="7" t="n">
        <v>3059798</v>
      </c>
      <c r="D4" s="7" t="n">
        <v>2607948</v>
      </c>
    </row>
    <row r="5" spans="1:4">
      <c r="A5" s="3" t="s">
        <v>83</v>
      </c>
    </row>
    <row r="6" spans="1:4">
      <c r="A6" s="4" t="s">
        <v>84</v>
      </c>
      <c r="B6" s="6" t="n">
        <v>-3943</v>
      </c>
      <c r="C6" s="6" t="n">
        <v>-192664</v>
      </c>
      <c r="D6" s="6" t="n">
        <v>211752</v>
      </c>
    </row>
    <row r="7" spans="1:4">
      <c r="A7" s="4" t="s">
        <v>85</v>
      </c>
      <c r="B7" s="6" t="n">
        <v>0</v>
      </c>
      <c r="C7" s="6" t="n">
        <v>19538</v>
      </c>
      <c r="D7" s="6" t="n">
        <v>0</v>
      </c>
    </row>
    <row r="8" spans="1:4">
      <c r="A8" s="4" t="s">
        <v>86</v>
      </c>
      <c r="B8" s="6" t="n">
        <v>-56275</v>
      </c>
      <c r="C8" s="6" t="n">
        <v>-54420</v>
      </c>
      <c r="D8" s="6" t="n">
        <v>24691</v>
      </c>
    </row>
    <row r="9" spans="1:4">
      <c r="A9" s="3" t="s">
        <v>87</v>
      </c>
    </row>
    <row r="10" spans="1:4">
      <c r="A10" s="4" t="s">
        <v>88</v>
      </c>
      <c r="B10" s="6" t="n">
        <v>0</v>
      </c>
      <c r="C10" s="6" t="n">
        <v>26481</v>
      </c>
      <c r="D10" s="6" t="n">
        <v>0</v>
      </c>
    </row>
    <row r="11" spans="1:4">
      <c r="A11" s="4" t="s">
        <v>89</v>
      </c>
      <c r="B11" s="6" t="n">
        <v>831</v>
      </c>
      <c r="C11" s="6" t="n">
        <v>847</v>
      </c>
      <c r="D11" s="6" t="n">
        <v>696</v>
      </c>
    </row>
    <row r="12" spans="1:4">
      <c r="A12" s="4" t="s">
        <v>90</v>
      </c>
      <c r="B12" s="6" t="n">
        <v>16537</v>
      </c>
      <c r="C12" s="6" t="n">
        <v>11756</v>
      </c>
      <c r="D12" s="6" t="n">
        <v>15228</v>
      </c>
    </row>
    <row r="13" spans="1:4">
      <c r="A13" s="4" t="s">
        <v>91</v>
      </c>
      <c r="B13" s="6" t="n">
        <v>-42850</v>
      </c>
      <c r="C13" s="6" t="n">
        <v>-188462</v>
      </c>
      <c r="D13" s="6" t="n">
        <v>252367</v>
      </c>
    </row>
    <row r="14" spans="1:4">
      <c r="A14" s="4" t="s">
        <v>92</v>
      </c>
      <c r="B14" s="7" t="n">
        <v>3229343</v>
      </c>
      <c r="C14" s="7" t="n">
        <v>2871336</v>
      </c>
      <c r="D14" s="7" t="n">
        <v>286031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2</v>
      </c>
    </row>
    <row r="3" spans="1:2">
      <c r="A3" s="3" t="s">
        <v>205</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7</v>
      </c>
      <c r="B1" s="2" t="s">
        <v>1</v>
      </c>
    </row>
    <row r="2" spans="1:2">
      <c r="B2" s="2" t="s">
        <v>2</v>
      </c>
    </row>
    <row r="3" spans="1:2">
      <c r="A3" s="3" t="s">
        <v>205</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v>
      </c>
    </row>
    <row r="3" spans="1:2">
      <c r="A3" s="3" t="s">
        <v>213</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2</v>
      </c>
    </row>
    <row r="3" spans="1:2">
      <c r="A3" s="3" t="s">
        <v>21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9</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2</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2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8</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61</v>
      </c>
      <c r="B1" s="2" t="s">
        <v>1</v>
      </c>
    </row>
    <row r="2" spans="1:2">
      <c r="B2" s="2" t="s">
        <v>2</v>
      </c>
    </row>
    <row r="3" spans="1:2">
      <c r="A3" s="3" t="s">
        <v>231</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65</v>
      </c>
      <c r="D2" s="2" t="s">
        <v>66</v>
      </c>
    </row>
    <row r="3" spans="1:4">
      <c r="A3" s="3" t="s">
        <v>82</v>
      </c>
    </row>
    <row r="4" spans="1:4">
      <c r="A4" s="4" t="s">
        <v>94</v>
      </c>
      <c r="B4" s="7" t="n">
        <v>-1189</v>
      </c>
      <c r="C4" s="7" t="n">
        <v>-8233</v>
      </c>
      <c r="D4" s="7" t="n">
        <v>36929</v>
      </c>
    </row>
    <row r="5" spans="1:4">
      <c r="A5" s="4" t="s">
        <v>95</v>
      </c>
      <c r="C5" s="6" t="n">
        <v>7113</v>
      </c>
    </row>
    <row r="6" spans="1:4">
      <c r="A6" s="4" t="s">
        <v>96</v>
      </c>
      <c r="B6" s="6" t="n">
        <v>-20489</v>
      </c>
      <c r="C6" s="6" t="n">
        <v>-19813</v>
      </c>
      <c r="D6" s="6" t="n">
        <v>8989</v>
      </c>
    </row>
    <row r="7" spans="1:4">
      <c r="A7" s="4" t="s">
        <v>97</v>
      </c>
      <c r="C7" s="6" t="n">
        <v>9641</v>
      </c>
    </row>
    <row r="8" spans="1:4">
      <c r="A8" s="4" t="s">
        <v>98</v>
      </c>
      <c r="B8" s="6" t="n">
        <v>303</v>
      </c>
      <c r="C8" s="6" t="n">
        <v>304</v>
      </c>
      <c r="D8" s="6" t="n">
        <v>-438</v>
      </c>
    </row>
    <row r="9" spans="1:4">
      <c r="A9" s="4" t="s">
        <v>99</v>
      </c>
      <c r="B9" s="7" t="n">
        <v>6019</v>
      </c>
      <c r="C9" s="7" t="n">
        <v>4280</v>
      </c>
      <c r="D9" s="7" t="n">
        <v>95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8</v>
      </c>
      <c r="B1" s="2" t="s">
        <v>1</v>
      </c>
    </row>
    <row r="2" spans="1:2">
      <c r="B2" s="2" t="s">
        <v>2</v>
      </c>
    </row>
    <row r="3" spans="1:2">
      <c r="A3" s="3" t="s">
        <v>234</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0</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6</v>
      </c>
      <c r="B1" s="2" t="s">
        <v>1</v>
      </c>
    </row>
    <row r="2" spans="1:2">
      <c r="B2" s="2" t="s">
        <v>2</v>
      </c>
    </row>
    <row r="3" spans="1:2">
      <c r="A3" s="3" t="s">
        <v>243</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65</v>
      </c>
    </row>
    <row r="3" spans="1:3">
      <c r="A3" s="3" t="s">
        <v>380</v>
      </c>
    </row>
    <row r="4" spans="1:3">
      <c r="A4" s="4" t="s">
        <v>381</v>
      </c>
      <c r="B4" s="7" t="n">
        <v>450302</v>
      </c>
      <c r="C4" s="7" t="n">
        <v>406506</v>
      </c>
    </row>
    <row r="5" spans="1:3">
      <c r="A5" s="4" t="s">
        <v>382</v>
      </c>
      <c r="B5" s="6" t="n">
        <v>1690073</v>
      </c>
      <c r="C5" s="6" t="n">
        <v>1677251</v>
      </c>
    </row>
    <row r="6" spans="1:3">
      <c r="A6" s="4" t="s">
        <v>383</v>
      </c>
      <c r="B6" s="6" t="n">
        <v>258</v>
      </c>
      <c r="C6" s="6" t="n">
        <v>-6279</v>
      </c>
    </row>
    <row r="7" spans="1:3">
      <c r="A7" s="4" t="s">
        <v>384</v>
      </c>
      <c r="B7" s="6" t="n">
        <v>-1639789</v>
      </c>
      <c r="C7" s="6" t="n">
        <v>-1627176</v>
      </c>
    </row>
    <row r="8" spans="1:3">
      <c r="A8" s="4" t="s">
        <v>385</v>
      </c>
      <c r="B8" s="7" t="n">
        <v>500844</v>
      </c>
      <c r="C8" s="7" t="n">
        <v>4503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65</v>
      </c>
      <c r="D2" s="2" t="s">
        <v>66</v>
      </c>
    </row>
    <row r="3" spans="1:4">
      <c r="A3" s="3" t="s">
        <v>199</v>
      </c>
    </row>
    <row r="4" spans="1:4">
      <c r="A4" s="4" t="s">
        <v>384</v>
      </c>
      <c r="B4" s="7" t="n">
        <v>1639789</v>
      </c>
      <c r="C4" s="7" t="n">
        <v>1627176</v>
      </c>
    </row>
    <row r="5" spans="1:4">
      <c r="A5" s="4" t="s">
        <v>387</v>
      </c>
      <c r="B5" s="7" t="n">
        <v>20300</v>
      </c>
      <c r="C5" s="7" t="n">
        <v>20600</v>
      </c>
      <c r="D5" s="7" t="n">
        <v>211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65</v>
      </c>
    </row>
    <row r="3" spans="1:3">
      <c r="A3" s="3" t="s">
        <v>389</v>
      </c>
    </row>
    <row r="4" spans="1:3">
      <c r="A4" s="4" t="s">
        <v>390</v>
      </c>
      <c r="B4" s="4" t="s">
        <v>391</v>
      </c>
    </row>
    <row r="5" spans="1:3">
      <c r="A5" s="4" t="s">
        <v>102</v>
      </c>
      <c r="B5" s="7" t="n">
        <v>3216752</v>
      </c>
      <c r="C5" s="7" t="n">
        <v>3030229</v>
      </c>
    </row>
    <row r="6" spans="1:3">
      <c r="A6" s="4" t="s">
        <v>392</v>
      </c>
    </row>
    <row r="7" spans="1:3">
      <c r="A7" s="3" t="s">
        <v>389</v>
      </c>
    </row>
    <row r="8" spans="1:3">
      <c r="A8" s="4" t="s">
        <v>393</v>
      </c>
      <c r="B8" s="4" t="s">
        <v>391</v>
      </c>
    </row>
    <row r="9" spans="1:3">
      <c r="A9" s="4" t="s">
        <v>394</v>
      </c>
    </row>
    <row r="10" spans="1:3">
      <c r="A10" s="3" t="s">
        <v>389</v>
      </c>
    </row>
    <row r="11" spans="1:3">
      <c r="A11" s="4" t="s">
        <v>393</v>
      </c>
      <c r="B11" s="4" t="s">
        <v>395</v>
      </c>
    </row>
    <row r="12" spans="1:3">
      <c r="A12" s="4" t="s">
        <v>396</v>
      </c>
    </row>
    <row r="13" spans="1:3">
      <c r="A13" s="3" t="s">
        <v>389</v>
      </c>
    </row>
    <row r="14" spans="1:3">
      <c r="A14" s="4" t="s">
        <v>102</v>
      </c>
      <c r="B14" s="7" t="n">
        <v>953600</v>
      </c>
    </row>
    <row r="15" spans="1:3">
      <c r="A15" s="4" t="s">
        <v>397</v>
      </c>
    </row>
    <row r="16" spans="1:3">
      <c r="A16" s="3" t="s">
        <v>389</v>
      </c>
    </row>
    <row r="17" spans="1:3">
      <c r="A17" s="4" t="s">
        <v>102</v>
      </c>
      <c r="B17" s="7" t="n">
        <v>5847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65</v>
      </c>
    </row>
    <row r="2" spans="1:3">
      <c r="A2" s="3" t="s">
        <v>199</v>
      </c>
    </row>
    <row r="3" spans="1:3">
      <c r="A3" s="4" t="s">
        <v>399</v>
      </c>
      <c r="B3" s="7" t="n">
        <v>807</v>
      </c>
      <c r="C3" s="5" t="n">
        <v>83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65</v>
      </c>
      <c r="D2" s="2" t="s">
        <v>66</v>
      </c>
    </row>
    <row r="3" spans="1:4">
      <c r="A3" s="3" t="s">
        <v>199</v>
      </c>
    </row>
    <row r="4" spans="1:4">
      <c r="A4" s="4" t="s">
        <v>401</v>
      </c>
      <c r="B4" s="7" t="n">
        <v>61400</v>
      </c>
      <c r="C4" s="7" t="n">
        <v>69102</v>
      </c>
      <c r="D4" s="7" t="n">
        <v>69237</v>
      </c>
    </row>
    <row r="5" spans="1:4">
      <c r="A5" s="4" t="s">
        <v>402</v>
      </c>
      <c r="B5" s="6" t="n">
        <v>-2314</v>
      </c>
      <c r="C5" s="6" t="n">
        <v>-4263</v>
      </c>
      <c r="D5" s="6" t="n">
        <v>-4942</v>
      </c>
    </row>
    <row r="6" spans="1:4">
      <c r="A6" s="4" t="s">
        <v>403</v>
      </c>
      <c r="B6" s="6" t="n">
        <v>-49060</v>
      </c>
      <c r="C6" s="6" t="n">
        <v>-55979</v>
      </c>
      <c r="D6" s="6" t="n">
        <v>-32707</v>
      </c>
    </row>
    <row r="7" spans="1:4">
      <c r="A7" s="4" t="s">
        <v>73</v>
      </c>
      <c r="B7" s="7" t="n">
        <v>10026</v>
      </c>
      <c r="C7" s="7" t="n">
        <v>8860</v>
      </c>
      <c r="D7" s="7" t="n">
        <v>3158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65</v>
      </c>
      <c r="D2" s="2" t="s">
        <v>66</v>
      </c>
    </row>
    <row r="3" spans="1:4">
      <c r="A3" s="3" t="s">
        <v>405</v>
      </c>
    </row>
    <row r="4" spans="1:4">
      <c r="A4" s="4" t="s">
        <v>406</v>
      </c>
      <c r="B4" s="7" t="n">
        <v>858200000</v>
      </c>
      <c r="C4" s="7" t="n">
        <v>818900000</v>
      </c>
      <c r="D4" s="7" t="n">
        <v>727200000</v>
      </c>
    </row>
    <row r="5" spans="1:4">
      <c r="A5" s="4" t="s">
        <v>407</v>
      </c>
      <c r="B5" s="7" t="n">
        <v>0</v>
      </c>
    </row>
    <row r="6" spans="1:4">
      <c r="A6" s="4" t="s">
        <v>408</v>
      </c>
      <c r="C6" s="7" t="n">
        <v>0</v>
      </c>
      <c r="D6" s="7" t="n">
        <v>0</v>
      </c>
    </row>
    <row r="7" spans="1:4">
      <c r="A7" s="4" t="s">
        <v>409</v>
      </c>
    </row>
    <row r="8" spans="1:4">
      <c r="A8" s="3" t="s">
        <v>405</v>
      </c>
    </row>
    <row r="9" spans="1:4">
      <c r="A9" s="4" t="s">
        <v>410</v>
      </c>
      <c r="B9" s="4" t="s">
        <v>411</v>
      </c>
    </row>
    <row r="10" spans="1:4">
      <c r="A10" s="4" t="s">
        <v>412</v>
      </c>
    </row>
    <row r="11" spans="1:4">
      <c r="A11" s="3" t="s">
        <v>405</v>
      </c>
    </row>
    <row r="12" spans="1:4">
      <c r="A12" s="4" t="s">
        <v>410</v>
      </c>
      <c r="B12" s="4" t="s">
        <v>413</v>
      </c>
    </row>
    <row r="13" spans="1:4">
      <c r="A13" s="4" t="s">
        <v>414</v>
      </c>
    </row>
    <row r="14" spans="1:4">
      <c r="A14" s="3" t="s">
        <v>405</v>
      </c>
    </row>
    <row r="15" spans="1:4">
      <c r="A15" s="4" t="s">
        <v>410</v>
      </c>
      <c r="B15" s="4" t="s">
        <v>415</v>
      </c>
    </row>
    <row r="16" spans="1:4">
      <c r="A16" s="4" t="s">
        <v>416</v>
      </c>
    </row>
    <row r="17" spans="1:4">
      <c r="A17" s="3" t="s">
        <v>405</v>
      </c>
    </row>
    <row r="18" spans="1:4">
      <c r="A18" s="4" t="s">
        <v>410</v>
      </c>
      <c r="B18" s="4" t="s">
        <v>417</v>
      </c>
    </row>
    <row r="19" spans="1:4">
      <c r="A19" s="4" t="s">
        <v>418</v>
      </c>
    </row>
    <row r="20" spans="1:4">
      <c r="A20" s="3" t="s">
        <v>405</v>
      </c>
    </row>
    <row r="21" spans="1:4">
      <c r="A21" s="4" t="s">
        <v>410</v>
      </c>
      <c r="B21" s="4" t="s">
        <v>413</v>
      </c>
    </row>
    <row r="22" spans="1:4">
      <c r="A22" s="4" t="s">
        <v>419</v>
      </c>
    </row>
    <row r="23" spans="1:4">
      <c r="A23" s="3" t="s">
        <v>405</v>
      </c>
    </row>
    <row r="24" spans="1:4">
      <c r="A24" s="4" t="s">
        <v>410</v>
      </c>
      <c r="B24" s="4" t="s">
        <v>42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422</v>
      </c>
    </row>
    <row r="3" spans="1:3">
      <c r="A3" s="3" t="s">
        <v>423</v>
      </c>
    </row>
    <row r="4" spans="1:3">
      <c r="A4" s="4" t="s">
        <v>109</v>
      </c>
      <c r="B4" s="7" t="n">
        <v>9060332</v>
      </c>
      <c r="C4" s="7" t="n">
        <v>8704584</v>
      </c>
    </row>
    <row r="5" spans="1:3">
      <c r="A5" s="4" t="s">
        <v>424</v>
      </c>
      <c r="B5" s="7" t="n">
        <v>9227849</v>
      </c>
    </row>
    <row r="6" spans="1:3">
      <c r="A6" s="4" t="s">
        <v>392</v>
      </c>
    </row>
    <row r="7" spans="1:3">
      <c r="A7" s="3" t="s">
        <v>423</v>
      </c>
    </row>
    <row r="8" spans="1:3">
      <c r="A8" s="4" t="s">
        <v>425</v>
      </c>
      <c r="B8" s="4" t="s">
        <v>426</v>
      </c>
    </row>
    <row r="9" spans="1:3">
      <c r="A9" s="4" t="s">
        <v>394</v>
      </c>
    </row>
    <row r="10" spans="1:3">
      <c r="A10" s="3" t="s">
        <v>423</v>
      </c>
    </row>
    <row r="11" spans="1:3">
      <c r="A11" s="4" t="s">
        <v>425</v>
      </c>
      <c r="B11" s="4" t="s">
        <v>427</v>
      </c>
    </row>
    <row r="12" spans="1:3">
      <c r="A12" s="4" t="s">
        <v>428</v>
      </c>
    </row>
    <row r="13" spans="1:3">
      <c r="A13" s="3" t="s">
        <v>423</v>
      </c>
    </row>
    <row r="14" spans="1:3">
      <c r="A14" s="4" t="s">
        <v>109</v>
      </c>
      <c r="C14" s="6" t="n">
        <v>8704584</v>
      </c>
    </row>
    <row r="15" spans="1:3">
      <c r="A15" s="4" t="s">
        <v>424</v>
      </c>
      <c r="C15" s="7" t="n">
        <v>9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5</v>
      </c>
    </row>
    <row r="2" spans="1:3">
      <c r="A2" s="3" t="s">
        <v>101</v>
      </c>
    </row>
    <row r="3" spans="1:3">
      <c r="A3" s="4" t="s">
        <v>102</v>
      </c>
      <c r="B3" s="7" t="n">
        <v>3216752</v>
      </c>
      <c r="C3" s="7" t="n">
        <v>3030229</v>
      </c>
    </row>
    <row r="4" spans="1:3">
      <c r="A4" s="4" t="s">
        <v>103</v>
      </c>
      <c r="B4" s="6" t="n">
        <v>386261</v>
      </c>
      <c r="C4" s="6" t="n">
        <v>346298</v>
      </c>
    </row>
    <row r="5" spans="1:3">
      <c r="A5" s="4" t="s">
        <v>104</v>
      </c>
      <c r="B5" s="6" t="n">
        <v>4872592</v>
      </c>
      <c r="C5" s="6" t="n">
        <v>4579033</v>
      </c>
    </row>
    <row r="6" spans="1:3">
      <c r="A6" s="4" t="s">
        <v>105</v>
      </c>
      <c r="B6" s="6" t="n">
        <v>415017</v>
      </c>
      <c r="C6" s="6" t="n">
        <v>513662</v>
      </c>
    </row>
    <row r="7" spans="1:3">
      <c r="A7" s="4" t="s">
        <v>106</v>
      </c>
      <c r="B7" s="6" t="n">
        <v>8890622</v>
      </c>
      <c r="C7" s="6" t="n">
        <v>8469222</v>
      </c>
    </row>
    <row r="8" spans="1:3">
      <c r="A8" s="4" t="s">
        <v>107</v>
      </c>
      <c r="B8" s="6" t="n">
        <v>5325048</v>
      </c>
      <c r="C8" s="6" t="n">
        <v>5255208</v>
      </c>
    </row>
    <row r="9" spans="1:3">
      <c r="A9" s="4" t="s">
        <v>108</v>
      </c>
      <c r="B9" s="6" t="n">
        <v>12132</v>
      </c>
      <c r="C9" s="6" t="n">
        <v>6467</v>
      </c>
    </row>
    <row r="10" spans="1:3">
      <c r="A10" s="4" t="s">
        <v>109</v>
      </c>
      <c r="B10" s="6" t="n">
        <v>9060332</v>
      </c>
    </row>
    <row r="11" spans="1:3">
      <c r="A11" s="4" t="s">
        <v>110</v>
      </c>
      <c r="B11" s="6" t="n">
        <v>95546</v>
      </c>
      <c r="C11" s="6" t="n">
        <v>97552</v>
      </c>
    </row>
    <row r="12" spans="1:3">
      <c r="A12" s="4" t="s">
        <v>111</v>
      </c>
      <c r="B12" s="6" t="n">
        <v>761323</v>
      </c>
      <c r="C12" s="6" t="n">
        <v>497580</v>
      </c>
    </row>
    <row r="13" spans="1:3">
      <c r="A13" s="4" t="s">
        <v>112</v>
      </c>
      <c r="B13" s="6" t="n">
        <v>24145003</v>
      </c>
      <c r="C13" s="6" t="n">
        <v>14326029</v>
      </c>
    </row>
    <row r="14" spans="1:3">
      <c r="A14" s="3" t="s">
        <v>113</v>
      </c>
    </row>
    <row r="15" spans="1:3">
      <c r="A15" s="4" t="s">
        <v>114</v>
      </c>
      <c r="B15" s="6" t="n">
        <v>2672557</v>
      </c>
      <c r="C15" s="6" t="n">
        <v>2644143</v>
      </c>
    </row>
    <row r="16" spans="1:3">
      <c r="A16" s="4" t="s">
        <v>115</v>
      </c>
      <c r="B16" s="6" t="n">
        <v>3041774</v>
      </c>
      <c r="C16" s="6" t="n">
        <v>2733076</v>
      </c>
    </row>
    <row r="17" spans="1:3">
      <c r="A17" s="4" t="s">
        <v>116</v>
      </c>
      <c r="B17" s="6" t="n">
        <v>1411216</v>
      </c>
    </row>
    <row r="18" spans="1:3">
      <c r="A18" s="4" t="s">
        <v>117</v>
      </c>
      <c r="B18" s="6" t="n">
        <v>24700</v>
      </c>
      <c r="C18" s="6" t="n">
        <v>154155</v>
      </c>
    </row>
    <row r="19" spans="1:3">
      <c r="A19" s="4" t="s">
        <v>118</v>
      </c>
      <c r="B19" s="6" t="n">
        <v>7150247</v>
      </c>
      <c r="C19" s="6" t="n">
        <v>5531374</v>
      </c>
    </row>
    <row r="20" spans="1:3">
      <c r="A20" s="4" t="s">
        <v>119</v>
      </c>
      <c r="B20" s="6" t="n">
        <v>851116</v>
      </c>
      <c r="C20" s="6" t="n">
        <v>1354242</v>
      </c>
    </row>
    <row r="21" spans="1:3">
      <c r="A21" s="4" t="s">
        <v>108</v>
      </c>
      <c r="B21" s="6" t="n">
        <v>142170</v>
      </c>
      <c r="C21" s="6" t="n">
        <v>158191</v>
      </c>
    </row>
    <row r="22" spans="1:3">
      <c r="A22" s="4" t="s">
        <v>120</v>
      </c>
      <c r="B22" s="6" t="n">
        <v>7816633</v>
      </c>
    </row>
    <row r="23" spans="1:3">
      <c r="A23" s="4" t="s">
        <v>121</v>
      </c>
      <c r="B23" s="6" t="n">
        <v>2236625</v>
      </c>
      <c r="C23" s="6" t="n">
        <v>2233616</v>
      </c>
    </row>
    <row r="24" spans="1:3">
      <c r="A24" s="4" t="s">
        <v>122</v>
      </c>
      <c r="B24" s="4" t="s">
        <v>123</v>
      </c>
      <c r="C24" s="4" t="s">
        <v>123</v>
      </c>
    </row>
    <row r="25" spans="1:3">
      <c r="A25" s="3" t="s">
        <v>124</v>
      </c>
    </row>
    <row r="26" spans="1:3">
      <c r="A26" s="4" t="s">
        <v>125</v>
      </c>
      <c r="B26" s="6" t="n">
        <v>0</v>
      </c>
      <c r="C26" s="6" t="n">
        <v>0</v>
      </c>
    </row>
    <row r="27" spans="1:3">
      <c r="A27" s="4" t="s">
        <v>126</v>
      </c>
      <c r="B27" s="6" t="n">
        <v>1199100</v>
      </c>
      <c r="C27" s="6" t="n">
        <v>1217183</v>
      </c>
    </row>
    <row r="28" spans="1:3">
      <c r="A28" s="4" t="s">
        <v>127</v>
      </c>
      <c r="B28" s="6" t="n">
        <v>0</v>
      </c>
      <c r="C28" s="6" t="n">
        <v>0</v>
      </c>
    </row>
    <row r="29" spans="1:3">
      <c r="A29" s="4" t="s">
        <v>128</v>
      </c>
      <c r="B29" s="6" t="n">
        <v>-673171</v>
      </c>
      <c r="C29" s="6" t="n">
        <v>-630321</v>
      </c>
    </row>
    <row r="30" spans="1:3">
      <c r="A30" s="4" t="s">
        <v>129</v>
      </c>
      <c r="B30" s="6" t="n">
        <v>5422283</v>
      </c>
      <c r="C30" s="6" t="n">
        <v>4461744</v>
      </c>
    </row>
    <row r="31" spans="1:3">
      <c r="A31" s="4" t="s">
        <v>130</v>
      </c>
      <c r="B31" s="6" t="n">
        <v>5948212</v>
      </c>
      <c r="C31" s="6" t="n">
        <v>5048606</v>
      </c>
    </row>
    <row r="32" spans="1:3">
      <c r="A32" s="4" t="s">
        <v>131</v>
      </c>
      <c r="B32" s="7" t="n">
        <v>24145003</v>
      </c>
      <c r="C32" s="7" t="n">
        <v>143260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2</v>
      </c>
      <c r="C1" s="2" t="s">
        <v>422</v>
      </c>
      <c r="D1" s="2" t="s">
        <v>65</v>
      </c>
      <c r="E1" s="2" t="s">
        <v>66</v>
      </c>
    </row>
    <row r="2" spans="1:5">
      <c r="A2" s="3" t="s">
        <v>430</v>
      </c>
    </row>
    <row r="3" spans="1:5">
      <c r="A3" s="4" t="s">
        <v>105</v>
      </c>
      <c r="B3" s="7" t="n">
        <v>415017</v>
      </c>
      <c r="C3" s="7" t="n">
        <v>364633</v>
      </c>
      <c r="D3" s="7" t="n">
        <v>513662</v>
      </c>
    </row>
    <row r="4" spans="1:5">
      <c r="A4" s="4" t="s">
        <v>107</v>
      </c>
      <c r="B4" s="6" t="n">
        <v>5325048</v>
      </c>
      <c r="C4" s="6" t="n">
        <v>4973847</v>
      </c>
      <c r="D4" s="6" t="n">
        <v>5255208</v>
      </c>
    </row>
    <row r="5" spans="1:5">
      <c r="A5" s="4" t="s">
        <v>109</v>
      </c>
      <c r="B5" s="6" t="n">
        <v>9060332</v>
      </c>
      <c r="C5" s="6" t="n">
        <v>8704584</v>
      </c>
    </row>
    <row r="6" spans="1:5">
      <c r="A6" s="4" t="s">
        <v>111</v>
      </c>
      <c r="B6" s="6" t="n">
        <v>761323</v>
      </c>
      <c r="C6" s="6" t="n">
        <v>467494</v>
      </c>
      <c r="D6" s="6" t="n">
        <v>497580</v>
      </c>
    </row>
    <row r="7" spans="1:5">
      <c r="A7" s="4" t="s">
        <v>112</v>
      </c>
      <c r="B7" s="6" t="n">
        <v>24145003</v>
      </c>
      <c r="C7" s="6" t="n">
        <v>22570137</v>
      </c>
      <c r="D7" s="6" t="n">
        <v>14326029</v>
      </c>
      <c r="E7" s="7" t="n">
        <v>14058015</v>
      </c>
    </row>
    <row r="8" spans="1:5">
      <c r="A8" s="4" t="s">
        <v>115</v>
      </c>
      <c r="B8" s="6" t="n">
        <v>3041774</v>
      </c>
      <c r="C8" s="6" t="n">
        <v>2729257</v>
      </c>
      <c r="D8" s="6" t="n">
        <v>2733076</v>
      </c>
    </row>
    <row r="9" spans="1:5">
      <c r="A9" s="4" t="s">
        <v>116</v>
      </c>
      <c r="B9" s="6" t="n">
        <v>1411216</v>
      </c>
      <c r="C9" s="6" t="n">
        <v>1481555</v>
      </c>
    </row>
    <row r="10" spans="1:5">
      <c r="A10" s="4" t="s">
        <v>119</v>
      </c>
      <c r="B10" s="6" t="n">
        <v>851116</v>
      </c>
      <c r="C10" s="6" t="n">
        <v>761105</v>
      </c>
      <c r="D10" s="6" t="n">
        <v>1354242</v>
      </c>
    </row>
    <row r="11" spans="1:5">
      <c r="A11" s="4" t="s">
        <v>120</v>
      </c>
      <c r="B11" s="6" t="n">
        <v>7816633</v>
      </c>
      <c r="C11" s="6" t="n">
        <v>7359106</v>
      </c>
    </row>
    <row r="12" spans="1:5">
      <c r="A12" s="4" t="s">
        <v>129</v>
      </c>
      <c r="B12" s="6" t="n">
        <v>5422283</v>
      </c>
      <c r="C12" s="6" t="n">
        <v>4462147</v>
      </c>
      <c r="D12" s="6" t="n">
        <v>4461744</v>
      </c>
    </row>
    <row r="13" spans="1:5">
      <c r="A13" s="4" t="s">
        <v>131</v>
      </c>
      <c r="B13" s="7" t="n">
        <v>24145003</v>
      </c>
      <c r="C13" s="6" t="n">
        <v>22570137</v>
      </c>
      <c r="D13" s="7" t="n">
        <v>14326029</v>
      </c>
    </row>
    <row r="14" spans="1:5">
      <c r="A14" s="4" t="s">
        <v>428</v>
      </c>
    </row>
    <row r="15" spans="1:5">
      <c r="A15" s="3" t="s">
        <v>430</v>
      </c>
    </row>
    <row r="16" spans="1:5">
      <c r="A16" s="4" t="s">
        <v>105</v>
      </c>
      <c r="C16" s="6" t="n">
        <v>-149029</v>
      </c>
    </row>
    <row r="17" spans="1:5">
      <c r="A17" s="4" t="s">
        <v>107</v>
      </c>
      <c r="C17" s="6" t="n">
        <v>-281361</v>
      </c>
    </row>
    <row r="18" spans="1:5">
      <c r="A18" s="4" t="s">
        <v>109</v>
      </c>
      <c r="C18" s="6" t="n">
        <v>8704584</v>
      </c>
    </row>
    <row r="19" spans="1:5">
      <c r="A19" s="4" t="s">
        <v>111</v>
      </c>
      <c r="C19" s="6" t="n">
        <v>-30086</v>
      </c>
    </row>
    <row r="20" spans="1:5">
      <c r="A20" s="4" t="s">
        <v>112</v>
      </c>
      <c r="C20" s="6" t="n">
        <v>8244108</v>
      </c>
    </row>
    <row r="21" spans="1:5">
      <c r="A21" s="4" t="s">
        <v>115</v>
      </c>
      <c r="C21" s="6" t="n">
        <v>-3819</v>
      </c>
    </row>
    <row r="22" spans="1:5">
      <c r="A22" s="4" t="s">
        <v>116</v>
      </c>
      <c r="C22" s="6" t="n">
        <v>1481555</v>
      </c>
    </row>
    <row r="23" spans="1:5">
      <c r="A23" s="4" t="s">
        <v>119</v>
      </c>
      <c r="C23" s="6" t="n">
        <v>-593137</v>
      </c>
    </row>
    <row r="24" spans="1:5">
      <c r="A24" s="4" t="s">
        <v>120</v>
      </c>
      <c r="C24" s="6" t="n">
        <v>7359106</v>
      </c>
    </row>
    <row r="25" spans="1:5">
      <c r="A25" s="4" t="s">
        <v>129</v>
      </c>
      <c r="C25" s="6" t="n">
        <v>403</v>
      </c>
    </row>
    <row r="26" spans="1:5">
      <c r="A26" s="4" t="s">
        <v>131</v>
      </c>
      <c r="C26" s="7" t="n">
        <v>82441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66</v>
      </c>
    </row>
    <row r="3" spans="1:3">
      <c r="A3" s="4" t="s">
        <v>432</v>
      </c>
    </row>
    <row r="4" spans="1:3">
      <c r="A4" s="3" t="s">
        <v>433</v>
      </c>
    </row>
    <row r="5" spans="1:3">
      <c r="A5" s="4" t="s">
        <v>434</v>
      </c>
      <c r="B5" s="4" t="s">
        <v>435</v>
      </c>
    </row>
    <row r="6" spans="1:3">
      <c r="A6" s="4" t="s">
        <v>436</v>
      </c>
    </row>
    <row r="7" spans="1:3">
      <c r="A7" s="3" t="s">
        <v>433</v>
      </c>
    </row>
    <row r="8" spans="1:3">
      <c r="A8" s="4" t="s">
        <v>437</v>
      </c>
      <c r="C8" s="5" t="n">
        <v>97.3</v>
      </c>
    </row>
    <row r="9" spans="1:3">
      <c r="A9" s="4" t="s">
        <v>438</v>
      </c>
    </row>
    <row r="10" spans="1:3">
      <c r="A10" s="3" t="s">
        <v>433</v>
      </c>
    </row>
    <row r="11" spans="1:3">
      <c r="A11" s="4" t="s">
        <v>439</v>
      </c>
      <c r="B11" s="4" t="s">
        <v>415</v>
      </c>
    </row>
    <row r="12" spans="1:3">
      <c r="A12" s="4" t="s">
        <v>440</v>
      </c>
    </row>
    <row r="13" spans="1:3">
      <c r="A13" s="3" t="s">
        <v>433</v>
      </c>
    </row>
    <row r="14" spans="1:3">
      <c r="A14" s="4" t="s">
        <v>439</v>
      </c>
      <c r="B14" s="4" t="s">
        <v>441</v>
      </c>
    </row>
    <row r="15" spans="1:3">
      <c r="A15" s="4" t="s">
        <v>442</v>
      </c>
    </row>
    <row r="16" spans="1:3">
      <c r="A16" s="3" t="s">
        <v>433</v>
      </c>
    </row>
    <row r="17" spans="1:3">
      <c r="A17" s="4" t="s">
        <v>439</v>
      </c>
      <c r="B17" s="4" t="s">
        <v>441</v>
      </c>
    </row>
    <row r="18" spans="1:3">
      <c r="A18" s="4" t="s">
        <v>443</v>
      </c>
    </row>
    <row r="19" spans="1:3">
      <c r="A19" s="3" t="s">
        <v>433</v>
      </c>
    </row>
    <row r="20" spans="1:3">
      <c r="A20" s="4" t="s">
        <v>439</v>
      </c>
      <c r="B20" s="4" t="s">
        <v>4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65</v>
      </c>
    </row>
    <row r="3" spans="1:3">
      <c r="A3" s="3" t="s">
        <v>445</v>
      </c>
    </row>
    <row r="4" spans="1:3">
      <c r="A4" s="4" t="s">
        <v>446</v>
      </c>
      <c r="B4" s="7" t="n">
        <v>97552</v>
      </c>
      <c r="C4" s="7" t="n">
        <v>100069</v>
      </c>
    </row>
    <row r="5" spans="1:3">
      <c r="A5" s="4" t="s">
        <v>447</v>
      </c>
      <c r="B5" s="6" t="n">
        <v>-2006</v>
      </c>
      <c r="C5" s="6" t="n">
        <v>-2517</v>
      </c>
    </row>
    <row r="6" spans="1:3">
      <c r="A6" s="4" t="s">
        <v>448</v>
      </c>
      <c r="B6" s="6" t="n">
        <v>95546</v>
      </c>
      <c r="C6" s="6" t="n">
        <v>97552</v>
      </c>
    </row>
    <row r="7" spans="1:3">
      <c r="A7" s="4" t="s">
        <v>449</v>
      </c>
    </row>
    <row r="8" spans="1:3">
      <c r="A8" s="3" t="s">
        <v>445</v>
      </c>
    </row>
    <row r="9" spans="1:3">
      <c r="A9" s="4" t="s">
        <v>446</v>
      </c>
      <c r="B9" s="6" t="n">
        <v>1692</v>
      </c>
      <c r="C9" s="6" t="n">
        <v>1784</v>
      </c>
    </row>
    <row r="10" spans="1:3">
      <c r="A10" s="4" t="s">
        <v>447</v>
      </c>
      <c r="B10" s="6" t="n">
        <v>-17</v>
      </c>
      <c r="C10" s="6" t="n">
        <v>-92</v>
      </c>
    </row>
    <row r="11" spans="1:3">
      <c r="A11" s="4" t="s">
        <v>448</v>
      </c>
      <c r="B11" s="6" t="n">
        <v>1675</v>
      </c>
      <c r="C11" s="6" t="n">
        <v>1692</v>
      </c>
    </row>
    <row r="12" spans="1:3">
      <c r="A12" s="4" t="s">
        <v>450</v>
      </c>
    </row>
    <row r="13" spans="1:3">
      <c r="A13" s="3" t="s">
        <v>445</v>
      </c>
    </row>
    <row r="14" spans="1:3">
      <c r="A14" s="4" t="s">
        <v>446</v>
      </c>
      <c r="B14" s="6" t="n">
        <v>25833</v>
      </c>
      <c r="C14" s="6" t="n">
        <v>28258</v>
      </c>
    </row>
    <row r="15" spans="1:3">
      <c r="A15" s="4" t="s">
        <v>447</v>
      </c>
      <c r="B15" s="6" t="n">
        <v>-1989</v>
      </c>
      <c r="C15" s="6" t="n">
        <v>-2425</v>
      </c>
    </row>
    <row r="16" spans="1:3">
      <c r="A16" s="4" t="s">
        <v>448</v>
      </c>
      <c r="B16" s="6" t="n">
        <v>23844</v>
      </c>
      <c r="C16" s="6" t="n">
        <v>25833</v>
      </c>
    </row>
    <row r="17" spans="1:3">
      <c r="A17" s="4" t="s">
        <v>451</v>
      </c>
    </row>
    <row r="18" spans="1:3">
      <c r="A18" s="3" t="s">
        <v>445</v>
      </c>
    </row>
    <row r="19" spans="1:3">
      <c r="A19" s="4" t="s">
        <v>446</v>
      </c>
      <c r="B19" s="6" t="n">
        <v>70027</v>
      </c>
      <c r="C19" s="6" t="n">
        <v>70027</v>
      </c>
    </row>
    <row r="20" spans="1:3">
      <c r="A20" s="4" t="s">
        <v>447</v>
      </c>
      <c r="B20" s="6" t="n">
        <v>0</v>
      </c>
      <c r="C20" s="6" t="n">
        <v>0</v>
      </c>
    </row>
    <row r="21" spans="1:3">
      <c r="A21" s="4" t="s">
        <v>448</v>
      </c>
      <c r="B21" s="7" t="n">
        <v>70027</v>
      </c>
      <c r="C21" s="7" t="n">
        <v>700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65</v>
      </c>
    </row>
    <row r="3" spans="1:3">
      <c r="A3" s="4" t="s">
        <v>436</v>
      </c>
    </row>
    <row r="4" spans="1:3">
      <c r="A4" s="3" t="s">
        <v>453</v>
      </c>
    </row>
    <row r="5" spans="1:3">
      <c r="A5" s="4" t="s">
        <v>454</v>
      </c>
      <c r="B5" s="7" t="n">
        <v>38500</v>
      </c>
      <c r="C5" s="7" t="n">
        <v>38500</v>
      </c>
    </row>
    <row r="6" spans="1:3">
      <c r="A6" s="4" t="s">
        <v>455</v>
      </c>
      <c r="B6" s="6" t="n">
        <v>-18181</v>
      </c>
      <c r="C6" s="6" t="n">
        <v>-15614</v>
      </c>
    </row>
    <row r="7" spans="1:3">
      <c r="A7" s="4" t="s">
        <v>456</v>
      </c>
      <c r="B7" s="6" t="n">
        <v>20319</v>
      </c>
      <c r="C7" s="6" t="n">
        <v>22886</v>
      </c>
    </row>
    <row r="8" spans="1:3">
      <c r="A8" s="4" t="s">
        <v>457</v>
      </c>
    </row>
    <row r="9" spans="1:3">
      <c r="A9" s="3" t="s">
        <v>453</v>
      </c>
    </row>
    <row r="10" spans="1:3">
      <c r="A10" s="4" t="s">
        <v>454</v>
      </c>
      <c r="B10" s="6" t="n">
        <v>12541</v>
      </c>
      <c r="C10" s="6" t="n">
        <v>12541</v>
      </c>
    </row>
    <row r="11" spans="1:3">
      <c r="A11" s="4" t="s">
        <v>455</v>
      </c>
      <c r="B11" s="6" t="n">
        <v>-5242</v>
      </c>
      <c r="C11" s="6" t="n">
        <v>-4117</v>
      </c>
    </row>
    <row r="12" spans="1:3">
      <c r="A12" s="4" t="s">
        <v>458</v>
      </c>
      <c r="B12" s="6" t="n">
        <v>-1948</v>
      </c>
      <c r="C12" s="6" t="n">
        <v>-1048</v>
      </c>
    </row>
    <row r="13" spans="1:3">
      <c r="A13" s="4" t="s">
        <v>456</v>
      </c>
      <c r="B13" s="6" t="n">
        <v>5351</v>
      </c>
      <c r="C13" s="6" t="n">
        <v>7376</v>
      </c>
    </row>
    <row r="14" spans="1:3">
      <c r="A14" s="4" t="s">
        <v>459</v>
      </c>
    </row>
    <row r="15" spans="1:3">
      <c r="A15" s="3" t="s">
        <v>453</v>
      </c>
    </row>
    <row r="16" spans="1:3">
      <c r="A16" s="4" t="s">
        <v>460</v>
      </c>
      <c r="B16" s="7" t="n">
        <v>107695</v>
      </c>
      <c r="C16" s="7" t="n">
        <v>1076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65</v>
      </c>
      <c r="D2" s="2" t="s">
        <v>66</v>
      </c>
    </row>
    <row r="3" spans="1:4">
      <c r="A3" s="3" t="s">
        <v>433</v>
      </c>
    </row>
    <row r="4" spans="1:4">
      <c r="A4" s="4" t="s">
        <v>462</v>
      </c>
      <c r="B4" s="7" t="n">
        <v>0</v>
      </c>
      <c r="C4" s="7" t="n">
        <v>0</v>
      </c>
    </row>
    <row r="5" spans="1:4">
      <c r="A5" s="4" t="s">
        <v>436</v>
      </c>
    </row>
    <row r="6" spans="1:4">
      <c r="A6" s="3" t="s">
        <v>433</v>
      </c>
    </row>
    <row r="7" spans="1:4">
      <c r="A7" s="4" t="s">
        <v>437</v>
      </c>
      <c r="D7" s="7" t="n">
        <v>97300000</v>
      </c>
    </row>
    <row r="8" spans="1:4">
      <c r="A8" s="4" t="s">
        <v>463</v>
      </c>
    </row>
    <row r="9" spans="1:4">
      <c r="A9" s="3" t="s">
        <v>433</v>
      </c>
    </row>
    <row r="10" spans="1:4">
      <c r="A10" s="4" t="s">
        <v>464</v>
      </c>
      <c r="B10" s="7" t="n">
        <v>0</v>
      </c>
      <c r="C10" s="7" t="n">
        <v>0</v>
      </c>
      <c r="D10"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65</v>
      </c>
      <c r="D2" s="2" t="s">
        <v>66</v>
      </c>
    </row>
    <row r="3" spans="1:4">
      <c r="A3" s="3" t="s">
        <v>199</v>
      </c>
    </row>
    <row r="4" spans="1:4">
      <c r="A4" s="4" t="s">
        <v>466</v>
      </c>
      <c r="B4" s="7" t="n">
        <v>452</v>
      </c>
      <c r="C4" s="5" t="n">
        <v>446.3</v>
      </c>
      <c r="D4" s="5" t="n">
        <v>412.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467</v>
      </c>
      <c r="B1" s="2" t="s">
        <v>468</v>
      </c>
      <c r="C1" s="2" t="s">
        <v>2</v>
      </c>
      <c r="D1" s="2" t="s">
        <v>65</v>
      </c>
      <c r="E1" s="2" t="s">
        <v>66</v>
      </c>
    </row>
    <row r="2" spans="1:5">
      <c r="A2" s="3" t="s">
        <v>469</v>
      </c>
    </row>
    <row r="3" spans="1:5">
      <c r="A3" s="4" t="s">
        <v>470</v>
      </c>
      <c r="C3" s="7" t="n">
        <v>230156</v>
      </c>
      <c r="D3" s="7" t="n">
        <v>0</v>
      </c>
      <c r="E3" s="7" t="n">
        <v>0</v>
      </c>
    </row>
    <row r="4" spans="1:5">
      <c r="A4" s="4" t="s">
        <v>471</v>
      </c>
    </row>
    <row r="5" spans="1:5">
      <c r="A5" s="3" t="s">
        <v>469</v>
      </c>
    </row>
    <row r="6" spans="1:5">
      <c r="A6" s="4" t="s">
        <v>470</v>
      </c>
      <c r="B6" s="7" t="n">
        <v>225000</v>
      </c>
    </row>
    <row r="7" spans="1:5">
      <c r="A7" s="4" t="s">
        <v>472</v>
      </c>
      <c r="B7" s="4" t="s">
        <v>4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422</v>
      </c>
      <c r="D1" s="2" t="s">
        <v>65</v>
      </c>
    </row>
    <row r="2" spans="1:4">
      <c r="A2" s="3" t="s">
        <v>202</v>
      </c>
    </row>
    <row r="3" spans="1:4">
      <c r="A3" s="4" t="s">
        <v>475</v>
      </c>
      <c r="B3" s="7" t="n">
        <v>1426222</v>
      </c>
      <c r="D3" s="7" t="n">
        <v>1457835</v>
      </c>
    </row>
    <row r="4" spans="1:4">
      <c r="A4" s="4" t="s">
        <v>476</v>
      </c>
      <c r="B4" s="6" t="n">
        <v>3541413</v>
      </c>
      <c r="D4" s="6" t="n">
        <v>3377045</v>
      </c>
    </row>
    <row r="5" spans="1:4">
      <c r="A5" s="4" t="s">
        <v>477</v>
      </c>
      <c r="B5" s="6" t="n">
        <v>6404643</v>
      </c>
      <c r="D5" s="6" t="n">
        <v>5894239</v>
      </c>
    </row>
    <row r="6" spans="1:4">
      <c r="A6" s="4" t="s">
        <v>478</v>
      </c>
      <c r="B6" s="6" t="n">
        <v>11372278</v>
      </c>
      <c r="D6" s="6" t="n">
        <v>10729119</v>
      </c>
    </row>
    <row r="7" spans="1:4">
      <c r="A7" s="4" t="s">
        <v>479</v>
      </c>
      <c r="B7" s="6" t="n">
        <v>6047230</v>
      </c>
      <c r="D7" s="6" t="n">
        <v>5473911</v>
      </c>
    </row>
    <row r="8" spans="1:4">
      <c r="A8" s="4" t="s">
        <v>107</v>
      </c>
      <c r="B8" s="7" t="n">
        <v>5325048</v>
      </c>
      <c r="C8" s="7" t="n">
        <v>4973847</v>
      </c>
      <c r="D8" s="7" t="n">
        <v>52552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5</v>
      </c>
    </row>
    <row r="2" spans="1:3">
      <c r="A2" s="3" t="s">
        <v>481</v>
      </c>
    </row>
    <row r="3" spans="1:3">
      <c r="A3" s="4" t="s">
        <v>482</v>
      </c>
      <c r="B3" s="7" t="n">
        <v>5325048</v>
      </c>
      <c r="C3" s="7" t="n">
        <v>5255208</v>
      </c>
    </row>
    <row r="4" spans="1:3">
      <c r="A4" s="4" t="s">
        <v>483</v>
      </c>
    </row>
    <row r="5" spans="1:3">
      <c r="A5" s="3" t="s">
        <v>481</v>
      </c>
    </row>
    <row r="6" spans="1:3">
      <c r="A6" s="4" t="s">
        <v>482</v>
      </c>
      <c r="B6" s="6" t="n">
        <v>4054833</v>
      </c>
      <c r="C6" s="6" t="n">
        <v>3756929</v>
      </c>
    </row>
    <row r="7" spans="1:3">
      <c r="A7" s="4" t="s">
        <v>484</v>
      </c>
    </row>
    <row r="8" spans="1:3">
      <c r="A8" s="3" t="s">
        <v>481</v>
      </c>
    </row>
    <row r="9" spans="1:3">
      <c r="A9" s="4" t="s">
        <v>482</v>
      </c>
      <c r="B9" s="6" t="n">
        <v>259977</v>
      </c>
      <c r="C9" s="6" t="n">
        <v>303414</v>
      </c>
    </row>
    <row r="10" spans="1:3">
      <c r="A10" s="4" t="s">
        <v>485</v>
      </c>
    </row>
    <row r="11" spans="1:3">
      <c r="A11" s="3" t="s">
        <v>481</v>
      </c>
    </row>
    <row r="12" spans="1:3">
      <c r="A12" s="4" t="s">
        <v>482</v>
      </c>
      <c r="B12" s="6" t="n">
        <v>965751</v>
      </c>
      <c r="C12" s="6" t="n">
        <v>1154564</v>
      </c>
    </row>
    <row r="13" spans="1:3">
      <c r="A13" s="4" t="s">
        <v>486</v>
      </c>
    </row>
    <row r="14" spans="1:3">
      <c r="A14" s="3" t="s">
        <v>481</v>
      </c>
    </row>
    <row r="15" spans="1:3">
      <c r="A15" s="4" t="s">
        <v>482</v>
      </c>
      <c r="B15" s="7" t="n">
        <v>44487</v>
      </c>
      <c r="C15" s="7" t="n">
        <v>403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65</v>
      </c>
      <c r="D2" s="2" t="s">
        <v>66</v>
      </c>
    </row>
    <row r="3" spans="1:4">
      <c r="A3" s="3" t="s">
        <v>488</v>
      </c>
    </row>
    <row r="4" spans="1:4">
      <c r="A4" s="4" t="s">
        <v>381</v>
      </c>
      <c r="B4" s="7" t="n">
        <v>5048606</v>
      </c>
      <c r="C4" s="7" t="n">
        <v>5148309</v>
      </c>
      <c r="D4" s="7" t="n">
        <v>4510599</v>
      </c>
    </row>
    <row r="5" spans="1:4">
      <c r="A5" s="4" t="s">
        <v>489</v>
      </c>
      <c r="B5" s="6" t="n">
        <v>-3943</v>
      </c>
      <c r="C5" s="6" t="n">
        <v>-192664</v>
      </c>
      <c r="D5" s="6" t="n">
        <v>211752</v>
      </c>
    </row>
    <row r="6" spans="1:4">
      <c r="A6" s="4" t="s">
        <v>490</v>
      </c>
      <c r="B6" s="6" t="n">
        <v>0</v>
      </c>
      <c r="C6" s="6" t="n">
        <v>19538</v>
      </c>
      <c r="D6" s="6" t="n">
        <v>0</v>
      </c>
    </row>
    <row r="7" spans="1:4">
      <c r="A7" s="4" t="s">
        <v>86</v>
      </c>
      <c r="B7" s="6" t="n">
        <v>-56275</v>
      </c>
      <c r="C7" s="6" t="n">
        <v>-54420</v>
      </c>
      <c r="D7" s="6" t="n">
        <v>24691</v>
      </c>
    </row>
    <row r="8" spans="1:4">
      <c r="A8" s="4" t="s">
        <v>88</v>
      </c>
      <c r="B8" s="6" t="n">
        <v>0</v>
      </c>
      <c r="C8" s="6" t="n">
        <v>26481</v>
      </c>
      <c r="D8" s="6" t="n">
        <v>0</v>
      </c>
    </row>
    <row r="9" spans="1:4">
      <c r="A9" s="4" t="s">
        <v>89</v>
      </c>
      <c r="B9" s="6" t="n">
        <v>831</v>
      </c>
      <c r="C9" s="6" t="n">
        <v>847</v>
      </c>
      <c r="D9" s="6" t="n">
        <v>696</v>
      </c>
    </row>
    <row r="10" spans="1:4">
      <c r="A10" s="4" t="s">
        <v>90</v>
      </c>
      <c r="B10" s="6" t="n">
        <v>16537</v>
      </c>
      <c r="C10" s="6" t="n">
        <v>11756</v>
      </c>
      <c r="D10" s="6" t="n">
        <v>15228</v>
      </c>
    </row>
    <row r="11" spans="1:4">
      <c r="A11" s="4" t="s">
        <v>448</v>
      </c>
      <c r="B11" s="6" t="n">
        <v>5948212</v>
      </c>
      <c r="C11" s="6" t="n">
        <v>5048606</v>
      </c>
      <c r="D11" s="6" t="n">
        <v>5148309</v>
      </c>
    </row>
    <row r="12" spans="1:4">
      <c r="A12" s="4" t="s">
        <v>281</v>
      </c>
    </row>
    <row r="13" spans="1:4">
      <c r="A13" s="3" t="s">
        <v>488</v>
      </c>
    </row>
    <row r="14" spans="1:4">
      <c r="A14" s="4" t="s">
        <v>381</v>
      </c>
      <c r="B14" s="6" t="n">
        <v>-453177</v>
      </c>
      <c r="C14" s="6" t="n">
        <v>-280051</v>
      </c>
      <c r="D14" s="6" t="n">
        <v>-491803</v>
      </c>
    </row>
    <row r="15" spans="1:4">
      <c r="A15" s="4" t="s">
        <v>489</v>
      </c>
      <c r="B15" s="6" t="n">
        <v>-3943</v>
      </c>
      <c r="C15" s="6" t="n">
        <v>-192664</v>
      </c>
      <c r="D15" s="6" t="n">
        <v>211752</v>
      </c>
    </row>
    <row r="16" spans="1:4">
      <c r="A16" s="4" t="s">
        <v>490</v>
      </c>
      <c r="C16" s="6" t="n">
        <v>19538</v>
      </c>
    </row>
    <row r="17" spans="1:4">
      <c r="A17" s="4" t="s">
        <v>448</v>
      </c>
      <c r="B17" s="6" t="n">
        <v>-457120</v>
      </c>
      <c r="C17" s="6" t="n">
        <v>-453177</v>
      </c>
      <c r="D17" s="6" t="n">
        <v>-280051</v>
      </c>
    </row>
    <row r="18" spans="1:4">
      <c r="A18" s="4" t="s">
        <v>491</v>
      </c>
    </row>
    <row r="19" spans="1:4">
      <c r="A19" s="3" t="s">
        <v>488</v>
      </c>
    </row>
    <row r="20" spans="1:4">
      <c r="A20" s="4" t="s">
        <v>381</v>
      </c>
      <c r="B20" s="6" t="n">
        <v>-175745</v>
      </c>
      <c r="C20" s="6" t="n">
        <v>-159562</v>
      </c>
      <c r="D20" s="6" t="n">
        <v>-199481</v>
      </c>
    </row>
    <row r="21" spans="1:4">
      <c r="A21" s="4" t="s">
        <v>86</v>
      </c>
      <c r="B21" s="6" t="n">
        <v>-56275</v>
      </c>
      <c r="C21" s="6" t="n">
        <v>-54420</v>
      </c>
      <c r="D21" s="6" t="n">
        <v>24691</v>
      </c>
    </row>
    <row r="22" spans="1:4">
      <c r="A22" s="4" t="s">
        <v>88</v>
      </c>
      <c r="C22" s="6" t="n">
        <v>26481</v>
      </c>
    </row>
    <row r="23" spans="1:4">
      <c r="A23" s="4" t="s">
        <v>90</v>
      </c>
      <c r="B23" s="6" t="n">
        <v>16537</v>
      </c>
      <c r="C23" s="6" t="n">
        <v>11756</v>
      </c>
      <c r="D23" s="6" t="n">
        <v>15228</v>
      </c>
    </row>
    <row r="24" spans="1:4">
      <c r="A24" s="4" t="s">
        <v>448</v>
      </c>
      <c r="B24" s="6" t="n">
        <v>-215483</v>
      </c>
      <c r="C24" s="6" t="n">
        <v>-175745</v>
      </c>
      <c r="D24" s="6" t="n">
        <v>-159562</v>
      </c>
    </row>
    <row r="25" spans="1:4">
      <c r="A25" s="4" t="s">
        <v>492</v>
      </c>
    </row>
    <row r="26" spans="1:4">
      <c r="A26" s="3" t="s">
        <v>488</v>
      </c>
    </row>
    <row r="27" spans="1:4">
      <c r="A27" s="4" t="s">
        <v>381</v>
      </c>
      <c r="B27" s="6" t="n">
        <v>-1399</v>
      </c>
      <c r="C27" s="6" t="n">
        <v>-2246</v>
      </c>
      <c r="D27" s="6" t="n">
        <v>-2942</v>
      </c>
    </row>
    <row r="28" spans="1:4">
      <c r="A28" s="4" t="s">
        <v>89</v>
      </c>
      <c r="B28" s="6" t="n">
        <v>831</v>
      </c>
      <c r="C28" s="6" t="n">
        <v>847</v>
      </c>
      <c r="D28" s="6" t="n">
        <v>696</v>
      </c>
    </row>
    <row r="29" spans="1:4">
      <c r="A29" s="4" t="s">
        <v>448</v>
      </c>
      <c r="B29" s="6" t="n">
        <v>-568</v>
      </c>
      <c r="C29" s="6" t="n">
        <v>-1399</v>
      </c>
      <c r="D29" s="6" t="n">
        <v>-2246</v>
      </c>
    </row>
    <row r="30" spans="1:4">
      <c r="A30" s="4" t="s">
        <v>177</v>
      </c>
    </row>
    <row r="31" spans="1:4">
      <c r="A31" s="3" t="s">
        <v>488</v>
      </c>
    </row>
    <row r="32" spans="1:4">
      <c r="A32" s="4" t="s">
        <v>381</v>
      </c>
      <c r="B32" s="6" t="n">
        <v>-630321</v>
      </c>
      <c r="C32" s="6" t="n">
        <v>-441859</v>
      </c>
      <c r="D32" s="6" t="n">
        <v>-694226</v>
      </c>
    </row>
    <row r="33" spans="1:4">
      <c r="A33" s="4" t="s">
        <v>448</v>
      </c>
      <c r="B33" s="7" t="n">
        <v>-673171</v>
      </c>
      <c r="C33" s="7" t="n">
        <v>-630321</v>
      </c>
      <c r="D33" s="7" t="n">
        <v>-44185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2</v>
      </c>
      <c r="B1" s="2" t="s">
        <v>2</v>
      </c>
      <c r="C1" s="2" t="s">
        <v>65</v>
      </c>
    </row>
    <row r="2" spans="1:3">
      <c r="A2" s="3" t="s">
        <v>133</v>
      </c>
    </row>
    <row r="3" spans="1:3">
      <c r="A3" s="4" t="s">
        <v>134</v>
      </c>
      <c r="B3" s="6" t="n">
        <v>5000000</v>
      </c>
      <c r="C3" s="6" t="n">
        <v>5000000</v>
      </c>
    </row>
    <row r="4" spans="1:3">
      <c r="A4" s="4" t="s">
        <v>135</v>
      </c>
      <c r="B4" s="7" t="n">
        <v>1</v>
      </c>
      <c r="C4" s="7" t="n">
        <v>1</v>
      </c>
    </row>
    <row r="5" spans="1:3">
      <c r="A5" s="4" t="s">
        <v>136</v>
      </c>
      <c r="B5" s="6" t="n">
        <v>0</v>
      </c>
      <c r="C5" s="6" t="n">
        <v>0</v>
      </c>
    </row>
    <row r="6" spans="1:3">
      <c r="A6" s="4" t="s">
        <v>137</v>
      </c>
      <c r="B6" s="6" t="n">
        <v>1800000000</v>
      </c>
      <c r="C6" s="6" t="n">
        <v>1800000000</v>
      </c>
    </row>
    <row r="7" spans="1:3">
      <c r="A7" s="4" t="s">
        <v>138</v>
      </c>
      <c r="B7" s="7" t="n">
        <v>1</v>
      </c>
      <c r="C7" s="7" t="n">
        <v>1</v>
      </c>
    </row>
    <row r="8" spans="1:3">
      <c r="A8" s="4" t="s">
        <v>139</v>
      </c>
      <c r="B8" s="6" t="n">
        <v>1199099768</v>
      </c>
      <c r="C8" s="6" t="n">
        <v>12171825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65</v>
      </c>
      <c r="D2" s="2" t="s">
        <v>66</v>
      </c>
    </row>
    <row r="3" spans="1:4">
      <c r="A3" s="3" t="s">
        <v>205</v>
      </c>
    </row>
    <row r="4" spans="1:4">
      <c r="A4" s="4" t="s">
        <v>94</v>
      </c>
      <c r="B4" s="7" t="n">
        <v>-1189</v>
      </c>
      <c r="C4" s="7" t="n">
        <v>-8233</v>
      </c>
      <c r="D4" s="7" t="n">
        <v>36929</v>
      </c>
    </row>
    <row r="5" spans="1:4">
      <c r="A5" s="4" t="s">
        <v>96</v>
      </c>
      <c r="B5" s="6" t="n">
        <v>-20489</v>
      </c>
      <c r="C5" s="6" t="n">
        <v>-19813</v>
      </c>
      <c r="D5" s="6" t="n">
        <v>8989</v>
      </c>
    </row>
    <row r="6" spans="1:4">
      <c r="A6" s="4" t="s">
        <v>95</v>
      </c>
      <c r="C6" s="6" t="n">
        <v>7113</v>
      </c>
    </row>
    <row r="7" spans="1:4">
      <c r="A7" s="4" t="s">
        <v>97</v>
      </c>
      <c r="C7" s="6" t="n">
        <v>9641</v>
      </c>
    </row>
    <row r="8" spans="1:4">
      <c r="A8" s="4" t="s">
        <v>98</v>
      </c>
      <c r="B8" s="6" t="n">
        <v>303</v>
      </c>
      <c r="C8" s="6" t="n">
        <v>304</v>
      </c>
      <c r="D8" s="6" t="n">
        <v>-438</v>
      </c>
    </row>
    <row r="9" spans="1:4">
      <c r="A9" s="4" t="s">
        <v>99</v>
      </c>
      <c r="B9" s="7" t="n">
        <v>-6019</v>
      </c>
      <c r="C9" s="7" t="n">
        <v>-4280</v>
      </c>
      <c r="D9" s="7" t="n">
        <v>-959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494</v>
      </c>
      <c r="B1" s="2" t="s">
        <v>1</v>
      </c>
    </row>
    <row r="2" spans="1:5">
      <c r="B2" s="2" t="s">
        <v>2</v>
      </c>
      <c r="C2" s="2" t="s">
        <v>65</v>
      </c>
      <c r="D2" s="2" t="s">
        <v>66</v>
      </c>
      <c r="E2" s="2" t="s">
        <v>3</v>
      </c>
    </row>
    <row r="3" spans="1:5">
      <c r="A3" s="3" t="s">
        <v>495</v>
      </c>
    </row>
    <row r="4" spans="1:5">
      <c r="A4" s="4" t="s">
        <v>496</v>
      </c>
      <c r="B4" s="7" t="n">
        <v>1600000000</v>
      </c>
      <c r="C4" s="7" t="n">
        <v>2400000000</v>
      </c>
      <c r="D4" s="7" t="n">
        <v>1600000000</v>
      </c>
    </row>
    <row r="5" spans="1:5">
      <c r="A5" s="4" t="s">
        <v>497</v>
      </c>
      <c r="B5" s="6" t="n">
        <v>28100000</v>
      </c>
      <c r="C5" s="6" t="n">
        <v>50800000</v>
      </c>
      <c r="D5" s="6" t="n">
        <v>44400000</v>
      </c>
    </row>
    <row r="6" spans="1:5">
      <c r="A6" s="4" t="s">
        <v>498</v>
      </c>
      <c r="B6" s="7" t="n">
        <v>1700000000</v>
      </c>
    </row>
    <row r="7" spans="1:5">
      <c r="A7" s="4" t="s">
        <v>134</v>
      </c>
      <c r="B7" s="6" t="n">
        <v>5000000</v>
      </c>
      <c r="C7" s="6" t="n">
        <v>5000000</v>
      </c>
    </row>
    <row r="8" spans="1:5">
      <c r="A8" s="4" t="s">
        <v>135</v>
      </c>
      <c r="B8" s="7" t="n">
        <v>1</v>
      </c>
      <c r="C8" s="7" t="n">
        <v>1</v>
      </c>
    </row>
    <row r="9" spans="1:5">
      <c r="A9" s="4" t="s">
        <v>499</v>
      </c>
      <c r="B9" s="6" t="n">
        <v>11800000</v>
      </c>
      <c r="C9" s="6" t="n">
        <v>6100000</v>
      </c>
      <c r="D9" s="6" t="n">
        <v>24900000</v>
      </c>
    </row>
    <row r="10" spans="1:5">
      <c r="A10" s="4" t="s">
        <v>500</v>
      </c>
    </row>
    <row r="11" spans="1:5">
      <c r="A11" s="3" t="s">
        <v>495</v>
      </c>
    </row>
    <row r="12" spans="1:5">
      <c r="A12" s="4" t="s">
        <v>501</v>
      </c>
      <c r="B12" s="6" t="n">
        <v>27100000</v>
      </c>
    </row>
    <row r="13" spans="1:5">
      <c r="A13" s="4" t="s">
        <v>496</v>
      </c>
      <c r="B13" s="7" t="n">
        <v>1500000000</v>
      </c>
    </row>
    <row r="14" spans="1:5">
      <c r="A14" s="4" t="s">
        <v>502</v>
      </c>
    </row>
    <row r="15" spans="1:5">
      <c r="A15" s="3" t="s">
        <v>495</v>
      </c>
    </row>
    <row r="16" spans="1:5">
      <c r="A16" s="4" t="s">
        <v>503</v>
      </c>
      <c r="E16" s="7" t="n">
        <v>1500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04</v>
      </c>
      <c r="B1" s="2" t="s">
        <v>505</v>
      </c>
      <c r="J1" s="2" t="s">
        <v>1</v>
      </c>
    </row>
    <row r="2" spans="1:12">
      <c r="B2" s="2" t="s">
        <v>2</v>
      </c>
      <c r="C2" s="2" t="s">
        <v>506</v>
      </c>
      <c r="D2" s="2" t="s">
        <v>4</v>
      </c>
      <c r="E2" s="2" t="s">
        <v>507</v>
      </c>
      <c r="F2" s="2" t="s">
        <v>65</v>
      </c>
      <c r="G2" s="2" t="s">
        <v>508</v>
      </c>
      <c r="H2" s="2" t="s">
        <v>509</v>
      </c>
      <c r="I2" s="2" t="s">
        <v>510</v>
      </c>
      <c r="J2" s="2" t="s">
        <v>2</v>
      </c>
      <c r="K2" s="2" t="s">
        <v>65</v>
      </c>
      <c r="L2" s="2" t="s">
        <v>66</v>
      </c>
    </row>
    <row r="3" spans="1:12">
      <c r="A3" s="3" t="s">
        <v>511</v>
      </c>
    </row>
    <row r="4" spans="1:12">
      <c r="A4" s="4" t="s">
        <v>76</v>
      </c>
      <c r="B4" s="7" t="n">
        <v>984790</v>
      </c>
      <c r="C4" s="7" t="n">
        <v>828263</v>
      </c>
      <c r="D4" s="7" t="n">
        <v>758962</v>
      </c>
      <c r="E4" s="7" t="n">
        <v>700178</v>
      </c>
      <c r="F4" s="7" t="n">
        <v>841538</v>
      </c>
      <c r="G4" s="7" t="n">
        <v>762253</v>
      </c>
      <c r="H4" s="7" t="n">
        <v>739626</v>
      </c>
      <c r="I4" s="7" t="n">
        <v>716381</v>
      </c>
      <c r="J4" s="7" t="n">
        <v>3272193</v>
      </c>
      <c r="K4" s="7" t="n">
        <v>3059798</v>
      </c>
      <c r="L4" s="7" t="n">
        <v>2607948</v>
      </c>
    </row>
    <row r="5" spans="1:12">
      <c r="A5" s="4" t="s">
        <v>78</v>
      </c>
      <c r="J5" s="6" t="n">
        <v>1208163</v>
      </c>
      <c r="K5" s="6" t="n">
        <v>1241153</v>
      </c>
      <c r="L5" s="6" t="n">
        <v>1273654</v>
      </c>
    </row>
    <row r="6" spans="1:12">
      <c r="A6" s="4" t="s">
        <v>77</v>
      </c>
      <c r="B6" s="8" t="n">
        <v>0.82</v>
      </c>
      <c r="C6" s="8" t="n">
        <v>0.6899999999999999</v>
      </c>
      <c r="D6" s="8" t="n">
        <v>0.63</v>
      </c>
      <c r="E6" s="8" t="n">
        <v>0.58</v>
      </c>
      <c r="F6" s="8" t="n">
        <v>0.6899999999999999</v>
      </c>
      <c r="G6" s="8" t="n">
        <v>0.62</v>
      </c>
      <c r="H6" s="8" t="n">
        <v>0.59</v>
      </c>
      <c r="I6" s="8" t="n">
        <v>0.57</v>
      </c>
      <c r="J6" s="8" t="n">
        <v>2.71</v>
      </c>
      <c r="K6" s="8" t="n">
        <v>2.47</v>
      </c>
      <c r="L6" s="8" t="n">
        <v>2.05</v>
      </c>
    </row>
    <row r="7" spans="1:12">
      <c r="A7" s="3" t="s">
        <v>512</v>
      </c>
    </row>
    <row r="8" spans="1:12">
      <c r="A8" s="4" t="s">
        <v>76</v>
      </c>
      <c r="B8" s="7" t="n">
        <v>984790</v>
      </c>
      <c r="C8" s="7" t="n">
        <v>828263</v>
      </c>
      <c r="D8" s="7" t="n">
        <v>758962</v>
      </c>
      <c r="E8" s="7" t="n">
        <v>700178</v>
      </c>
      <c r="F8" s="7" t="n">
        <v>841538</v>
      </c>
      <c r="G8" s="7" t="n">
        <v>762253</v>
      </c>
      <c r="H8" s="7" t="n">
        <v>739626</v>
      </c>
      <c r="I8" s="7" t="n">
        <v>716381</v>
      </c>
      <c r="J8" s="7" t="n">
        <v>3272193</v>
      </c>
      <c r="K8" s="7" t="n">
        <v>3059798</v>
      </c>
      <c r="L8" s="7" t="n">
        <v>2607948</v>
      </c>
    </row>
    <row r="9" spans="1:12">
      <c r="A9" s="4" t="s">
        <v>78</v>
      </c>
      <c r="J9" s="6" t="n">
        <v>1208163</v>
      </c>
      <c r="K9" s="6" t="n">
        <v>1241153</v>
      </c>
      <c r="L9" s="6" t="n">
        <v>1273654</v>
      </c>
    </row>
    <row r="10" spans="1:12">
      <c r="A10" s="4" t="s">
        <v>513</v>
      </c>
      <c r="J10" s="6" t="n">
        <v>18356</v>
      </c>
      <c r="K10" s="6" t="n">
        <v>18099</v>
      </c>
      <c r="L10" s="6" t="n">
        <v>18555</v>
      </c>
    </row>
    <row r="11" spans="1:12">
      <c r="A11" s="4" t="s">
        <v>80</v>
      </c>
      <c r="J11" s="6" t="n">
        <v>1226519</v>
      </c>
      <c r="K11" s="6" t="n">
        <v>1259252</v>
      </c>
      <c r="L11" s="6" t="n">
        <v>1292209</v>
      </c>
    </row>
    <row r="12" spans="1:12">
      <c r="A12" s="4" t="s">
        <v>79</v>
      </c>
      <c r="B12" s="8" t="n">
        <v>0.8100000000000001</v>
      </c>
      <c r="C12" s="8" t="n">
        <v>0.68</v>
      </c>
      <c r="D12" s="8" t="n">
        <v>0.62</v>
      </c>
      <c r="E12" s="8" t="n">
        <v>0.57</v>
      </c>
      <c r="F12" s="8" t="n">
        <v>0.68</v>
      </c>
      <c r="G12" s="8" t="n">
        <v>0.61</v>
      </c>
      <c r="H12" s="8" t="n">
        <v>0.58</v>
      </c>
      <c r="I12" s="8" t="n">
        <v>0.5600000000000001</v>
      </c>
      <c r="J12" s="8" t="n">
        <v>2.67</v>
      </c>
      <c r="K12" s="8" t="n">
        <v>2.43</v>
      </c>
      <c r="L12" s="8" t="n">
        <v>2.02</v>
      </c>
    </row>
    <row r="13" spans="1:12">
      <c r="A13" s="4" t="s">
        <v>514</v>
      </c>
      <c r="J13" s="8" t="n">
        <v>0.92</v>
      </c>
      <c r="K13" s="8" t="n">
        <v>0.78</v>
      </c>
      <c r="L13" s="8" t="n">
        <v>0.6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5</v>
      </c>
      <c r="B1" s="2" t="s">
        <v>505</v>
      </c>
      <c r="C1" s="2" t="s">
        <v>1</v>
      </c>
    </row>
    <row r="2" spans="1:5">
      <c r="B2" s="2" t="s">
        <v>509</v>
      </c>
      <c r="C2" s="2" t="s">
        <v>2</v>
      </c>
      <c r="D2" s="2" t="s">
        <v>65</v>
      </c>
      <c r="E2" s="2" t="s">
        <v>66</v>
      </c>
    </row>
    <row r="3" spans="1:5">
      <c r="A3" s="3" t="s">
        <v>516</v>
      </c>
    </row>
    <row r="4" spans="1:5">
      <c r="A4" s="4" t="s">
        <v>517</v>
      </c>
      <c r="C4" s="4" t="s">
        <v>518</v>
      </c>
    </row>
    <row r="5" spans="1:5">
      <c r="A5" s="4" t="s">
        <v>519</v>
      </c>
      <c r="B5" s="7" t="n">
        <v>27000</v>
      </c>
    </row>
    <row r="6" spans="1:5">
      <c r="A6" s="4" t="s">
        <v>520</v>
      </c>
      <c r="C6" s="7" t="n">
        <v>10288</v>
      </c>
      <c r="D6" s="7" t="n">
        <v>79066</v>
      </c>
      <c r="E6" s="7" t="n">
        <v>-39775</v>
      </c>
    </row>
    <row r="7" spans="1:5">
      <c r="A7" s="4" t="s">
        <v>521</v>
      </c>
      <c r="C7" s="7" t="n">
        <v>20200</v>
      </c>
      <c r="D7" s="7" t="n">
        <v>73800</v>
      </c>
      <c r="E7" s="7" t="n">
        <v>-30500</v>
      </c>
    </row>
    <row r="8" spans="1:5">
      <c r="A8" s="4" t="s">
        <v>522</v>
      </c>
    </row>
    <row r="9" spans="1:5">
      <c r="A9" s="3" t="s">
        <v>516</v>
      </c>
    </row>
    <row r="10" spans="1:5">
      <c r="A10" s="4" t="s">
        <v>520</v>
      </c>
      <c r="B10" s="6" t="n">
        <v>19000</v>
      </c>
    </row>
    <row r="11" spans="1:5">
      <c r="A11" s="4" t="s">
        <v>523</v>
      </c>
      <c r="B11" s="7" t="n">
        <v>18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20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2"/>
    <col customWidth="1" max="7" min="7" width="21"/>
    <col customWidth="1" max="8" min="8" width="21"/>
    <col customWidth="1" max="9" min="9" width="21"/>
    <col customWidth="1" max="10" min="10" width="21"/>
    <col customWidth="1" max="11" min="11" width="22"/>
    <col customWidth="1" max="12" min="12" width="21"/>
    <col customWidth="1" max="13" min="13" width="21"/>
  </cols>
  <sheetData>
    <row r="1" spans="1:13">
      <c r="A1" s="1" t="s">
        <v>524</v>
      </c>
      <c r="B1" s="2" t="s">
        <v>1</v>
      </c>
    </row>
    <row r="2" spans="1:13">
      <c r="B2" s="2" t="s">
        <v>525</v>
      </c>
      <c r="C2" s="2" t="s">
        <v>526</v>
      </c>
      <c r="D2" s="2" t="s">
        <v>527</v>
      </c>
      <c r="E2" s="2" t="s">
        <v>528</v>
      </c>
      <c r="F2" s="2" t="s">
        <v>529</v>
      </c>
      <c r="G2" s="2" t="s">
        <v>530</v>
      </c>
      <c r="H2" s="2" t="s">
        <v>531</v>
      </c>
      <c r="I2" s="2" t="s">
        <v>532</v>
      </c>
      <c r="J2" s="2" t="s">
        <v>533</v>
      </c>
      <c r="K2" s="2" t="s">
        <v>534</v>
      </c>
      <c r="L2" s="2" t="s">
        <v>535</v>
      </c>
      <c r="M2" s="2" t="s">
        <v>536</v>
      </c>
    </row>
    <row r="3" spans="1:13">
      <c r="A3" s="3" t="s">
        <v>537</v>
      </c>
    </row>
    <row r="4" spans="1:13">
      <c r="A4" s="4" t="s">
        <v>538</v>
      </c>
      <c r="B4" s="7" t="n">
        <v>7240</v>
      </c>
      <c r="C4" s="7" t="n">
        <v>8136</v>
      </c>
    </row>
    <row r="5" spans="1:13">
      <c r="A5" s="4" t="s">
        <v>539</v>
      </c>
      <c r="B5" s="6" t="n">
        <v>-20205</v>
      </c>
      <c r="C5" s="6" t="n">
        <v>-11201</v>
      </c>
    </row>
    <row r="6" spans="1:13">
      <c r="A6" s="4" t="s">
        <v>540</v>
      </c>
      <c r="B6" s="7" t="n">
        <v>-12965</v>
      </c>
      <c r="C6" s="7" t="n">
        <v>-3065</v>
      </c>
    </row>
    <row r="7" spans="1:13">
      <c r="A7" s="4" t="s">
        <v>541</v>
      </c>
    </row>
    <row r="8" spans="1:13">
      <c r="A8" s="3" t="s">
        <v>537</v>
      </c>
    </row>
    <row r="9" spans="1:13">
      <c r="A9" s="4" t="s">
        <v>542</v>
      </c>
      <c r="B9" s="9" t="n">
        <v>0.1984</v>
      </c>
      <c r="C9" s="9" t="n">
        <v>0.2037</v>
      </c>
      <c r="D9" s="9" t="n">
        <v>0.1984</v>
      </c>
      <c r="E9" s="9" t="n">
        <v>0.1984</v>
      </c>
      <c r="F9" s="9" t="n">
        <v>0.1984</v>
      </c>
      <c r="G9" s="9" t="n">
        <v>0.1984</v>
      </c>
      <c r="H9" s="9" t="n">
        <v>0.1984</v>
      </c>
      <c r="I9" s="9" t="n">
        <v>0.2037</v>
      </c>
      <c r="J9" s="9" t="n">
        <v>0.2037</v>
      </c>
      <c r="K9" s="9" t="n">
        <v>0.2037</v>
      </c>
      <c r="L9" s="9" t="n">
        <v>0.2037</v>
      </c>
      <c r="M9" s="9" t="n">
        <v>0.2037</v>
      </c>
    </row>
    <row r="10" spans="1:13">
      <c r="A10" s="4" t="s">
        <v>538</v>
      </c>
      <c r="B10" s="7" t="n">
        <v>270</v>
      </c>
      <c r="C10" s="7" t="n">
        <v>56</v>
      </c>
    </row>
    <row r="11" spans="1:13">
      <c r="A11" s="4" t="s">
        <v>539</v>
      </c>
      <c r="B11" s="6" t="n">
        <v>0</v>
      </c>
      <c r="C11" s="6" t="n">
        <v>0</v>
      </c>
    </row>
    <row r="12" spans="1:13">
      <c r="A12" s="4" t="s">
        <v>540</v>
      </c>
      <c r="B12" s="7" t="n">
        <v>270</v>
      </c>
      <c r="C12" s="7" t="n">
        <v>56</v>
      </c>
    </row>
    <row r="13" spans="1:13">
      <c r="A13" s="4" t="s">
        <v>543</v>
      </c>
    </row>
    <row r="14" spans="1:13">
      <c r="A14" s="3" t="s">
        <v>537</v>
      </c>
    </row>
    <row r="15" spans="1:13">
      <c r="A15" s="4" t="s">
        <v>542</v>
      </c>
      <c r="B15" s="9" t="n">
        <v>0.6782</v>
      </c>
      <c r="D15" s="9" t="n">
        <v>0.6782</v>
      </c>
      <c r="E15" s="9" t="n">
        <v>0.6782</v>
      </c>
      <c r="F15" s="9" t="n">
        <v>0.6782</v>
      </c>
      <c r="G15" s="9" t="n">
        <v>0.6782</v>
      </c>
      <c r="H15" s="9" t="n">
        <v>0.6782</v>
      </c>
    </row>
    <row r="16" spans="1:13">
      <c r="A16" s="4" t="s">
        <v>538</v>
      </c>
      <c r="B16" s="7" t="n">
        <v>275</v>
      </c>
    </row>
    <row r="17" spans="1:13">
      <c r="A17" s="4" t="s">
        <v>539</v>
      </c>
      <c r="B17" s="6" t="n">
        <v>0</v>
      </c>
    </row>
    <row r="18" spans="1:13">
      <c r="A18" s="4" t="s">
        <v>540</v>
      </c>
      <c r="B18" s="7" t="n">
        <v>275</v>
      </c>
    </row>
    <row r="19" spans="1:13">
      <c r="A19" s="4" t="s">
        <v>544</v>
      </c>
    </row>
    <row r="20" spans="1:13">
      <c r="A20" s="3" t="s">
        <v>537</v>
      </c>
    </row>
    <row r="21" spans="1:13">
      <c r="A21" s="4" t="s">
        <v>542</v>
      </c>
      <c r="B21" s="9" t="n">
        <v>0.7589</v>
      </c>
      <c r="C21" s="9" t="n">
        <v>0.7637</v>
      </c>
      <c r="D21" s="9" t="n">
        <v>0.7589</v>
      </c>
      <c r="E21" s="9" t="n">
        <v>0.7589</v>
      </c>
      <c r="F21" s="9" t="n">
        <v>0.7589</v>
      </c>
      <c r="G21" s="9" t="n">
        <v>0.7589</v>
      </c>
      <c r="H21" s="9" t="n">
        <v>0.7589</v>
      </c>
      <c r="I21" s="9" t="n">
        <v>0.7637</v>
      </c>
      <c r="J21" s="9" t="n">
        <v>0.7637</v>
      </c>
      <c r="K21" s="9" t="n">
        <v>0.7637</v>
      </c>
      <c r="L21" s="9" t="n">
        <v>0.7637</v>
      </c>
      <c r="M21" s="9" t="n">
        <v>0.7637</v>
      </c>
    </row>
    <row r="22" spans="1:13">
      <c r="A22" s="4" t="s">
        <v>538</v>
      </c>
      <c r="B22" s="7" t="n">
        <v>743</v>
      </c>
      <c r="C22" s="7" t="n">
        <v>1037</v>
      </c>
    </row>
    <row r="23" spans="1:13">
      <c r="A23" s="4" t="s">
        <v>539</v>
      </c>
      <c r="B23" s="6" t="n">
        <v>0</v>
      </c>
      <c r="C23" s="6" t="n">
        <v>0</v>
      </c>
    </row>
    <row r="24" spans="1:13">
      <c r="A24" s="4" t="s">
        <v>540</v>
      </c>
      <c r="B24" s="6" t="n">
        <v>743</v>
      </c>
      <c r="C24" s="7" t="n">
        <v>1037</v>
      </c>
    </row>
    <row r="25" spans="1:13">
      <c r="A25" s="4" t="s">
        <v>545</v>
      </c>
    </row>
    <row r="26" spans="1:13">
      <c r="A26" s="3" t="s">
        <v>537</v>
      </c>
    </row>
    <row r="27" spans="1:13">
      <c r="A27" s="4" t="s">
        <v>542</v>
      </c>
      <c r="C27" s="9" t="n">
        <v>0.7161</v>
      </c>
      <c r="I27" s="9" t="n">
        <v>0.7161</v>
      </c>
      <c r="J27" s="9" t="n">
        <v>0.7161</v>
      </c>
      <c r="K27" s="9" t="n">
        <v>0.7161</v>
      </c>
      <c r="L27" s="9" t="n">
        <v>0.7161</v>
      </c>
      <c r="M27" s="9" t="n">
        <v>0.7161</v>
      </c>
    </row>
    <row r="28" spans="1:13">
      <c r="A28" s="4" t="s">
        <v>538</v>
      </c>
      <c r="C28" s="7" t="n">
        <v>0</v>
      </c>
    </row>
    <row r="29" spans="1:13">
      <c r="A29" s="4" t="s">
        <v>539</v>
      </c>
      <c r="C29" s="6" t="n">
        <v>-314</v>
      </c>
    </row>
    <row r="30" spans="1:13">
      <c r="A30" s="4" t="s">
        <v>540</v>
      </c>
      <c r="C30" s="7" t="n">
        <v>-314</v>
      </c>
    </row>
    <row r="31" spans="1:13">
      <c r="A31" s="4" t="s">
        <v>546</v>
      </c>
    </row>
    <row r="32" spans="1:13">
      <c r="A32" s="3" t="s">
        <v>537</v>
      </c>
    </row>
    <row r="33" spans="1:13">
      <c r="A33" s="4" t="s">
        <v>542</v>
      </c>
      <c r="C33" s="9" t="n">
        <v>0.8858</v>
      </c>
      <c r="I33" s="9" t="n">
        <v>0.8858</v>
      </c>
      <c r="J33" s="9" t="n">
        <v>0.8858</v>
      </c>
      <c r="K33" s="9" t="n">
        <v>0.8858</v>
      </c>
      <c r="L33" s="9" t="n">
        <v>0.8858</v>
      </c>
      <c r="M33" s="9" t="n">
        <v>0.8858</v>
      </c>
    </row>
    <row r="34" spans="1:13">
      <c r="A34" s="4" t="s">
        <v>538</v>
      </c>
      <c r="C34" s="7" t="n">
        <v>126</v>
      </c>
    </row>
    <row r="35" spans="1:13">
      <c r="A35" s="4" t="s">
        <v>539</v>
      </c>
      <c r="C35" s="6" t="n">
        <v>-140</v>
      </c>
    </row>
    <row r="36" spans="1:13">
      <c r="A36" s="4" t="s">
        <v>540</v>
      </c>
      <c r="C36" s="6" t="n">
        <v>-14</v>
      </c>
    </row>
    <row r="37" spans="1:13">
      <c r="A37" s="4" t="s">
        <v>547</v>
      </c>
    </row>
    <row r="38" spans="1:13">
      <c r="A38" s="3" t="s">
        <v>537</v>
      </c>
    </row>
    <row r="39" spans="1:13">
      <c r="A39" s="4" t="s">
        <v>538</v>
      </c>
      <c r="B39" s="6" t="n">
        <v>0</v>
      </c>
      <c r="C39" s="6" t="n">
        <v>0</v>
      </c>
    </row>
    <row r="40" spans="1:13">
      <c r="A40" s="4" t="s">
        <v>539</v>
      </c>
      <c r="B40" s="6" t="n">
        <v>-9927</v>
      </c>
      <c r="C40" s="6" t="n">
        <v>-3786</v>
      </c>
    </row>
    <row r="41" spans="1:13">
      <c r="A41" s="4" t="s">
        <v>540</v>
      </c>
      <c r="B41" s="7" t="n">
        <v>-9927</v>
      </c>
      <c r="C41" s="7" t="n">
        <v>-3786</v>
      </c>
    </row>
    <row r="42" spans="1:13">
      <c r="A42" s="4" t="s">
        <v>548</v>
      </c>
    </row>
    <row r="43" spans="1:13">
      <c r="A43" s="3" t="s">
        <v>537</v>
      </c>
    </row>
    <row r="44" spans="1:13">
      <c r="A44" s="4" t="s">
        <v>542</v>
      </c>
      <c r="B44" s="9" t="n">
        <v>0.8492</v>
      </c>
      <c r="C44" s="9" t="n">
        <v>0.8977000000000001</v>
      </c>
      <c r="D44" s="9" t="n">
        <v>0.8492</v>
      </c>
      <c r="E44" s="9" t="n">
        <v>0.8492</v>
      </c>
      <c r="F44" s="9" t="n">
        <v>0.8492</v>
      </c>
      <c r="G44" s="9" t="n">
        <v>0.8492</v>
      </c>
      <c r="H44" s="9" t="n">
        <v>0.8492</v>
      </c>
      <c r="I44" s="9" t="n">
        <v>0.8977000000000001</v>
      </c>
      <c r="J44" s="9" t="n">
        <v>0.8977000000000001</v>
      </c>
      <c r="K44" s="9" t="n">
        <v>0.8977000000000001</v>
      </c>
      <c r="L44" s="9" t="n">
        <v>0.8977000000000001</v>
      </c>
      <c r="M44" s="9" t="n">
        <v>0.8977000000000001</v>
      </c>
    </row>
    <row r="45" spans="1:13">
      <c r="A45" s="4" t="s">
        <v>538</v>
      </c>
      <c r="B45" s="7" t="n">
        <v>655</v>
      </c>
      <c r="C45" s="7" t="n">
        <v>1300</v>
      </c>
    </row>
    <row r="46" spans="1:13">
      <c r="A46" s="4" t="s">
        <v>539</v>
      </c>
      <c r="B46" s="6" t="n">
        <v>0</v>
      </c>
      <c r="C46" s="6" t="n">
        <v>0</v>
      </c>
    </row>
    <row r="47" spans="1:13">
      <c r="A47" s="4" t="s">
        <v>540</v>
      </c>
      <c r="B47" s="7" t="n">
        <v>655</v>
      </c>
      <c r="C47" s="7" t="n">
        <v>1300</v>
      </c>
    </row>
    <row r="48" spans="1:13">
      <c r="A48" s="4" t="s">
        <v>549</v>
      </c>
    </row>
    <row r="49" spans="1:13">
      <c r="A49" s="3" t="s">
        <v>537</v>
      </c>
    </row>
    <row r="50" spans="1:13">
      <c r="A50" s="4" t="s">
        <v>542</v>
      </c>
      <c r="B50" s="9" t="n">
        <v>0.1991</v>
      </c>
      <c r="D50" s="9" t="n">
        <v>0.1991</v>
      </c>
      <c r="E50" s="9" t="n">
        <v>0.1991</v>
      </c>
      <c r="F50" s="9" t="n">
        <v>0.1991</v>
      </c>
      <c r="G50" s="9" t="n">
        <v>0.1991</v>
      </c>
      <c r="H50" s="9" t="n">
        <v>0.1991</v>
      </c>
    </row>
    <row r="51" spans="1:13">
      <c r="A51" s="4" t="s">
        <v>538</v>
      </c>
      <c r="B51" s="7" t="n">
        <v>1903</v>
      </c>
    </row>
    <row r="52" spans="1:13">
      <c r="A52" s="4" t="s">
        <v>539</v>
      </c>
      <c r="B52" s="6" t="n">
        <v>0</v>
      </c>
    </row>
    <row r="53" spans="1:13">
      <c r="A53" s="4" t="s">
        <v>540</v>
      </c>
      <c r="B53" s="7" t="n">
        <v>1903</v>
      </c>
    </row>
    <row r="54" spans="1:13">
      <c r="A54" s="4" t="s">
        <v>550</v>
      </c>
    </row>
    <row r="55" spans="1:13">
      <c r="A55" s="3" t="s">
        <v>537</v>
      </c>
    </row>
    <row r="56" spans="1:13">
      <c r="A56" s="4" t="s">
        <v>542</v>
      </c>
      <c r="B56" s="9" t="n">
        <v>0.6854</v>
      </c>
      <c r="D56" s="9" t="n">
        <v>0.6854</v>
      </c>
      <c r="E56" s="9" t="n">
        <v>0.6854</v>
      </c>
      <c r="F56" s="9" t="n">
        <v>0.6854</v>
      </c>
      <c r="G56" s="9" t="n">
        <v>0.6854</v>
      </c>
      <c r="H56" s="9" t="n">
        <v>0.6854</v>
      </c>
    </row>
    <row r="57" spans="1:13">
      <c r="A57" s="4" t="s">
        <v>538</v>
      </c>
      <c r="B57" s="7" t="n">
        <v>435</v>
      </c>
    </row>
    <row r="58" spans="1:13">
      <c r="A58" s="4" t="s">
        <v>539</v>
      </c>
      <c r="B58" s="6" t="n">
        <v>0</v>
      </c>
    </row>
    <row r="59" spans="1:13">
      <c r="A59" s="4" t="s">
        <v>540</v>
      </c>
      <c r="B59" s="7" t="n">
        <v>435</v>
      </c>
    </row>
    <row r="60" spans="1:13">
      <c r="A60" s="4" t="s">
        <v>551</v>
      </c>
    </row>
    <row r="61" spans="1:13">
      <c r="A61" s="3" t="s">
        <v>537</v>
      </c>
    </row>
    <row r="62" spans="1:13">
      <c r="A62" s="4" t="s">
        <v>542</v>
      </c>
      <c r="C62" s="9" t="n">
        <v>0.6581</v>
      </c>
      <c r="I62" s="9" t="n">
        <v>0.6581</v>
      </c>
      <c r="J62" s="9" t="n">
        <v>0.6581</v>
      </c>
      <c r="K62" s="9" t="n">
        <v>0.6581</v>
      </c>
      <c r="L62" s="9" t="n">
        <v>0.6581</v>
      </c>
      <c r="M62" s="9" t="n">
        <v>0.6581</v>
      </c>
    </row>
    <row r="63" spans="1:13">
      <c r="A63" s="4" t="s">
        <v>538</v>
      </c>
      <c r="C63" s="7" t="n">
        <v>0</v>
      </c>
    </row>
    <row r="64" spans="1:13">
      <c r="A64" s="4" t="s">
        <v>539</v>
      </c>
      <c r="C64" s="6" t="n">
        <v>-248</v>
      </c>
    </row>
    <row r="65" spans="1:13">
      <c r="A65" s="4" t="s">
        <v>540</v>
      </c>
      <c r="C65" s="7" t="n">
        <v>-248</v>
      </c>
    </row>
    <row r="66" spans="1:13">
      <c r="A66" s="4" t="s">
        <v>552</v>
      </c>
    </row>
    <row r="67" spans="1:13">
      <c r="A67" s="3" t="s">
        <v>537</v>
      </c>
    </row>
    <row r="68" spans="1:13">
      <c r="A68" s="4" t="s">
        <v>542</v>
      </c>
      <c r="C68" s="9" t="n">
        <v>0.2055</v>
      </c>
      <c r="I68" s="9" t="n">
        <v>0.2055</v>
      </c>
      <c r="J68" s="9" t="n">
        <v>0.2055</v>
      </c>
      <c r="K68" s="9" t="n">
        <v>0.2055</v>
      </c>
      <c r="L68" s="9" t="n">
        <v>0.2055</v>
      </c>
      <c r="M68" s="9" t="n">
        <v>0.2055</v>
      </c>
    </row>
    <row r="69" spans="1:13">
      <c r="A69" s="4" t="s">
        <v>538</v>
      </c>
      <c r="C69" s="7" t="n">
        <v>707</v>
      </c>
    </row>
    <row r="70" spans="1:13">
      <c r="A70" s="4" t="s">
        <v>539</v>
      </c>
      <c r="C70" s="6" t="n">
        <v>-86</v>
      </c>
    </row>
    <row r="71" spans="1:13">
      <c r="A71" s="4" t="s">
        <v>540</v>
      </c>
      <c r="C71" s="7" t="n">
        <v>621</v>
      </c>
    </row>
    <row r="72" spans="1:13">
      <c r="A72" s="4" t="s">
        <v>553</v>
      </c>
    </row>
    <row r="73" spans="1:13">
      <c r="A73" s="3" t="s">
        <v>537</v>
      </c>
    </row>
    <row r="74" spans="1:13">
      <c r="A74" s="4" t="s">
        <v>542</v>
      </c>
      <c r="C74" s="9" t="n">
        <v>0.7241</v>
      </c>
      <c r="I74" s="9" t="n">
        <v>0.7241</v>
      </c>
      <c r="J74" s="9" t="n">
        <v>0.7241</v>
      </c>
      <c r="K74" s="9" t="n">
        <v>0.7241</v>
      </c>
      <c r="L74" s="9" t="n">
        <v>0.7241</v>
      </c>
      <c r="M74" s="9" t="n">
        <v>0.7241</v>
      </c>
    </row>
    <row r="75" spans="1:13">
      <c r="A75" s="4" t="s">
        <v>538</v>
      </c>
      <c r="C75" s="7" t="n">
        <v>97</v>
      </c>
    </row>
    <row r="76" spans="1:13">
      <c r="A76" s="4" t="s">
        <v>539</v>
      </c>
      <c r="C76" s="6" t="n">
        <v>-213</v>
      </c>
    </row>
    <row r="77" spans="1:13">
      <c r="A77" s="4" t="s">
        <v>540</v>
      </c>
      <c r="C77" s="7" t="n">
        <v>-116</v>
      </c>
    </row>
    <row r="78" spans="1:13">
      <c r="A78" s="4" t="s">
        <v>554</v>
      </c>
    </row>
    <row r="79" spans="1:13">
      <c r="A79" s="3" t="s">
        <v>537</v>
      </c>
    </row>
    <row r="80" spans="1:13">
      <c r="A80" s="4" t="s">
        <v>542</v>
      </c>
      <c r="B80" s="9" t="n">
        <v>0.7602</v>
      </c>
      <c r="C80" s="9" t="n">
        <v>0.7583</v>
      </c>
      <c r="D80" s="9" t="n">
        <v>0.7602</v>
      </c>
      <c r="E80" s="9" t="n">
        <v>0.7602</v>
      </c>
      <c r="F80" s="9" t="n">
        <v>0.7602</v>
      </c>
      <c r="G80" s="9" t="n">
        <v>0.7602</v>
      </c>
      <c r="H80" s="9" t="n">
        <v>0.7602</v>
      </c>
      <c r="I80" s="9" t="n">
        <v>0.7583</v>
      </c>
      <c r="J80" s="9" t="n">
        <v>0.7583</v>
      </c>
      <c r="K80" s="9" t="n">
        <v>0.7583</v>
      </c>
      <c r="L80" s="9" t="n">
        <v>0.7583</v>
      </c>
      <c r="M80" s="9" t="n">
        <v>0.7583</v>
      </c>
    </row>
    <row r="81" spans="1:13">
      <c r="A81" s="4" t="s">
        <v>538</v>
      </c>
      <c r="B81" s="7" t="n">
        <v>2877</v>
      </c>
      <c r="C81" s="7" t="n">
        <v>1239</v>
      </c>
    </row>
    <row r="82" spans="1:13">
      <c r="A82" s="4" t="s">
        <v>539</v>
      </c>
      <c r="B82" s="6" t="n">
        <v>-207</v>
      </c>
      <c r="C82" s="6" t="n">
        <v>-4741</v>
      </c>
    </row>
    <row r="83" spans="1:13">
      <c r="A83" s="4" t="s">
        <v>540</v>
      </c>
      <c r="B83" s="7" t="n">
        <v>2670</v>
      </c>
      <c r="C83" s="7" t="n">
        <v>-3502</v>
      </c>
    </row>
    <row r="84" spans="1:13">
      <c r="A84" s="4" t="s">
        <v>555</v>
      </c>
    </row>
    <row r="85" spans="1:13">
      <c r="A85" s="3" t="s">
        <v>537</v>
      </c>
    </row>
    <row r="86" spans="1:13">
      <c r="A86" s="4" t="s">
        <v>542</v>
      </c>
      <c r="B86" s="9" t="n">
        <v>0.6801</v>
      </c>
      <c r="D86" s="9" t="n">
        <v>0.6801</v>
      </c>
      <c r="E86" s="9" t="n">
        <v>0.6801</v>
      </c>
      <c r="F86" s="9" t="n">
        <v>0.6801</v>
      </c>
      <c r="G86" s="9" t="n">
        <v>0.6801</v>
      </c>
      <c r="H86" s="9" t="n">
        <v>0.6801</v>
      </c>
    </row>
    <row r="87" spans="1:13">
      <c r="A87" s="4" t="s">
        <v>538</v>
      </c>
      <c r="B87" s="7" t="n">
        <v>61</v>
      </c>
    </row>
    <row r="88" spans="1:13">
      <c r="A88" s="4" t="s">
        <v>539</v>
      </c>
      <c r="B88" s="6" t="n">
        <v>-44</v>
      </c>
    </row>
    <row r="89" spans="1:13">
      <c r="A89" s="4" t="s">
        <v>540</v>
      </c>
      <c r="B89" s="7" t="n">
        <v>17</v>
      </c>
    </row>
    <row r="90" spans="1:13">
      <c r="A90" s="4" t="s">
        <v>556</v>
      </c>
    </row>
    <row r="91" spans="1:13">
      <c r="A91" s="3" t="s">
        <v>537</v>
      </c>
    </row>
    <row r="92" spans="1:13">
      <c r="A92" s="4" t="s">
        <v>542</v>
      </c>
      <c r="B92" s="9" t="n">
        <v>1.2869</v>
      </c>
      <c r="C92" s="9" t="n">
        <v>1.3247</v>
      </c>
      <c r="D92" s="9" t="n">
        <v>1.2869</v>
      </c>
      <c r="E92" s="9" t="n">
        <v>1.2869</v>
      </c>
      <c r="F92" s="9" t="n">
        <v>1.2869</v>
      </c>
      <c r="G92" s="9" t="n">
        <v>1.2869</v>
      </c>
      <c r="H92" s="9" t="n">
        <v>1.2869</v>
      </c>
      <c r="I92" s="9" t="n">
        <v>1.3247</v>
      </c>
      <c r="J92" s="9" t="n">
        <v>1.3247</v>
      </c>
      <c r="K92" s="9" t="n">
        <v>1.3247</v>
      </c>
      <c r="L92" s="9" t="n">
        <v>1.3247</v>
      </c>
      <c r="M92" s="9" t="n">
        <v>1.3247</v>
      </c>
    </row>
    <row r="93" spans="1:13">
      <c r="A93" s="4" t="s">
        <v>538</v>
      </c>
      <c r="B93" s="7" t="n">
        <v>11</v>
      </c>
      <c r="C93" s="7" t="n">
        <v>3459</v>
      </c>
    </row>
    <row r="94" spans="1:13">
      <c r="A94" s="4" t="s">
        <v>539</v>
      </c>
      <c r="B94" s="6" t="n">
        <v>-9792</v>
      </c>
      <c r="C94" s="6" t="n">
        <v>-1466</v>
      </c>
    </row>
    <row r="95" spans="1:13">
      <c r="A95" s="4" t="s">
        <v>540</v>
      </c>
      <c r="B95" s="7" t="n">
        <v>-9781</v>
      </c>
      <c r="C95" s="7" t="n">
        <v>1993</v>
      </c>
    </row>
    <row r="96" spans="1:13">
      <c r="A96" s="4" t="s">
        <v>557</v>
      </c>
    </row>
    <row r="97" spans="1:13">
      <c r="A97" s="3" t="s">
        <v>537</v>
      </c>
    </row>
    <row r="98" spans="1:13">
      <c r="A98" s="4" t="s">
        <v>542</v>
      </c>
      <c r="B98" s="9" t="n">
        <v>0.8954</v>
      </c>
      <c r="C98" s="9" t="n">
        <v>0.8682</v>
      </c>
      <c r="D98" s="9" t="n">
        <v>0.8954</v>
      </c>
      <c r="E98" s="9" t="n">
        <v>0.8954</v>
      </c>
      <c r="F98" s="9" t="n">
        <v>0.8954</v>
      </c>
      <c r="G98" s="9" t="n">
        <v>0.8954</v>
      </c>
      <c r="H98" s="9" t="n">
        <v>0.8954</v>
      </c>
      <c r="I98" s="9" t="n">
        <v>0.8682</v>
      </c>
      <c r="J98" s="9" t="n">
        <v>0.8682</v>
      </c>
      <c r="K98" s="9" t="n">
        <v>0.8682</v>
      </c>
      <c r="L98" s="9" t="n">
        <v>0.8682</v>
      </c>
      <c r="M98" s="9" t="n">
        <v>0.8682</v>
      </c>
    </row>
    <row r="99" spans="1:13">
      <c r="A99" s="4" t="s">
        <v>538</v>
      </c>
      <c r="B99" s="7" t="n">
        <v>10</v>
      </c>
      <c r="C99" s="7" t="n">
        <v>115</v>
      </c>
    </row>
    <row r="100" spans="1:13">
      <c r="A100" s="4" t="s">
        <v>539</v>
      </c>
      <c r="B100" s="6" t="n">
        <v>-235</v>
      </c>
      <c r="C100" s="6" t="n">
        <v>-207</v>
      </c>
    </row>
    <row r="101" spans="1:13">
      <c r="A101" s="4" t="s">
        <v>540</v>
      </c>
      <c r="B101" s="6" t="n">
        <v>-225</v>
      </c>
      <c r="C101" s="6" t="n">
        <v>-92</v>
      </c>
    </row>
    <row r="102" spans="1:13">
      <c r="A102" s="4" t="s">
        <v>558</v>
      </c>
    </row>
    <row r="103" spans="1:13">
      <c r="A103" s="3" t="s">
        <v>537</v>
      </c>
    </row>
    <row r="104" spans="1:13">
      <c r="A104" s="4" t="s">
        <v>559</v>
      </c>
      <c r="F104" s="10" t="n">
        <v>45000</v>
      </c>
      <c r="K104" s="10" t="n">
        <v>59000</v>
      </c>
    </row>
    <row r="105" spans="1:13">
      <c r="A105" s="4" t="s">
        <v>560</v>
      </c>
    </row>
    <row r="106" spans="1:13">
      <c r="A106" s="3" t="s">
        <v>537</v>
      </c>
    </row>
    <row r="107" spans="1:13">
      <c r="A107" s="4" t="s">
        <v>561</v>
      </c>
      <c r="H107" s="7" t="n">
        <v>50000</v>
      </c>
    </row>
    <row r="108" spans="1:13">
      <c r="A108" s="4" t="s">
        <v>562</v>
      </c>
    </row>
    <row r="109" spans="1:13">
      <c r="A109" s="3" t="s">
        <v>537</v>
      </c>
    </row>
    <row r="110" spans="1:13">
      <c r="A110" s="4" t="s">
        <v>561</v>
      </c>
      <c r="B110" s="6" t="n">
        <v>72475</v>
      </c>
      <c r="C110" s="6" t="n">
        <v>72020</v>
      </c>
    </row>
    <row r="111" spans="1:13">
      <c r="A111" s="4" t="s">
        <v>563</v>
      </c>
    </row>
    <row r="112" spans="1:13">
      <c r="A112" s="3" t="s">
        <v>537</v>
      </c>
    </row>
    <row r="113" spans="1:13">
      <c r="A113" s="4" t="s">
        <v>561</v>
      </c>
      <c r="M113" s="7" t="n">
        <v>30000</v>
      </c>
    </row>
    <row r="114" spans="1:13">
      <c r="A114" s="4" t="s">
        <v>564</v>
      </c>
    </row>
    <row r="115" spans="1:13">
      <c r="A115" s="3" t="s">
        <v>537</v>
      </c>
    </row>
    <row r="116" spans="1:13">
      <c r="A116" s="4" t="s">
        <v>565</v>
      </c>
      <c r="J116" s="11" t="n">
        <v>55950</v>
      </c>
    </row>
    <row r="117" spans="1:13">
      <c r="A117" s="4" t="s">
        <v>566</v>
      </c>
    </row>
    <row r="118" spans="1:13">
      <c r="A118" s="3" t="s">
        <v>537</v>
      </c>
    </row>
    <row r="119" spans="1:13">
      <c r="A119" s="4" t="s">
        <v>565</v>
      </c>
      <c r="E119" s="11" t="n">
        <v>58700</v>
      </c>
      <c r="J119" s="6" t="n">
        <v>46600</v>
      </c>
    </row>
    <row r="120" spans="1:13">
      <c r="A120" s="4" t="s">
        <v>567</v>
      </c>
    </row>
    <row r="121" spans="1:13">
      <c r="A121" s="3" t="s">
        <v>537</v>
      </c>
    </row>
    <row r="122" spans="1:13">
      <c r="A122" s="4" t="s">
        <v>559</v>
      </c>
      <c r="F122" s="10" t="n">
        <v>362700</v>
      </c>
    </row>
    <row r="123" spans="1:13">
      <c r="A123" s="4" t="s">
        <v>568</v>
      </c>
    </row>
    <row r="124" spans="1:13">
      <c r="A124" s="3" t="s">
        <v>537</v>
      </c>
    </row>
    <row r="125" spans="1:13">
      <c r="A125" s="4" t="s">
        <v>561</v>
      </c>
      <c r="H125" s="7" t="n">
        <v>29400</v>
      </c>
    </row>
    <row r="126" spans="1:13">
      <c r="A126" s="4" t="s">
        <v>569</v>
      </c>
    </row>
    <row r="127" spans="1:13">
      <c r="A127" s="3" t="s">
        <v>537</v>
      </c>
    </row>
    <row r="128" spans="1:13">
      <c r="A128" s="4" t="s">
        <v>561</v>
      </c>
      <c r="L128" s="7" t="n">
        <v>31455</v>
      </c>
    </row>
    <row r="129" spans="1:13">
      <c r="A129" s="4" t="s">
        <v>570</v>
      </c>
    </row>
    <row r="130" spans="1:13">
      <c r="A130" s="3" t="s">
        <v>537</v>
      </c>
    </row>
    <row r="131" spans="1:13">
      <c r="A131" s="4" t="s">
        <v>559</v>
      </c>
      <c r="K131" s="10" t="n">
        <v>280167</v>
      </c>
    </row>
    <row r="132" spans="1:13">
      <c r="A132" s="4" t="s">
        <v>571</v>
      </c>
    </row>
    <row r="133" spans="1:13">
      <c r="A133" s="3" t="s">
        <v>537</v>
      </c>
    </row>
    <row r="134" spans="1:13">
      <c r="A134" s="4" t="s">
        <v>561</v>
      </c>
      <c r="M134" s="7" t="n">
        <v>51043</v>
      </c>
    </row>
    <row r="135" spans="1:13">
      <c r="A135" s="4" t="s">
        <v>572</v>
      </c>
    </row>
    <row r="136" spans="1:13">
      <c r="A136" s="3" t="s">
        <v>537</v>
      </c>
    </row>
    <row r="137" spans="1:13">
      <c r="A137" s="4" t="s">
        <v>561</v>
      </c>
      <c r="G137" s="7" t="n">
        <v>609340</v>
      </c>
      <c r="L137" s="7" t="n">
        <v>546083</v>
      </c>
    </row>
    <row r="138" spans="1:13">
      <c r="A138" s="4" t="s">
        <v>573</v>
      </c>
    </row>
    <row r="139" spans="1:13">
      <c r="A139" s="3" t="s">
        <v>537</v>
      </c>
    </row>
    <row r="140" spans="1:13">
      <c r="A140" s="4" t="s">
        <v>561</v>
      </c>
      <c r="G140" s="7" t="n">
        <v>37051</v>
      </c>
    </row>
    <row r="141" spans="1:13">
      <c r="A141" s="4" t="s">
        <v>574</v>
      </c>
    </row>
    <row r="142" spans="1:13">
      <c r="A142" s="3" t="s">
        <v>537</v>
      </c>
    </row>
    <row r="143" spans="1:13">
      <c r="A143" s="4" t="s">
        <v>575</v>
      </c>
      <c r="D143" s="12" t="n">
        <v>265653</v>
      </c>
      <c r="I143" s="12" t="n">
        <v>173624</v>
      </c>
    </row>
    <row r="144" spans="1:13">
      <c r="A144" s="4" t="s">
        <v>576</v>
      </c>
    </row>
    <row r="145" spans="1:13">
      <c r="A145" s="3" t="s">
        <v>537</v>
      </c>
    </row>
    <row r="146" spans="1:13">
      <c r="A146" s="4" t="s">
        <v>561</v>
      </c>
      <c r="B146" s="7" t="n">
        <v>49849</v>
      </c>
      <c r="C146" s="7" t="n">
        <v>56847</v>
      </c>
    </row>
    <row r="147" spans="1:13">
      <c r="A147" s="4" t="s">
        <v>577</v>
      </c>
    </row>
    <row r="148" spans="1:13">
      <c r="A148" s="3" t="s">
        <v>537</v>
      </c>
    </row>
    <row r="149" spans="1:13">
      <c r="A149" s="4" t="s">
        <v>578</v>
      </c>
      <c r="B149" s="13" t="n">
        <v>2.9</v>
      </c>
      <c r="C149" s="13" t="n">
        <v>2.7</v>
      </c>
    </row>
    <row r="150" spans="1:13">
      <c r="A150" s="4" t="s">
        <v>579</v>
      </c>
    </row>
    <row r="151" spans="1:13">
      <c r="A151" s="3" t="s">
        <v>537</v>
      </c>
    </row>
    <row r="152" spans="1:13">
      <c r="A152" s="4" t="s">
        <v>578</v>
      </c>
      <c r="B152" s="13" t="n">
        <v>3.5</v>
      </c>
      <c r="C152" s="13" t="n">
        <v>3.3</v>
      </c>
    </row>
    <row r="153" spans="1:13">
      <c r="A153" s="4" t="s">
        <v>580</v>
      </c>
    </row>
    <row r="154" spans="1:13">
      <c r="A154" s="3" t="s">
        <v>537</v>
      </c>
    </row>
    <row r="155" spans="1:13">
      <c r="A155" s="4" t="s">
        <v>575</v>
      </c>
      <c r="D155" s="6" t="n">
        <v>8930</v>
      </c>
      <c r="I155" s="6" t="n">
        <v>12021</v>
      </c>
    </row>
    <row r="156" spans="1:13">
      <c r="A156" s="4" t="s">
        <v>581</v>
      </c>
    </row>
    <row r="157" spans="1:13">
      <c r="A157" s="3" t="s">
        <v>537</v>
      </c>
    </row>
    <row r="158" spans="1:13">
      <c r="A158" s="4" t="s">
        <v>561</v>
      </c>
      <c r="B158" s="7" t="n">
        <v>33911</v>
      </c>
    </row>
    <row r="159" spans="1:13">
      <c r="A159" s="4" t="s">
        <v>582</v>
      </c>
    </row>
    <row r="160" spans="1:13">
      <c r="A160" s="3" t="s">
        <v>537</v>
      </c>
    </row>
    <row r="161" spans="1:13">
      <c r="A161" s="4" t="s">
        <v>575</v>
      </c>
      <c r="D161" s="6" t="n">
        <v>55000</v>
      </c>
      <c r="I161" s="6" t="n">
        <v>55000</v>
      </c>
    </row>
    <row r="162" spans="1:13">
      <c r="A162" s="4" t="s">
        <v>583</v>
      </c>
    </row>
    <row r="163" spans="1:13">
      <c r="A163" s="3" t="s">
        <v>537</v>
      </c>
    </row>
    <row r="164" spans="1:13">
      <c r="A164" s="4" t="s">
        <v>561</v>
      </c>
      <c r="C164" s="7" t="n">
        <v>21483</v>
      </c>
    </row>
    <row r="165" spans="1:13">
      <c r="A165" s="4" t="s">
        <v>584</v>
      </c>
    </row>
    <row r="166" spans="1:13">
      <c r="A166" s="3" t="s">
        <v>537</v>
      </c>
    </row>
    <row r="167" spans="1:13">
      <c r="A167" s="4" t="s">
        <v>575</v>
      </c>
      <c r="I167" s="6" t="n">
        <v>49560</v>
      </c>
    </row>
    <row r="168" spans="1:13">
      <c r="A168" s="4" t="s">
        <v>585</v>
      </c>
    </row>
    <row r="169" spans="1:13">
      <c r="A169" s="3" t="s">
        <v>537</v>
      </c>
    </row>
    <row r="170" spans="1:13">
      <c r="A170" s="4" t="s">
        <v>575</v>
      </c>
      <c r="D170" s="6" t="n">
        <v>49848</v>
      </c>
      <c r="I170" s="6" t="n">
        <v>41835</v>
      </c>
    </row>
    <row r="171" spans="1:13">
      <c r="A171" s="4" t="s">
        <v>586</v>
      </c>
    </row>
    <row r="172" spans="1:13">
      <c r="A172" s="3" t="s">
        <v>537</v>
      </c>
    </row>
    <row r="173" spans="1:13">
      <c r="A173" s="4" t="s">
        <v>575</v>
      </c>
      <c r="D173" s="12" t="n">
        <v>72217</v>
      </c>
    </row>
    <row r="174" spans="1:13">
      <c r="A174" s="4" t="s">
        <v>587</v>
      </c>
    </row>
    <row r="175" spans="1:13">
      <c r="A175" s="3" t="s">
        <v>537</v>
      </c>
    </row>
    <row r="176" spans="1:13">
      <c r="A176" s="4" t="s">
        <v>561</v>
      </c>
      <c r="B176" s="6" t="n">
        <v>20151</v>
      </c>
    </row>
    <row r="177" spans="1:13">
      <c r="A177" s="4" t="s">
        <v>588</v>
      </c>
    </row>
    <row r="178" spans="1:13">
      <c r="A178" s="3" t="s">
        <v>537</v>
      </c>
    </row>
    <row r="179" spans="1:13">
      <c r="A179" s="4" t="s">
        <v>565</v>
      </c>
      <c r="J179" s="6" t="n">
        <v>20700</v>
      </c>
    </row>
    <row r="180" spans="1:13">
      <c r="A180" s="4" t="s">
        <v>589</v>
      </c>
    </row>
    <row r="181" spans="1:13">
      <c r="A181" s="3" t="s">
        <v>537</v>
      </c>
    </row>
    <row r="182" spans="1:13">
      <c r="A182" s="4" t="s">
        <v>575</v>
      </c>
      <c r="I182" s="12" t="n">
        <v>57586</v>
      </c>
    </row>
    <row r="183" spans="1:13">
      <c r="A183" s="4" t="s">
        <v>590</v>
      </c>
    </row>
    <row r="184" spans="1:13">
      <c r="A184" s="3" t="s">
        <v>537</v>
      </c>
    </row>
    <row r="185" spans="1:13">
      <c r="A185" s="4" t="s">
        <v>561</v>
      </c>
      <c r="C185" s="6" t="n">
        <v>36961</v>
      </c>
    </row>
    <row r="186" spans="1:13">
      <c r="A186" s="4" t="s">
        <v>591</v>
      </c>
    </row>
    <row r="187" spans="1:13">
      <c r="A187" s="3" t="s">
        <v>537</v>
      </c>
    </row>
    <row r="188" spans="1:13">
      <c r="A188" s="4" t="s">
        <v>561</v>
      </c>
      <c r="B188" s="6" t="n">
        <v>463200</v>
      </c>
      <c r="C188" s="6" t="n">
        <v>414100</v>
      </c>
    </row>
    <row r="189" spans="1:13">
      <c r="A189" s="4" t="s">
        <v>592</v>
      </c>
    </row>
    <row r="190" spans="1:13">
      <c r="A190" s="3" t="s">
        <v>537</v>
      </c>
    </row>
    <row r="191" spans="1:13">
      <c r="A191" s="4" t="s">
        <v>565</v>
      </c>
      <c r="E191" s="6" t="n">
        <v>25200</v>
      </c>
    </row>
    <row r="192" spans="1:13">
      <c r="A192" s="4" t="s">
        <v>593</v>
      </c>
    </row>
    <row r="193" spans="1:13">
      <c r="A193" s="3" t="s">
        <v>537</v>
      </c>
    </row>
    <row r="194" spans="1:13">
      <c r="A194" s="4" t="s">
        <v>561</v>
      </c>
      <c r="B194" s="7" t="n">
        <v>341880</v>
      </c>
      <c r="C194" s="7" t="n">
        <v>230000</v>
      </c>
    </row>
    <row r="195" spans="1:13">
      <c r="A195" s="4" t="s">
        <v>594</v>
      </c>
    </row>
    <row r="196" spans="1:13">
      <c r="A196" s="3" t="s">
        <v>537</v>
      </c>
    </row>
    <row r="197" spans="1:13">
      <c r="A197" s="4" t="s">
        <v>565</v>
      </c>
      <c r="E197" s="11" t="n">
        <v>44635</v>
      </c>
      <c r="J197" s="11" t="n">
        <v>49355</v>
      </c>
    </row>
    <row r="198" spans="1:13">
      <c r="A198" s="4" t="s">
        <v>595</v>
      </c>
    </row>
    <row r="199" spans="1:13">
      <c r="A199" s="3" t="s">
        <v>537</v>
      </c>
    </row>
    <row r="200" spans="1:13">
      <c r="A200" s="4" t="s">
        <v>578</v>
      </c>
      <c r="B200" s="13" t="n">
        <v>2.9</v>
      </c>
      <c r="C200" s="13" t="n">
        <v>2.7</v>
      </c>
    </row>
    <row r="201" spans="1:13">
      <c r="A201" s="4" t="s">
        <v>596</v>
      </c>
    </row>
    <row r="202" spans="1:13">
      <c r="A202" s="3" t="s">
        <v>537</v>
      </c>
    </row>
    <row r="203" spans="1:13">
      <c r="A203" s="4" t="s">
        <v>578</v>
      </c>
      <c r="B203" s="13" t="n">
        <v>3.5</v>
      </c>
      <c r="C203" s="13" t="n">
        <v>3.3</v>
      </c>
    </row>
  </sheetData>
  <mergeCells count="4">
    <mergeCell ref="A1:A2"/>
    <mergeCell ref="B1:C1"/>
    <mergeCell ref="D1:H1"/>
    <mergeCell ref="I1:M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65</v>
      </c>
      <c r="D2" s="2" t="s">
        <v>66</v>
      </c>
    </row>
    <row r="3" spans="1:4">
      <c r="A3" s="3" t="s">
        <v>598</v>
      </c>
    </row>
    <row r="4" spans="1:4">
      <c r="A4" s="4" t="s">
        <v>599</v>
      </c>
      <c r="B4" s="7" t="n">
        <v>10288</v>
      </c>
      <c r="C4" s="7" t="n">
        <v>79066</v>
      </c>
      <c r="D4" s="7" t="n">
        <v>-39775</v>
      </c>
    </row>
    <row r="5" spans="1:4">
      <c r="A5" s="4" t="s">
        <v>600</v>
      </c>
    </row>
    <row r="6" spans="1:4">
      <c r="A6" s="3" t="s">
        <v>598</v>
      </c>
    </row>
    <row r="7" spans="1:4">
      <c r="A7" s="4" t="s">
        <v>599</v>
      </c>
      <c r="B7" s="6" t="n">
        <v>4788</v>
      </c>
      <c r="C7" s="6" t="n">
        <v>-2674</v>
      </c>
      <c r="D7" s="6" t="n">
        <v>1207</v>
      </c>
    </row>
    <row r="8" spans="1:4">
      <c r="A8" s="4" t="s">
        <v>601</v>
      </c>
    </row>
    <row r="9" spans="1:4">
      <c r="A9" s="3" t="s">
        <v>598</v>
      </c>
    </row>
    <row r="10" spans="1:4">
      <c r="A10" s="4" t="s">
        <v>599</v>
      </c>
      <c r="B10" s="6" t="n">
        <v>3257</v>
      </c>
      <c r="C10" s="6" t="n">
        <v>18823</v>
      </c>
      <c r="D10" s="6" t="n">
        <v>0</v>
      </c>
    </row>
    <row r="11" spans="1:4">
      <c r="A11" s="4" t="s">
        <v>602</v>
      </c>
    </row>
    <row r="12" spans="1:4">
      <c r="A12" s="3" t="s">
        <v>598</v>
      </c>
    </row>
    <row r="13" spans="1:4">
      <c r="A13" s="4" t="s">
        <v>599</v>
      </c>
      <c r="B13" s="6" t="n">
        <v>-9780</v>
      </c>
      <c r="C13" s="6" t="n">
        <v>1373</v>
      </c>
      <c r="D13" s="6" t="n">
        <v>7946</v>
      </c>
    </row>
    <row r="14" spans="1:4">
      <c r="A14" s="4" t="s">
        <v>603</v>
      </c>
    </row>
    <row r="15" spans="1:4">
      <c r="A15" s="3" t="s">
        <v>598</v>
      </c>
    </row>
    <row r="16" spans="1:4">
      <c r="A16" s="4" t="s">
        <v>599</v>
      </c>
      <c r="B16" s="6" t="n">
        <v>2652</v>
      </c>
      <c r="C16" s="6" t="n">
        <v>1137</v>
      </c>
      <c r="D16" s="6" t="n">
        <v>-3042</v>
      </c>
    </row>
    <row r="17" spans="1:4">
      <c r="A17" s="4" t="s">
        <v>604</v>
      </c>
    </row>
    <row r="18" spans="1:4">
      <c r="A18" s="3" t="s">
        <v>598</v>
      </c>
    </row>
    <row r="19" spans="1:4">
      <c r="A19" s="4" t="s">
        <v>599</v>
      </c>
      <c r="B19" s="6" t="n">
        <v>-1113</v>
      </c>
      <c r="C19" s="6" t="n">
        <v>0</v>
      </c>
      <c r="D19" s="6" t="n">
        <v>0</v>
      </c>
    </row>
    <row r="20" spans="1:4">
      <c r="A20" s="4" t="s">
        <v>605</v>
      </c>
    </row>
    <row r="21" spans="1:4">
      <c r="A21" s="3" t="s">
        <v>598</v>
      </c>
    </row>
    <row r="22" spans="1:4">
      <c r="A22" s="4" t="s">
        <v>599</v>
      </c>
      <c r="B22" s="7" t="n">
        <v>10484</v>
      </c>
      <c r="C22" s="7" t="n">
        <v>60407</v>
      </c>
      <c r="D22" s="7" t="n">
        <v>-458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5</v>
      </c>
    </row>
    <row r="2" spans="1:3">
      <c r="A2" s="4" t="s">
        <v>607</v>
      </c>
    </row>
    <row r="3" spans="1:3">
      <c r="A3" s="3" t="s">
        <v>608</v>
      </c>
    </row>
    <row r="4" spans="1:3">
      <c r="A4" s="4" t="s">
        <v>609</v>
      </c>
      <c r="B4" s="7" t="n">
        <v>305777</v>
      </c>
      <c r="C4" s="7" t="n">
        <v>253215</v>
      </c>
    </row>
    <row r="5" spans="1:3">
      <c r="A5" s="4" t="s">
        <v>610</v>
      </c>
    </row>
    <row r="6" spans="1:3">
      <c r="A6" s="3" t="s">
        <v>608</v>
      </c>
    </row>
    <row r="7" spans="1:3">
      <c r="A7" s="4" t="s">
        <v>611</v>
      </c>
      <c r="B7" s="6" t="n">
        <v>7240</v>
      </c>
      <c r="C7" s="6" t="n">
        <v>8136</v>
      </c>
    </row>
    <row r="8" spans="1:3">
      <c r="A8" s="3" t="s">
        <v>612</v>
      </c>
    </row>
    <row r="9" spans="1:3">
      <c r="A9" s="4" t="s">
        <v>611</v>
      </c>
      <c r="B9" s="6" t="n">
        <v>10278</v>
      </c>
      <c r="C9" s="6" t="n">
        <v>7415</v>
      </c>
    </row>
    <row r="10" spans="1:3">
      <c r="A10" s="4" t="s">
        <v>613</v>
      </c>
    </row>
    <row r="11" spans="1:3">
      <c r="A11" s="3" t="s">
        <v>612</v>
      </c>
    </row>
    <row r="12" spans="1:3">
      <c r="A12" s="4" t="s">
        <v>614</v>
      </c>
      <c r="B12" s="7" t="n">
        <v>9927</v>
      </c>
      <c r="C12" s="7" t="n">
        <v>37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5</v>
      </c>
    </row>
    <row r="2" spans="1:3">
      <c r="A2" s="3" t="s">
        <v>213</v>
      </c>
    </row>
    <row r="3" spans="1:3">
      <c r="A3" s="4" t="s">
        <v>616</v>
      </c>
      <c r="B3" s="7" t="n">
        <v>2300000</v>
      </c>
      <c r="C3" s="7" t="n">
        <v>2200000</v>
      </c>
    </row>
    <row r="4" spans="1:3">
      <c r="A4" s="4" t="s">
        <v>617</v>
      </c>
      <c r="B4" s="7" t="n">
        <v>2236625</v>
      </c>
      <c r="C4" s="7" t="n">
        <v>22336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18</v>
      </c>
      <c r="B1" s="2" t="s">
        <v>1</v>
      </c>
    </row>
    <row r="2" spans="1:2">
      <c r="B2" s="2" t="s">
        <v>619</v>
      </c>
    </row>
    <row r="3" spans="1:2">
      <c r="A3" s="3" t="s">
        <v>216</v>
      </c>
    </row>
    <row r="4" spans="1:2">
      <c r="A4" s="4" t="s">
        <v>620</v>
      </c>
      <c r="B4" s="6" t="n">
        <v>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65</v>
      </c>
      <c r="D2" s="2" t="s">
        <v>66</v>
      </c>
    </row>
    <row r="3" spans="1:4">
      <c r="A3" s="3" t="s">
        <v>622</v>
      </c>
    </row>
    <row r="4" spans="1:4">
      <c r="A4" s="4" t="s">
        <v>623</v>
      </c>
      <c r="B4" s="4" t="s">
        <v>624</v>
      </c>
      <c r="C4" s="4" t="s">
        <v>624</v>
      </c>
      <c r="D4" s="4" t="s">
        <v>624</v>
      </c>
    </row>
    <row r="5" spans="1:4">
      <c r="A5" s="4" t="s">
        <v>625</v>
      </c>
    </row>
    <row r="6" spans="1:4">
      <c r="A6" s="3" t="s">
        <v>622</v>
      </c>
    </row>
    <row r="7" spans="1:4">
      <c r="A7" s="4" t="s">
        <v>623</v>
      </c>
      <c r="B7" s="4" t="s">
        <v>626</v>
      </c>
      <c r="C7" s="4" t="s">
        <v>627</v>
      </c>
      <c r="D7" s="4" t="s">
        <v>627</v>
      </c>
    </row>
    <row r="8" spans="1:4">
      <c r="A8" s="4" t="s">
        <v>628</v>
      </c>
    </row>
    <row r="9" spans="1:4">
      <c r="A9" s="3" t="s">
        <v>622</v>
      </c>
    </row>
    <row r="10" spans="1:4">
      <c r="A10" s="4" t="s">
        <v>623</v>
      </c>
      <c r="B10" s="4" t="s">
        <v>629</v>
      </c>
      <c r="C10" s="4" t="s">
        <v>630</v>
      </c>
      <c r="D10" s="4" t="s">
        <v>630</v>
      </c>
    </row>
    <row r="11" spans="1:4">
      <c r="A11" s="4" t="s">
        <v>631</v>
      </c>
    </row>
    <row r="12" spans="1:4">
      <c r="A12" s="3" t="s">
        <v>622</v>
      </c>
    </row>
    <row r="13" spans="1:4">
      <c r="A13" s="4" t="s">
        <v>623</v>
      </c>
      <c r="B13" s="4" t="s">
        <v>632</v>
      </c>
      <c r="C13" s="4" t="s">
        <v>632</v>
      </c>
      <c r="D13" s="4" t="s">
        <v>6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5</v>
      </c>
      <c r="D2" s="2" t="s">
        <v>66</v>
      </c>
    </row>
    <row r="3" spans="1:4">
      <c r="A3" s="3" t="s">
        <v>141</v>
      </c>
    </row>
    <row r="4" spans="1:4">
      <c r="A4" s="4" t="s">
        <v>76</v>
      </c>
      <c r="B4" s="7" t="n">
        <v>3272193</v>
      </c>
      <c r="C4" s="7" t="n">
        <v>3059798</v>
      </c>
      <c r="D4" s="7" t="n">
        <v>2607948</v>
      </c>
    </row>
    <row r="5" spans="1:4">
      <c r="A5" s="3" t="s">
        <v>142</v>
      </c>
    </row>
    <row r="6" spans="1:4">
      <c r="A6" s="4" t="s">
        <v>143</v>
      </c>
      <c r="B6" s="6" t="n">
        <v>867303</v>
      </c>
      <c r="C6" s="6" t="n">
        <v>819655</v>
      </c>
      <c r="D6" s="6" t="n">
        <v>725957</v>
      </c>
    </row>
    <row r="7" spans="1:4">
      <c r="A7" s="4" t="s">
        <v>144</v>
      </c>
      <c r="B7" s="6" t="n">
        <v>16054</v>
      </c>
      <c r="C7" s="6" t="n">
        <v>17653</v>
      </c>
      <c r="D7" s="6" t="n">
        <v>8871</v>
      </c>
    </row>
    <row r="8" spans="1:4">
      <c r="A8" s="4" t="s">
        <v>145</v>
      </c>
      <c r="B8" s="6" t="n">
        <v>-6233</v>
      </c>
      <c r="C8" s="6" t="n">
        <v>-88594</v>
      </c>
      <c r="D8" s="6" t="n">
        <v>-137440</v>
      </c>
    </row>
    <row r="9" spans="1:4">
      <c r="A9" s="4" t="s">
        <v>146</v>
      </c>
      <c r="B9" s="6" t="n">
        <v>124957</v>
      </c>
      <c r="C9" s="6" t="n">
        <v>103557</v>
      </c>
      <c r="D9" s="6" t="n">
        <v>101362</v>
      </c>
    </row>
    <row r="10" spans="1:4">
      <c r="A10" s="4" t="s">
        <v>71</v>
      </c>
      <c r="B10" s="6" t="n">
        <v>0</v>
      </c>
      <c r="C10" s="6" t="n">
        <v>0</v>
      </c>
      <c r="D10" s="6" t="n">
        <v>99250</v>
      </c>
    </row>
    <row r="11" spans="1:4">
      <c r="A11" s="4" t="s">
        <v>72</v>
      </c>
      <c r="B11" s="6" t="n">
        <v>0</v>
      </c>
      <c r="C11" s="6" t="n">
        <v>36122</v>
      </c>
      <c r="D11" s="6" t="n">
        <v>0</v>
      </c>
    </row>
    <row r="12" spans="1:4">
      <c r="A12" s="3" t="s">
        <v>147</v>
      </c>
    </row>
    <row r="13" spans="1:4">
      <c r="A13" s="4" t="s">
        <v>148</v>
      </c>
      <c r="B13" s="6" t="n">
        <v>-42998</v>
      </c>
      <c r="C13" s="6" t="n">
        <v>-23532</v>
      </c>
      <c r="D13" s="6" t="n">
        <v>-62358</v>
      </c>
    </row>
    <row r="14" spans="1:4">
      <c r="A14" s="4" t="s">
        <v>149</v>
      </c>
      <c r="B14" s="6" t="n">
        <v>-296541</v>
      </c>
      <c r="C14" s="6" t="n">
        <v>-465429</v>
      </c>
      <c r="D14" s="6" t="n">
        <v>-450377</v>
      </c>
    </row>
    <row r="15" spans="1:4">
      <c r="A15" s="4" t="s">
        <v>150</v>
      </c>
      <c r="B15" s="6" t="n">
        <v>-51261</v>
      </c>
      <c r="C15" s="6" t="n">
        <v>236342</v>
      </c>
      <c r="D15" s="6" t="n">
        <v>-317850</v>
      </c>
    </row>
    <row r="16" spans="1:4">
      <c r="A16" s="4" t="s">
        <v>151</v>
      </c>
      <c r="B16" s="6" t="n">
        <v>29338</v>
      </c>
      <c r="C16" s="6" t="n">
        <v>198212</v>
      </c>
      <c r="D16" s="6" t="n">
        <v>205111</v>
      </c>
    </row>
    <row r="17" spans="1:4">
      <c r="A17" s="4" t="s">
        <v>152</v>
      </c>
      <c r="B17" s="6" t="n">
        <v>345745</v>
      </c>
      <c r="C17" s="6" t="n">
        <v>169418</v>
      </c>
      <c r="D17" s="6" t="n">
        <v>334522</v>
      </c>
    </row>
    <row r="18" spans="1:4">
      <c r="A18" s="4" t="s">
        <v>153</v>
      </c>
      <c r="B18" s="6" t="n">
        <v>-128342</v>
      </c>
      <c r="C18" s="6" t="n">
        <v>40965</v>
      </c>
      <c r="D18" s="6" t="n">
        <v>-94492</v>
      </c>
    </row>
    <row r="19" spans="1:4">
      <c r="A19" s="4" t="s">
        <v>154</v>
      </c>
      <c r="B19" s="6" t="n">
        <v>-63675</v>
      </c>
      <c r="C19" s="6" t="n">
        <v>-15708</v>
      </c>
      <c r="D19" s="6" t="n">
        <v>5120</v>
      </c>
    </row>
    <row r="20" spans="1:4">
      <c r="A20" s="4" t="s">
        <v>155</v>
      </c>
      <c r="B20" s="6" t="n">
        <v>4066540</v>
      </c>
      <c r="C20" s="6" t="n">
        <v>4088459</v>
      </c>
      <c r="D20" s="6" t="n">
        <v>3025624</v>
      </c>
    </row>
    <row r="21" spans="1:4">
      <c r="A21" s="3" t="s">
        <v>156</v>
      </c>
    </row>
    <row r="22" spans="1:4">
      <c r="A22" s="4" t="s">
        <v>157</v>
      </c>
      <c r="B22" s="6" t="n">
        <v>-1223116</v>
      </c>
      <c r="C22" s="6" t="n">
        <v>-1125139</v>
      </c>
      <c r="D22" s="6" t="n">
        <v>-1057617</v>
      </c>
    </row>
    <row r="23" spans="1:4">
      <c r="A23" s="4" t="s">
        <v>158</v>
      </c>
      <c r="B23" s="6" t="n">
        <v>-230156</v>
      </c>
      <c r="C23" s="6" t="n">
        <v>0</v>
      </c>
      <c r="D23" s="6" t="n">
        <v>0</v>
      </c>
    </row>
    <row r="24" spans="1:4">
      <c r="A24" s="4" t="s">
        <v>159</v>
      </c>
      <c r="B24" s="6" t="n">
        <v>-28838</v>
      </c>
      <c r="C24" s="6" t="n">
        <v>-161625</v>
      </c>
      <c r="D24" s="6" t="n">
        <v>-861256</v>
      </c>
    </row>
    <row r="25" spans="1:4">
      <c r="A25" s="4" t="s">
        <v>160</v>
      </c>
      <c r="B25" s="6" t="n">
        <v>12720</v>
      </c>
      <c r="C25" s="6" t="n">
        <v>636560</v>
      </c>
      <c r="D25" s="6" t="n">
        <v>906137</v>
      </c>
    </row>
    <row r="26" spans="1:4">
      <c r="A26" s="4" t="s">
        <v>161</v>
      </c>
      <c r="B26" s="6" t="n">
        <v>7419</v>
      </c>
      <c r="C26" s="6" t="n">
        <v>26652</v>
      </c>
      <c r="D26" s="6" t="n">
        <v>0</v>
      </c>
    </row>
    <row r="27" spans="1:4">
      <c r="A27" s="4" t="s">
        <v>162</v>
      </c>
      <c r="B27" s="6" t="n">
        <v>-1461971</v>
      </c>
      <c r="C27" s="6" t="n">
        <v>-623552</v>
      </c>
      <c r="D27" s="6" t="n">
        <v>-1012736</v>
      </c>
    </row>
    <row r="28" spans="1:4">
      <c r="A28" s="3" t="s">
        <v>163</v>
      </c>
    </row>
    <row r="29" spans="1:4">
      <c r="A29" s="4" t="s">
        <v>164</v>
      </c>
      <c r="B29" s="6" t="n">
        <v>-1551992</v>
      </c>
      <c r="C29" s="6" t="n">
        <v>-2406997</v>
      </c>
      <c r="D29" s="6" t="n">
        <v>-1644581</v>
      </c>
    </row>
    <row r="30" spans="1:4">
      <c r="A30" s="4" t="s">
        <v>165</v>
      </c>
      <c r="B30" s="6" t="n">
        <v>232106</v>
      </c>
      <c r="C30" s="6" t="n">
        <v>255241</v>
      </c>
      <c r="D30" s="6" t="n">
        <v>133687</v>
      </c>
    </row>
    <row r="31" spans="1:4">
      <c r="A31" s="4" t="s">
        <v>166</v>
      </c>
      <c r="B31" s="6" t="n">
        <v>-23423</v>
      </c>
      <c r="C31" s="6" t="n">
        <v>-16014</v>
      </c>
      <c r="D31" s="6" t="n">
        <v>-19274</v>
      </c>
    </row>
    <row r="32" spans="1:4">
      <c r="A32" s="4" t="s">
        <v>167</v>
      </c>
      <c r="B32" s="6" t="n">
        <v>-1071562</v>
      </c>
      <c r="C32" s="6" t="n">
        <v>-922596</v>
      </c>
      <c r="D32" s="6" t="n">
        <v>-764040</v>
      </c>
    </row>
    <row r="33" spans="1:4">
      <c r="A33" s="4" t="s">
        <v>161</v>
      </c>
      <c r="B33" s="6" t="n">
        <v>0</v>
      </c>
      <c r="C33" s="6" t="n">
        <v>-7115</v>
      </c>
      <c r="D33" s="6" t="n">
        <v>-3138</v>
      </c>
    </row>
    <row r="34" spans="1:4">
      <c r="A34" s="4" t="s">
        <v>168</v>
      </c>
      <c r="B34" s="6" t="n">
        <v>-2414871</v>
      </c>
      <c r="C34" s="6" t="n">
        <v>-3097481</v>
      </c>
      <c r="D34" s="6" t="n">
        <v>-2297346</v>
      </c>
    </row>
    <row r="35" spans="1:4">
      <c r="A35" s="4" t="s">
        <v>169</v>
      </c>
      <c r="B35" s="6" t="n">
        <v>-3175</v>
      </c>
      <c r="C35" s="6" t="n">
        <v>-95674</v>
      </c>
      <c r="D35" s="6" t="n">
        <v>113086</v>
      </c>
    </row>
    <row r="36" spans="1:4">
      <c r="A36" s="4" t="s">
        <v>170</v>
      </c>
      <c r="B36" s="6" t="n">
        <v>186523</v>
      </c>
      <c r="C36" s="6" t="n">
        <v>271752</v>
      </c>
      <c r="D36" s="6" t="n">
        <v>-171372</v>
      </c>
    </row>
    <row r="37" spans="1:4">
      <c r="A37" s="4" t="s">
        <v>171</v>
      </c>
      <c r="B37" s="6" t="n">
        <v>3030229</v>
      </c>
      <c r="C37" s="6" t="n">
        <v>2758477</v>
      </c>
      <c r="D37" s="6" t="n">
        <v>2929849</v>
      </c>
    </row>
    <row r="38" spans="1:4">
      <c r="A38" s="4" t="s">
        <v>172</v>
      </c>
      <c r="B38" s="7" t="n">
        <v>3216752</v>
      </c>
      <c r="C38" s="7" t="n">
        <v>3030229</v>
      </c>
      <c r="D38" s="7" t="n">
        <v>27584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 customWidth="1" max="13" min="13" width="14"/>
  </cols>
  <sheetData>
    <row r="1" spans="1:13">
      <c r="A1" s="1" t="s">
        <v>633</v>
      </c>
      <c r="B1" s="2" t="s">
        <v>505</v>
      </c>
      <c r="J1" s="2" t="s">
        <v>1</v>
      </c>
    </row>
    <row r="2" spans="1:13">
      <c r="B2" s="2" t="s">
        <v>2</v>
      </c>
      <c r="C2" s="2" t="s">
        <v>506</v>
      </c>
      <c r="D2" s="2" t="s">
        <v>4</v>
      </c>
      <c r="E2" s="2" t="s">
        <v>507</v>
      </c>
      <c r="F2" s="2" t="s">
        <v>65</v>
      </c>
      <c r="G2" s="2" t="s">
        <v>508</v>
      </c>
      <c r="H2" s="2" t="s">
        <v>509</v>
      </c>
      <c r="I2" s="2" t="s">
        <v>510</v>
      </c>
      <c r="J2" s="2" t="s">
        <v>2</v>
      </c>
      <c r="K2" s="2" t="s">
        <v>65</v>
      </c>
      <c r="L2" s="2" t="s">
        <v>66</v>
      </c>
      <c r="M2" s="2" t="s">
        <v>422</v>
      </c>
    </row>
    <row r="3" spans="1:13">
      <c r="A3" s="3" t="s">
        <v>622</v>
      </c>
    </row>
    <row r="4" spans="1:13">
      <c r="A4" s="4" t="s">
        <v>68</v>
      </c>
      <c r="B4" s="7" t="n">
        <v>12206462</v>
      </c>
      <c r="C4" s="7" t="n">
        <v>10451334</v>
      </c>
      <c r="D4" s="7" t="n">
        <v>9781596</v>
      </c>
      <c r="E4" s="7" t="n">
        <v>9277585</v>
      </c>
      <c r="F4" s="7" t="n">
        <v>11127340</v>
      </c>
      <c r="G4" s="7" t="n">
        <v>9825759</v>
      </c>
      <c r="H4" s="7" t="n">
        <v>9331115</v>
      </c>
      <c r="I4" s="7" t="n">
        <v>8688720</v>
      </c>
      <c r="J4" s="7" t="n">
        <v>41716977</v>
      </c>
      <c r="K4" s="7" t="n">
        <v>38972934</v>
      </c>
      <c r="L4" s="7" t="n">
        <v>35864664</v>
      </c>
    </row>
    <row r="5" spans="1:13">
      <c r="A5" s="4" t="s">
        <v>634</v>
      </c>
      <c r="J5" s="6" t="n">
        <v>7454988</v>
      </c>
      <c r="K5" s="6" t="n">
        <v>6923564</v>
      </c>
      <c r="L5" s="6" t="n">
        <v>6375071</v>
      </c>
    </row>
    <row r="6" spans="1:13">
      <c r="A6" s="4" t="s">
        <v>72</v>
      </c>
      <c r="J6" s="6" t="n">
        <v>0</v>
      </c>
      <c r="K6" s="6" t="n">
        <v>36122</v>
      </c>
      <c r="L6" s="6" t="n">
        <v>0</v>
      </c>
    </row>
    <row r="7" spans="1:13">
      <c r="A7" s="4" t="s">
        <v>73</v>
      </c>
      <c r="J7" s="6" t="n">
        <v>10026</v>
      </c>
      <c r="K7" s="6" t="n">
        <v>8860</v>
      </c>
      <c r="L7" s="6" t="n">
        <v>31588</v>
      </c>
    </row>
    <row r="8" spans="1:13">
      <c r="A8" s="4" t="s">
        <v>74</v>
      </c>
      <c r="J8" s="6" t="n">
        <v>4406183</v>
      </c>
      <c r="K8" s="6" t="n">
        <v>4173211</v>
      </c>
      <c r="L8" s="6" t="n">
        <v>3856588</v>
      </c>
    </row>
    <row r="9" spans="1:13">
      <c r="A9" s="4" t="s">
        <v>635</v>
      </c>
      <c r="J9" s="6" t="n">
        <v>0</v>
      </c>
      <c r="K9" s="6" t="n">
        <v>0</v>
      </c>
      <c r="L9" s="6" t="n">
        <v>99250</v>
      </c>
    </row>
    <row r="10" spans="1:13">
      <c r="A10" s="4" t="s">
        <v>636</v>
      </c>
      <c r="B10" s="6" t="n">
        <v>24145003</v>
      </c>
      <c r="F10" s="6" t="n">
        <v>14326029</v>
      </c>
      <c r="J10" s="6" t="n">
        <v>24145003</v>
      </c>
      <c r="K10" s="6" t="n">
        <v>14326029</v>
      </c>
      <c r="L10" s="6" t="n">
        <v>14058015</v>
      </c>
      <c r="M10" s="7" t="n">
        <v>22570137</v>
      </c>
    </row>
    <row r="11" spans="1:13">
      <c r="A11" s="4" t="s">
        <v>637</v>
      </c>
      <c r="J11" s="6" t="n">
        <v>1223116</v>
      </c>
      <c r="K11" s="6" t="n">
        <v>1125139</v>
      </c>
      <c r="L11" s="6" t="n">
        <v>1057617</v>
      </c>
    </row>
    <row r="12" spans="1:13">
      <c r="A12" s="4" t="s">
        <v>143</v>
      </c>
      <c r="J12" s="6" t="n">
        <v>867303</v>
      </c>
      <c r="K12" s="6" t="n">
        <v>819655</v>
      </c>
      <c r="L12" s="6" t="n">
        <v>725957</v>
      </c>
    </row>
    <row r="13" spans="1:13">
      <c r="A13" s="4" t="s">
        <v>638</v>
      </c>
    </row>
    <row r="14" spans="1:13">
      <c r="A14" s="3" t="s">
        <v>622</v>
      </c>
    </row>
    <row r="15" spans="1:13">
      <c r="A15" s="4" t="s">
        <v>639</v>
      </c>
      <c r="J15" s="6" t="n">
        <v>4972954</v>
      </c>
      <c r="K15" s="6" t="n">
        <v>4763227</v>
      </c>
      <c r="L15" s="6" t="n">
        <v>4403208</v>
      </c>
    </row>
    <row r="16" spans="1:13">
      <c r="A16" s="4" t="s">
        <v>640</v>
      </c>
    </row>
    <row r="17" spans="1:13">
      <c r="A17" s="3" t="s">
        <v>622</v>
      </c>
    </row>
    <row r="18" spans="1:13">
      <c r="A18" s="4" t="s">
        <v>634</v>
      </c>
      <c r="J18" s="6" t="n">
        <v>556745</v>
      </c>
      <c r="K18" s="6" t="n">
        <v>545034</v>
      </c>
      <c r="L18" s="6" t="n">
        <v>515032</v>
      </c>
    </row>
    <row r="19" spans="1:13">
      <c r="A19" s="4" t="s">
        <v>636</v>
      </c>
      <c r="B19" s="6" t="n">
        <v>4023043</v>
      </c>
      <c r="F19" s="6" t="n">
        <v>3427410</v>
      </c>
      <c r="J19" s="6" t="n">
        <v>4023043</v>
      </c>
      <c r="K19" s="6" t="n">
        <v>3427410</v>
      </c>
      <c r="L19" s="6" t="n">
        <v>3362815</v>
      </c>
    </row>
    <row r="20" spans="1:13">
      <c r="A20" s="4" t="s">
        <v>143</v>
      </c>
      <c r="J20" s="6" t="n">
        <v>5080</v>
      </c>
      <c r="K20" s="6" t="n">
        <v>5261</v>
      </c>
      <c r="L20" s="6" t="n">
        <v>5191</v>
      </c>
    </row>
    <row r="21" spans="1:13">
      <c r="A21" s="4" t="s">
        <v>641</v>
      </c>
    </row>
    <row r="22" spans="1:13">
      <c r="A22" s="3" t="s">
        <v>622</v>
      </c>
    </row>
    <row r="23" spans="1:13">
      <c r="A23" s="4" t="s">
        <v>68</v>
      </c>
      <c r="J23" s="6" t="n">
        <v>25664805</v>
      </c>
      <c r="K23" s="6" t="n">
        <v>24057970</v>
      </c>
      <c r="L23" s="6" t="n">
        <v>22249105</v>
      </c>
    </row>
    <row r="24" spans="1:13">
      <c r="A24" s="4" t="s">
        <v>639</v>
      </c>
      <c r="J24" s="6" t="n">
        <v>3469794</v>
      </c>
      <c r="K24" s="6" t="n">
        <v>3253949</v>
      </c>
      <c r="L24" s="6" t="n">
        <v>2949358</v>
      </c>
    </row>
    <row r="25" spans="1:13">
      <c r="A25" s="4" t="s">
        <v>636</v>
      </c>
      <c r="B25" s="6" t="n">
        <v>11162890</v>
      </c>
      <c r="F25" s="6" t="n">
        <v>6223110</v>
      </c>
      <c r="J25" s="6" t="n">
        <v>11162890</v>
      </c>
      <c r="K25" s="6" t="n">
        <v>6223110</v>
      </c>
      <c r="L25" s="6" t="n">
        <v>5676464</v>
      </c>
    </row>
    <row r="26" spans="1:13">
      <c r="A26" s="4" t="s">
        <v>637</v>
      </c>
      <c r="J26" s="6" t="n">
        <v>614624</v>
      </c>
      <c r="K26" s="6" t="n">
        <v>598955</v>
      </c>
      <c r="L26" s="6" t="n">
        <v>532348</v>
      </c>
    </row>
    <row r="27" spans="1:13">
      <c r="A27" s="4" t="s">
        <v>143</v>
      </c>
      <c r="J27" s="6" t="n">
        <v>473908</v>
      </c>
      <c r="K27" s="6" t="n">
        <v>456420</v>
      </c>
      <c r="L27" s="6" t="n">
        <v>399014</v>
      </c>
    </row>
    <row r="28" spans="1:13">
      <c r="A28" s="4" t="s">
        <v>642</v>
      </c>
    </row>
    <row r="29" spans="1:13">
      <c r="A29" s="3" t="s">
        <v>622</v>
      </c>
    </row>
    <row r="30" spans="1:13">
      <c r="A30" s="4" t="s">
        <v>68</v>
      </c>
      <c r="J30" s="6" t="n">
        <v>6355770</v>
      </c>
      <c r="K30" s="6" t="n">
        <v>5787365</v>
      </c>
      <c r="L30" s="6" t="n">
        <v>5116328</v>
      </c>
    </row>
    <row r="31" spans="1:13">
      <c r="A31" s="4" t="s">
        <v>639</v>
      </c>
      <c r="J31" s="6" t="n">
        <v>680520</v>
      </c>
      <c r="K31" s="6" t="n">
        <v>671871</v>
      </c>
      <c r="L31" s="6" t="n">
        <v>674511</v>
      </c>
    </row>
    <row r="32" spans="1:13">
      <c r="A32" s="4" t="s">
        <v>636</v>
      </c>
      <c r="B32" s="6" t="n">
        <v>2785006</v>
      </c>
      <c r="F32" s="6" t="n">
        <v>1416687</v>
      </c>
      <c r="J32" s="6" t="n">
        <v>2785006</v>
      </c>
      <c r="K32" s="6" t="n">
        <v>1416687</v>
      </c>
      <c r="L32" s="6" t="n">
        <v>1237811</v>
      </c>
    </row>
    <row r="33" spans="1:13">
      <c r="A33" s="4" t="s">
        <v>637</v>
      </c>
      <c r="J33" s="6" t="n">
        <v>251864</v>
      </c>
      <c r="K33" s="6" t="n">
        <v>170978</v>
      </c>
      <c r="L33" s="6" t="n">
        <v>149505</v>
      </c>
    </row>
    <row r="34" spans="1:13">
      <c r="A34" s="4" t="s">
        <v>143</v>
      </c>
      <c r="J34" s="6" t="n">
        <v>124360</v>
      </c>
      <c r="K34" s="6" t="n">
        <v>110978</v>
      </c>
      <c r="L34" s="6" t="n">
        <v>94709</v>
      </c>
    </row>
    <row r="35" spans="1:13">
      <c r="A35" s="4" t="s">
        <v>643</v>
      </c>
    </row>
    <row r="36" spans="1:13">
      <c r="A36" s="3" t="s">
        <v>622</v>
      </c>
    </row>
    <row r="37" spans="1:13">
      <c r="A37" s="4" t="s">
        <v>68</v>
      </c>
      <c r="J37" s="6" t="n">
        <v>4031406</v>
      </c>
      <c r="K37" s="6" t="n">
        <v>3869779</v>
      </c>
      <c r="L37" s="6" t="n">
        <v>3642282</v>
      </c>
    </row>
    <row r="38" spans="1:13">
      <c r="A38" s="4" t="s">
        <v>639</v>
      </c>
      <c r="J38" s="6" t="n">
        <v>515559</v>
      </c>
      <c r="K38" s="6" t="n">
        <v>551617</v>
      </c>
      <c r="L38" s="6" t="n">
        <v>530113</v>
      </c>
    </row>
    <row r="39" spans="1:13">
      <c r="A39" s="4" t="s">
        <v>636</v>
      </c>
      <c r="B39" s="6" t="n">
        <v>1889679</v>
      </c>
      <c r="F39" s="6" t="n">
        <v>914789</v>
      </c>
      <c r="J39" s="6" t="n">
        <v>1889679</v>
      </c>
      <c r="K39" s="6" t="n">
        <v>914789</v>
      </c>
      <c r="L39" s="6" t="n">
        <v>1459924</v>
      </c>
    </row>
    <row r="40" spans="1:13">
      <c r="A40" s="4" t="s">
        <v>637</v>
      </c>
      <c r="J40" s="6" t="n">
        <v>101862</v>
      </c>
      <c r="K40" s="6" t="n">
        <v>82333</v>
      </c>
      <c r="L40" s="6" t="n">
        <v>88761</v>
      </c>
    </row>
    <row r="41" spans="1:13">
      <c r="A41" s="4" t="s">
        <v>143</v>
      </c>
      <c r="J41" s="6" t="n">
        <v>66693</v>
      </c>
      <c r="K41" s="6" t="n">
        <v>66365</v>
      </c>
      <c r="L41" s="6" t="n">
        <v>68033</v>
      </c>
    </row>
    <row r="42" spans="1:13">
      <c r="A42" s="4" t="s">
        <v>644</v>
      </c>
    </row>
    <row r="43" spans="1:13">
      <c r="A43" s="3" t="s">
        <v>622</v>
      </c>
    </row>
    <row r="44" spans="1:13">
      <c r="A44" s="4" t="s">
        <v>68</v>
      </c>
      <c r="J44" s="6" t="n">
        <v>5664996</v>
      </c>
      <c r="K44" s="6" t="n">
        <v>5257820</v>
      </c>
      <c r="L44" s="6" t="n">
        <v>4856949</v>
      </c>
    </row>
    <row r="45" spans="1:13">
      <c r="A45" s="4" t="s">
        <v>639</v>
      </c>
      <c r="J45" s="6" t="n">
        <v>307081</v>
      </c>
      <c r="K45" s="6" t="n">
        <v>285790</v>
      </c>
      <c r="L45" s="6" t="n">
        <v>249226</v>
      </c>
    </row>
    <row r="46" spans="1:13">
      <c r="A46" s="4" t="s">
        <v>636</v>
      </c>
      <c r="B46" s="7" t="n">
        <v>4284385</v>
      </c>
      <c r="F46" s="7" t="n">
        <v>2344033</v>
      </c>
      <c r="J46" s="6" t="n">
        <v>4284385</v>
      </c>
      <c r="K46" s="6" t="n">
        <v>2344033</v>
      </c>
      <c r="L46" s="6" t="n">
        <v>2321001</v>
      </c>
    </row>
    <row r="47" spans="1:13">
      <c r="A47" s="4" t="s">
        <v>637</v>
      </c>
      <c r="J47" s="6" t="n">
        <v>254766</v>
      </c>
      <c r="K47" s="6" t="n">
        <v>272873</v>
      </c>
      <c r="L47" s="6" t="n">
        <v>287003</v>
      </c>
    </row>
    <row r="48" spans="1:13">
      <c r="A48" s="4" t="s">
        <v>143</v>
      </c>
      <c r="J48" s="7" t="n">
        <v>197262</v>
      </c>
      <c r="K48" s="7" t="n">
        <v>180631</v>
      </c>
      <c r="L48" s="7" t="n">
        <v>15901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s>
  <sheetData>
    <row r="1" spans="1:5">
      <c r="A1" s="1" t="s">
        <v>645</v>
      </c>
      <c r="B1" s="2" t="s">
        <v>646</v>
      </c>
      <c r="C1" s="2" t="s">
        <v>647</v>
      </c>
      <c r="D1" s="2" t="s">
        <v>648</v>
      </c>
      <c r="E1" s="2" t="s">
        <v>649</v>
      </c>
    </row>
    <row r="2" spans="1:5">
      <c r="A2" s="3" t="s">
        <v>650</v>
      </c>
    </row>
    <row r="3" spans="1:5">
      <c r="A3" s="4" t="s">
        <v>651</v>
      </c>
      <c r="C3" s="6" t="n">
        <v>695700000</v>
      </c>
    </row>
    <row r="4" spans="1:5">
      <c r="A4" s="4" t="s">
        <v>652</v>
      </c>
      <c r="C4" s="6" t="n">
        <v>40100000</v>
      </c>
    </row>
    <row r="5" spans="1:5">
      <c r="A5" s="4" t="s">
        <v>653</v>
      </c>
      <c r="B5" s="6" t="n">
        <v>2</v>
      </c>
    </row>
    <row r="6" spans="1:5">
      <c r="A6" s="4" t="s">
        <v>654</v>
      </c>
      <c r="C6" s="7" t="n">
        <v>125</v>
      </c>
      <c r="D6" s="5" t="n">
        <v>103.6</v>
      </c>
      <c r="E6" s="5" t="n">
        <v>101.4</v>
      </c>
    </row>
    <row r="7" spans="1:5">
      <c r="A7" s="4" t="s">
        <v>655</v>
      </c>
      <c r="C7" s="5" t="n">
        <v>149.4</v>
      </c>
    </row>
    <row r="8" spans="1:5">
      <c r="A8" s="4" t="s">
        <v>656</v>
      </c>
      <c r="C8" s="4" t="s">
        <v>657</v>
      </c>
    </row>
    <row r="9" spans="1:5">
      <c r="A9" s="4" t="s">
        <v>658</v>
      </c>
      <c r="C9" s="4" t="s">
        <v>624</v>
      </c>
    </row>
    <row r="10" spans="1:5">
      <c r="A10" s="4" t="s">
        <v>659</v>
      </c>
      <c r="C10" s="4" t="s">
        <v>417</v>
      </c>
    </row>
    <row r="11" spans="1:5">
      <c r="A11" s="4" t="s">
        <v>660</v>
      </c>
      <c r="C11" s="4" t="s">
        <v>395</v>
      </c>
    </row>
    <row r="12" spans="1:5">
      <c r="A12" s="4" t="s">
        <v>661</v>
      </c>
      <c r="C12" s="4" t="s">
        <v>662</v>
      </c>
    </row>
    <row r="13" spans="1:5">
      <c r="A13" s="4" t="s">
        <v>663</v>
      </c>
      <c r="C13" s="5" t="n">
        <v>292.7</v>
      </c>
      <c r="D13" s="5" t="n">
        <v>284.4</v>
      </c>
      <c r="E13" s="5" t="n">
        <v>176.7</v>
      </c>
    </row>
    <row r="14" spans="1:5">
      <c r="A14" s="4" t="s">
        <v>664</v>
      </c>
      <c r="C14" s="6" t="n">
        <v>12800000</v>
      </c>
    </row>
    <row r="15" spans="1:5">
      <c r="A15" s="4" t="s">
        <v>665</v>
      </c>
      <c r="C15" s="6" t="n">
        <v>1001849</v>
      </c>
      <c r="D15" s="6" t="n">
        <v>1267802</v>
      </c>
      <c r="E15" s="6" t="n">
        <v>1124012</v>
      </c>
    </row>
    <row r="16" spans="1:5">
      <c r="A16" s="4" t="s">
        <v>666</v>
      </c>
      <c r="C16" s="8" t="n">
        <v>53.2</v>
      </c>
      <c r="D16" s="8" t="n">
        <v>41.17</v>
      </c>
      <c r="E16" s="8" t="n">
        <v>38.36</v>
      </c>
    </row>
    <row r="17" spans="1:5">
      <c r="A17" s="4" t="s">
        <v>667</v>
      </c>
      <c r="C17" s="5" t="n">
        <v>38.4</v>
      </c>
      <c r="D17" s="5" t="n">
        <v>30.1</v>
      </c>
      <c r="E17" s="5" t="n">
        <v>35.2</v>
      </c>
    </row>
    <row r="18" spans="1:5">
      <c r="A18" s="4" t="s">
        <v>394</v>
      </c>
    </row>
    <row r="19" spans="1:5">
      <c r="A19" s="3" t="s">
        <v>650</v>
      </c>
    </row>
    <row r="20" spans="1:5">
      <c r="A20" s="4" t="s">
        <v>668</v>
      </c>
      <c r="C20" s="4" t="s">
        <v>417</v>
      </c>
    </row>
    <row r="21" spans="1:5">
      <c r="A21" s="4" t="s">
        <v>218</v>
      </c>
    </row>
    <row r="22" spans="1:5">
      <c r="A22" s="3" t="s">
        <v>650</v>
      </c>
    </row>
    <row r="23" spans="1:5">
      <c r="A23" s="4" t="s">
        <v>669</v>
      </c>
      <c r="C23" s="6" t="n">
        <v>635974</v>
      </c>
    </row>
    <row r="24" spans="1:5">
      <c r="A24" s="4" t="s">
        <v>670</v>
      </c>
    </row>
    <row r="25" spans="1:5">
      <c r="A25" s="3" t="s">
        <v>650</v>
      </c>
    </row>
    <row r="26" spans="1:5">
      <c r="A26" s="4" t="s">
        <v>661</v>
      </c>
      <c r="C26" s="4" t="s">
        <v>4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671</v>
      </c>
      <c r="B1" s="2" t="s">
        <v>1</v>
      </c>
    </row>
    <row r="2" spans="1:4">
      <c r="B2" s="2" t="s">
        <v>2</v>
      </c>
      <c r="C2" s="2" t="s">
        <v>65</v>
      </c>
      <c r="D2" s="2" t="s">
        <v>66</v>
      </c>
    </row>
    <row r="3" spans="1:4">
      <c r="A3" s="3" t="s">
        <v>219</v>
      </c>
    </row>
    <row r="4" spans="1:4">
      <c r="A4" s="4" t="s">
        <v>672</v>
      </c>
      <c r="B4" s="4" t="s">
        <v>673</v>
      </c>
      <c r="C4" s="4" t="s">
        <v>674</v>
      </c>
      <c r="D4" s="4" t="s">
        <v>675</v>
      </c>
    </row>
    <row r="5" spans="1:4">
      <c r="A5" s="4" t="s">
        <v>676</v>
      </c>
      <c r="B5" s="4" t="s">
        <v>677</v>
      </c>
      <c r="C5" s="4" t="s">
        <v>678</v>
      </c>
      <c r="D5" s="4" t="s">
        <v>679</v>
      </c>
    </row>
    <row r="6" spans="1:4">
      <c r="A6" s="4" t="s">
        <v>680</v>
      </c>
      <c r="B6" s="4" t="s">
        <v>681</v>
      </c>
      <c r="C6" s="4" t="s">
        <v>682</v>
      </c>
      <c r="D6" s="4" t="s">
        <v>682</v>
      </c>
    </row>
    <row r="7" spans="1:4">
      <c r="A7" s="4" t="s">
        <v>683</v>
      </c>
      <c r="B7" s="4" t="s">
        <v>684</v>
      </c>
      <c r="C7" s="4" t="s">
        <v>684</v>
      </c>
      <c r="D7" s="4" t="s">
        <v>685</v>
      </c>
    </row>
    <row r="8" spans="1:4">
      <c r="A8" s="4" t="s">
        <v>686</v>
      </c>
      <c r="B8" s="8" t="n">
        <v>10.84</v>
      </c>
      <c r="C8" s="8" t="n">
        <v>11.85</v>
      </c>
      <c r="D8" s="8" t="n">
        <v>7.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65</v>
      </c>
      <c r="D2" s="2" t="s">
        <v>66</v>
      </c>
    </row>
    <row r="3" spans="1:4">
      <c r="A3" s="3" t="s">
        <v>688</v>
      </c>
    </row>
    <row r="4" spans="1:4">
      <c r="A4" s="4" t="s">
        <v>689</v>
      </c>
      <c r="B4" s="6" t="n">
        <v>49053</v>
      </c>
      <c r="C4" s="6" t="n">
        <v>55260</v>
      </c>
      <c r="D4" s="6" t="n">
        <v>54706</v>
      </c>
    </row>
    <row r="5" spans="1:4">
      <c r="A5" s="4" t="s">
        <v>690</v>
      </c>
      <c r="B5" s="6" t="n">
        <v>6150</v>
      </c>
      <c r="C5" s="6" t="n">
        <v>6143</v>
      </c>
      <c r="D5" s="6" t="n">
        <v>9404</v>
      </c>
    </row>
    <row r="6" spans="1:4">
      <c r="A6" s="4" t="s">
        <v>691</v>
      </c>
      <c r="B6" s="6" t="n">
        <v>-9518</v>
      </c>
      <c r="C6" s="6" t="n">
        <v>-11670</v>
      </c>
      <c r="D6" s="6" t="n">
        <v>-8192</v>
      </c>
    </row>
    <row r="7" spans="1:4">
      <c r="A7" s="4" t="s">
        <v>692</v>
      </c>
      <c r="B7" s="6" t="n">
        <v>-620</v>
      </c>
      <c r="C7" s="6" t="n">
        <v>-680</v>
      </c>
      <c r="D7" s="6" t="n">
        <v>-658</v>
      </c>
    </row>
    <row r="8" spans="1:4">
      <c r="A8" s="4" t="s">
        <v>693</v>
      </c>
      <c r="B8" s="6" t="n">
        <v>45065</v>
      </c>
      <c r="C8" s="6" t="n">
        <v>49053</v>
      </c>
      <c r="D8" s="6" t="n">
        <v>55260</v>
      </c>
    </row>
    <row r="9" spans="1:4">
      <c r="A9" s="4" t="s">
        <v>694</v>
      </c>
      <c r="B9" s="6" t="n">
        <v>32276</v>
      </c>
      <c r="C9" s="6" t="n">
        <v>34344</v>
      </c>
      <c r="D9" s="6" t="n">
        <v>37952</v>
      </c>
    </row>
    <row r="10" spans="1:4">
      <c r="A10" s="3" t="s">
        <v>695</v>
      </c>
    </row>
    <row r="11" spans="1:4">
      <c r="A11" s="4" t="s">
        <v>696</v>
      </c>
      <c r="B11" s="8" t="n">
        <v>32.02</v>
      </c>
      <c r="C11" s="8" t="n">
        <v>27.52</v>
      </c>
      <c r="D11" s="8" t="n">
        <v>24.35</v>
      </c>
    </row>
    <row r="12" spans="1:4">
      <c r="A12" s="4" t="s">
        <v>697</v>
      </c>
      <c r="B12" s="14" t="n">
        <v>56.74</v>
      </c>
      <c r="C12" s="14" t="n">
        <v>53.98</v>
      </c>
      <c r="D12" s="14" t="n">
        <v>36.61</v>
      </c>
    </row>
    <row r="13" spans="1:4">
      <c r="A13" s="4" t="s">
        <v>698</v>
      </c>
      <c r="B13" s="14" t="n">
        <v>24.4</v>
      </c>
      <c r="C13" s="14" t="n">
        <v>21.88</v>
      </c>
      <c r="D13" s="14" t="n">
        <v>16.12</v>
      </c>
    </row>
    <row r="14" spans="1:4">
      <c r="A14" s="4" t="s">
        <v>699</v>
      </c>
      <c r="B14" s="14" t="n">
        <v>46.37</v>
      </c>
      <c r="C14" s="14" t="n">
        <v>38.59</v>
      </c>
      <c r="D14" s="14" t="n">
        <v>35.7</v>
      </c>
    </row>
    <row r="15" spans="1:4">
      <c r="A15" s="4" t="s">
        <v>700</v>
      </c>
      <c r="B15" s="14" t="n">
        <v>36.81</v>
      </c>
      <c r="C15" s="14" t="n">
        <v>32.02</v>
      </c>
      <c r="D15" s="14" t="n">
        <v>27.52</v>
      </c>
    </row>
    <row r="16" spans="1:4">
      <c r="A16" s="4" t="s">
        <v>701</v>
      </c>
      <c r="B16" s="8" t="n">
        <v>31.04</v>
      </c>
      <c r="C16" s="8" t="n">
        <v>26.95</v>
      </c>
      <c r="D16" s="8" t="n">
        <v>23.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702</v>
      </c>
      <c r="B1" s="2" t="s">
        <v>1</v>
      </c>
    </row>
    <row r="2" spans="1:2">
      <c r="B2" s="2" t="s">
        <v>647</v>
      </c>
    </row>
    <row r="3" spans="1:2">
      <c r="A3" s="3" t="s">
        <v>219</v>
      </c>
    </row>
    <row r="4" spans="1:2">
      <c r="A4" s="4" t="s">
        <v>703</v>
      </c>
      <c r="B4" s="6" t="n">
        <v>11908</v>
      </c>
    </row>
    <row r="5" spans="1:2">
      <c r="A5" s="4" t="s">
        <v>704</v>
      </c>
      <c r="B5" s="6" t="n">
        <v>32276</v>
      </c>
    </row>
    <row r="6" spans="1:2">
      <c r="A6" s="4" t="s">
        <v>705</v>
      </c>
      <c r="B6" s="6" t="n">
        <v>44184</v>
      </c>
    </row>
    <row r="7" spans="1:2">
      <c r="A7" s="4" t="s">
        <v>706</v>
      </c>
      <c r="B7" s="7" t="n">
        <v>93671</v>
      </c>
    </row>
    <row r="8" spans="1:2">
      <c r="A8" s="4" t="s">
        <v>707</v>
      </c>
      <c r="B8" s="6" t="n">
        <v>903847</v>
      </c>
    </row>
    <row r="9" spans="1:2">
      <c r="A9" s="4" t="s">
        <v>708</v>
      </c>
      <c r="B9" s="7" t="n">
        <v>997518</v>
      </c>
    </row>
    <row r="10" spans="1:2">
      <c r="A10" s="4" t="s">
        <v>709</v>
      </c>
      <c r="B10" s="4" t="s">
        <v>662</v>
      </c>
    </row>
    <row r="11" spans="1:2">
      <c r="A11" s="4" t="s">
        <v>710</v>
      </c>
      <c r="B11" s="4" t="s">
        <v>420</v>
      </c>
    </row>
    <row r="12" spans="1:2">
      <c r="A12" s="4" t="s">
        <v>711</v>
      </c>
      <c r="B12" s="4" t="s">
        <v>712</v>
      </c>
    </row>
    <row r="13" spans="1:2">
      <c r="A13" s="4" t="s">
        <v>713</v>
      </c>
      <c r="B13" s="8" t="n">
        <v>51.17</v>
      </c>
    </row>
    <row r="14" spans="1:2">
      <c r="A14" s="4" t="s">
        <v>714</v>
      </c>
      <c r="B14" s="14" t="n">
        <v>31.04</v>
      </c>
    </row>
    <row r="15" spans="1:2">
      <c r="A15" s="4" t="s">
        <v>715</v>
      </c>
      <c r="B15" s="8" t="n">
        <v>36.4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65</v>
      </c>
      <c r="D2" s="2" t="s">
        <v>66</v>
      </c>
    </row>
    <row r="3" spans="1:4">
      <c r="A3" s="3" t="s">
        <v>717</v>
      </c>
    </row>
    <row r="4" spans="1:4">
      <c r="A4" s="4" t="s">
        <v>718</v>
      </c>
      <c r="B4" s="6" t="n">
        <v>1001849</v>
      </c>
      <c r="C4" s="6" t="n">
        <v>1267802</v>
      </c>
      <c r="D4" s="6" t="n">
        <v>1124012</v>
      </c>
    </row>
    <row r="5" spans="1:4">
      <c r="A5" s="3" t="s">
        <v>719</v>
      </c>
    </row>
    <row r="6" spans="1:4">
      <c r="A6" s="4" t="s">
        <v>720</v>
      </c>
      <c r="B6" s="8" t="n">
        <v>53.2</v>
      </c>
      <c r="C6" s="8" t="n">
        <v>41.17</v>
      </c>
      <c r="D6" s="8" t="n">
        <v>38.36</v>
      </c>
    </row>
    <row r="7" spans="1:4">
      <c r="A7" s="4" t="s">
        <v>721</v>
      </c>
    </row>
    <row r="8" spans="1:4">
      <c r="A8" s="3" t="s">
        <v>717</v>
      </c>
    </row>
    <row r="9" spans="1:4">
      <c r="A9" s="4" t="s">
        <v>722</v>
      </c>
      <c r="B9" s="6" t="n">
        <v>3422000</v>
      </c>
    </row>
    <row r="10" spans="1:4">
      <c r="A10" s="4" t="s">
        <v>718</v>
      </c>
      <c r="B10" s="6" t="n">
        <v>1002000</v>
      </c>
    </row>
    <row r="11" spans="1:4">
      <c r="A11" s="4" t="s">
        <v>723</v>
      </c>
      <c r="B11" s="6" t="n">
        <v>-977000</v>
      </c>
    </row>
    <row r="12" spans="1:4">
      <c r="A12" s="4" t="s">
        <v>724</v>
      </c>
      <c r="B12" s="6" t="n">
        <v>-2000</v>
      </c>
    </row>
    <row r="13" spans="1:4">
      <c r="A13" s="4" t="s">
        <v>725</v>
      </c>
      <c r="B13" s="6" t="n">
        <v>3445000</v>
      </c>
      <c r="C13" s="6" t="n">
        <v>3422000</v>
      </c>
    </row>
    <row r="14" spans="1:4">
      <c r="A14" s="3" t="s">
        <v>719</v>
      </c>
    </row>
    <row r="15" spans="1:4">
      <c r="A15" s="4" t="s">
        <v>726</v>
      </c>
      <c r="B15" s="8" t="n">
        <v>40.51</v>
      </c>
    </row>
    <row r="16" spans="1:4">
      <c r="A16" s="4" t="s">
        <v>720</v>
      </c>
      <c r="B16" s="14" t="n">
        <v>53.2</v>
      </c>
    </row>
    <row r="17" spans="1:4">
      <c r="A17" s="4" t="s">
        <v>727</v>
      </c>
      <c r="B17" s="14" t="n">
        <v>39.31</v>
      </c>
    </row>
    <row r="18" spans="1:4">
      <c r="A18" s="4" t="s">
        <v>728</v>
      </c>
      <c r="B18" s="14" t="n">
        <v>41.17</v>
      </c>
    </row>
    <row r="19" spans="1:4">
      <c r="A19" s="4" t="s">
        <v>729</v>
      </c>
      <c r="B19" s="8" t="n">
        <v>44.54</v>
      </c>
      <c r="C19" s="8" t="n">
        <v>40.5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30</v>
      </c>
      <c r="B1" s="2" t="s">
        <v>1</v>
      </c>
    </row>
    <row r="2" spans="1:6">
      <c r="B2" s="2" t="s">
        <v>2</v>
      </c>
      <c r="C2" s="2" t="s">
        <v>65</v>
      </c>
      <c r="D2" s="2" t="s">
        <v>66</v>
      </c>
      <c r="E2" s="2" t="s">
        <v>2</v>
      </c>
      <c r="F2" s="2" t="s">
        <v>65</v>
      </c>
    </row>
    <row r="3" spans="1:6">
      <c r="A3" s="3" t="s">
        <v>731</v>
      </c>
    </row>
    <row r="4" spans="1:6">
      <c r="A4" s="4" t="s">
        <v>732</v>
      </c>
      <c r="B4" s="7" t="n">
        <v>102400</v>
      </c>
      <c r="C4" s="7" t="n">
        <v>106200</v>
      </c>
      <c r="D4" s="7" t="n">
        <v>105000</v>
      </c>
    </row>
    <row r="5" spans="1:6">
      <c r="A5" s="4" t="s">
        <v>733</v>
      </c>
      <c r="E5" s="7" t="n">
        <v>74900</v>
      </c>
      <c r="F5" s="7" t="n">
        <v>-72600</v>
      </c>
    </row>
    <row r="6" spans="1:6">
      <c r="A6" s="4" t="s">
        <v>734</v>
      </c>
    </row>
    <row r="7" spans="1:6">
      <c r="A7" s="3" t="s">
        <v>735</v>
      </c>
    </row>
    <row r="8" spans="1:6">
      <c r="A8" s="4" t="s">
        <v>736</v>
      </c>
      <c r="B8" s="6" t="n">
        <v>1221170</v>
      </c>
      <c r="C8" s="6" t="n">
        <v>1404089</v>
      </c>
    </row>
    <row r="9" spans="1:6">
      <c r="A9" s="4" t="s">
        <v>737</v>
      </c>
      <c r="B9" s="6" t="n">
        <v>44685</v>
      </c>
      <c r="C9" s="6" t="n">
        <v>45342</v>
      </c>
      <c r="D9" s="6" t="n">
        <v>46845</v>
      </c>
    </row>
    <row r="10" spans="1:6">
      <c r="A10" s="4" t="s">
        <v>738</v>
      </c>
      <c r="B10" s="6" t="n">
        <v>52172</v>
      </c>
      <c r="C10" s="6" t="n">
        <v>54355</v>
      </c>
      <c r="D10" s="6" t="n">
        <v>55301</v>
      </c>
    </row>
    <row r="11" spans="1:6">
      <c r="A11" s="4" t="s">
        <v>739</v>
      </c>
      <c r="B11" s="6" t="n">
        <v>237125</v>
      </c>
      <c r="C11" s="6" t="n">
        <v>-38304</v>
      </c>
    </row>
    <row r="12" spans="1:6">
      <c r="A12" s="4" t="s">
        <v>740</v>
      </c>
      <c r="B12" s="6" t="n">
        <v>0</v>
      </c>
      <c r="C12" s="6" t="n">
        <v>-207369</v>
      </c>
    </row>
    <row r="13" spans="1:6">
      <c r="A13" s="4" t="s">
        <v>741</v>
      </c>
      <c r="B13" s="6" t="n">
        <v>-19891</v>
      </c>
      <c r="C13" s="6" t="n">
        <v>-33226</v>
      </c>
    </row>
    <row r="14" spans="1:6">
      <c r="A14" s="4" t="s">
        <v>742</v>
      </c>
      <c r="B14" s="6" t="n">
        <v>-2845</v>
      </c>
      <c r="C14" s="6" t="n">
        <v>-3717</v>
      </c>
    </row>
    <row r="15" spans="1:6">
      <c r="A15" s="4" t="s">
        <v>743</v>
      </c>
      <c r="B15" s="6" t="n">
        <v>1532416</v>
      </c>
      <c r="C15" s="6" t="n">
        <v>1221170</v>
      </c>
      <c r="D15" s="6" t="n">
        <v>1404089</v>
      </c>
    </row>
    <row r="16" spans="1:6">
      <c r="A16" s="4" t="s">
        <v>744</v>
      </c>
      <c r="E16" s="6" t="n">
        <v>1383298</v>
      </c>
      <c r="F16" s="6" t="n">
        <v>1100358</v>
      </c>
    </row>
    <row r="17" spans="1:6">
      <c r="A17" s="3" t="s">
        <v>731</v>
      </c>
    </row>
    <row r="18" spans="1:6">
      <c r="A18" s="4" t="s">
        <v>745</v>
      </c>
      <c r="B18" s="6" t="n">
        <v>1245335</v>
      </c>
      <c r="C18" s="6" t="n">
        <v>1417531</v>
      </c>
    </row>
    <row r="19" spans="1:6">
      <c r="A19" s="4" t="s">
        <v>746</v>
      </c>
      <c r="B19" s="6" t="n">
        <v>239675</v>
      </c>
      <c r="C19" s="6" t="n">
        <v>-27884</v>
      </c>
    </row>
    <row r="20" spans="1:6">
      <c r="A20" s="4" t="s">
        <v>732</v>
      </c>
      <c r="B20" s="6" t="n">
        <v>100000</v>
      </c>
      <c r="C20" s="6" t="n">
        <v>100000</v>
      </c>
    </row>
    <row r="21" spans="1:6">
      <c r="A21" s="4" t="s">
        <v>740</v>
      </c>
      <c r="B21" s="6" t="n">
        <v>0</v>
      </c>
      <c r="C21" s="6" t="n">
        <v>-207369</v>
      </c>
    </row>
    <row r="22" spans="1:6">
      <c r="A22" s="4" t="s">
        <v>741</v>
      </c>
      <c r="B22" s="6" t="n">
        <v>-19891</v>
      </c>
      <c r="C22" s="6" t="n">
        <v>-33226</v>
      </c>
    </row>
    <row r="23" spans="1:6">
      <c r="A23" s="4" t="s">
        <v>742</v>
      </c>
      <c r="B23" s="6" t="n">
        <v>-2845</v>
      </c>
      <c r="C23" s="6" t="n">
        <v>-3717</v>
      </c>
    </row>
    <row r="24" spans="1:6">
      <c r="A24" s="4" t="s">
        <v>747</v>
      </c>
      <c r="B24" s="6" t="n">
        <v>1562274</v>
      </c>
      <c r="C24" s="6" t="n">
        <v>1245335</v>
      </c>
      <c r="D24" s="6" t="n">
        <v>1417531</v>
      </c>
    </row>
    <row r="25" spans="1:6">
      <c r="A25" s="4" t="s">
        <v>743</v>
      </c>
      <c r="B25" s="6" t="n">
        <v>1221170</v>
      </c>
      <c r="C25" s="6" t="n">
        <v>1221170</v>
      </c>
      <c r="D25" s="6" t="n">
        <v>1404089</v>
      </c>
      <c r="E25" s="6" t="n">
        <v>1532416</v>
      </c>
      <c r="F25" s="6" t="n">
        <v>1221170</v>
      </c>
    </row>
    <row r="26" spans="1:6">
      <c r="A26" s="4" t="s">
        <v>747</v>
      </c>
      <c r="B26" s="6" t="n">
        <v>1562274</v>
      </c>
      <c r="C26" s="6" t="n">
        <v>1245335</v>
      </c>
      <c r="D26" s="6" t="n">
        <v>1417531</v>
      </c>
      <c r="E26" s="6" t="n">
        <v>1562274</v>
      </c>
      <c r="F26" s="6" t="n">
        <v>1245335</v>
      </c>
    </row>
    <row r="27" spans="1:6">
      <c r="A27" s="4" t="s">
        <v>748</v>
      </c>
      <c r="E27" s="6" t="n">
        <v>-29858</v>
      </c>
      <c r="F27" s="6" t="n">
        <v>-24165</v>
      </c>
    </row>
    <row r="28" spans="1:6">
      <c r="A28" s="4" t="s">
        <v>733</v>
      </c>
      <c r="E28" s="6" t="n">
        <v>-29858</v>
      </c>
      <c r="F28" s="6" t="n">
        <v>-24165</v>
      </c>
    </row>
    <row r="29" spans="1:6">
      <c r="A29" s="4" t="s">
        <v>749</v>
      </c>
      <c r="E29" s="6" t="n">
        <v>1181</v>
      </c>
      <c r="F29" s="6" t="n">
        <v>1558</v>
      </c>
    </row>
    <row r="30" spans="1:6">
      <c r="A30" s="4" t="s">
        <v>750</v>
      </c>
      <c r="E30" s="6" t="n">
        <v>316695</v>
      </c>
      <c r="F30" s="6" t="n">
        <v>264160</v>
      </c>
    </row>
    <row r="31" spans="1:6">
      <c r="A31" s="4" t="s">
        <v>751</v>
      </c>
      <c r="E31" s="6" t="n">
        <v>317876</v>
      </c>
      <c r="F31" s="6" t="n">
        <v>265718</v>
      </c>
    </row>
    <row r="32" spans="1:6">
      <c r="A32" s="4" t="s">
        <v>752</v>
      </c>
    </row>
    <row r="33" spans="1:6">
      <c r="A33" s="3" t="s">
        <v>735</v>
      </c>
    </row>
    <row r="34" spans="1:6">
      <c r="A34" s="4" t="s">
        <v>736</v>
      </c>
      <c r="B34" s="6" t="n">
        <v>96759</v>
      </c>
      <c r="C34" s="6" t="n">
        <v>91047</v>
      </c>
    </row>
    <row r="35" spans="1:6">
      <c r="A35" s="4" t="s">
        <v>737</v>
      </c>
      <c r="B35" s="6" t="n">
        <v>2059</v>
      </c>
      <c r="C35" s="6" t="n">
        <v>2391</v>
      </c>
      <c r="D35" s="6" t="n">
        <v>1888</v>
      </c>
    </row>
    <row r="36" spans="1:6">
      <c r="A36" s="4" t="s">
        <v>738</v>
      </c>
      <c r="B36" s="6" t="n">
        <v>3740</v>
      </c>
      <c r="C36" s="6" t="n">
        <v>3600</v>
      </c>
      <c r="D36" s="6" t="n">
        <v>3316</v>
      </c>
    </row>
    <row r="37" spans="1:6">
      <c r="A37" s="4" t="s">
        <v>739</v>
      </c>
      <c r="B37" s="6" t="n">
        <v>4682</v>
      </c>
      <c r="C37" s="6" t="n">
        <v>5955</v>
      </c>
    </row>
    <row r="38" spans="1:6">
      <c r="A38" s="4" t="s">
        <v>740</v>
      </c>
      <c r="B38" s="6" t="n">
        <v>0</v>
      </c>
      <c r="C38" s="6" t="n">
        <v>0</v>
      </c>
    </row>
    <row r="39" spans="1:6">
      <c r="A39" s="4" t="s">
        <v>741</v>
      </c>
      <c r="B39" s="6" t="n">
        <v>-2417</v>
      </c>
      <c r="C39" s="6" t="n">
        <v>-6234</v>
      </c>
    </row>
    <row r="40" spans="1:6">
      <c r="A40" s="4" t="s">
        <v>742</v>
      </c>
      <c r="B40" s="6" t="n">
        <v>0</v>
      </c>
      <c r="C40" s="6" t="n">
        <v>0</v>
      </c>
    </row>
    <row r="41" spans="1:6">
      <c r="A41" s="4" t="s">
        <v>743</v>
      </c>
      <c r="B41" s="6" t="n">
        <v>104823</v>
      </c>
      <c r="C41" s="6" t="n">
        <v>96759</v>
      </c>
      <c r="D41" s="6" t="n">
        <v>91047</v>
      </c>
    </row>
    <row r="42" spans="1:6">
      <c r="A42" s="4" t="s">
        <v>744</v>
      </c>
      <c r="E42" s="6" t="n">
        <v>88038</v>
      </c>
      <c r="F42" s="6" t="n">
        <v>80166</v>
      </c>
    </row>
    <row r="43" spans="1:6">
      <c r="A43" s="3" t="s">
        <v>731</v>
      </c>
    </row>
    <row r="44" spans="1:6">
      <c r="A44" s="4" t="s">
        <v>745</v>
      </c>
      <c r="B44" s="6" t="n">
        <v>0</v>
      </c>
      <c r="C44" s="6" t="n">
        <v>0</v>
      </c>
    </row>
    <row r="45" spans="1:6">
      <c r="A45" s="4" t="s">
        <v>746</v>
      </c>
      <c r="B45" s="6" t="n">
        <v>0</v>
      </c>
      <c r="C45" s="6" t="n">
        <v>0</v>
      </c>
    </row>
    <row r="46" spans="1:6">
      <c r="A46" s="4" t="s">
        <v>732</v>
      </c>
      <c r="B46" s="6" t="n">
        <v>2417</v>
      </c>
      <c r="C46" s="6" t="n">
        <v>6234</v>
      </c>
    </row>
    <row r="47" spans="1:6">
      <c r="A47" s="4" t="s">
        <v>740</v>
      </c>
      <c r="B47" s="6" t="n">
        <v>0</v>
      </c>
      <c r="C47" s="6" t="n">
        <v>0</v>
      </c>
    </row>
    <row r="48" spans="1:6">
      <c r="A48" s="4" t="s">
        <v>741</v>
      </c>
      <c r="B48" s="6" t="n">
        <v>-2417</v>
      </c>
      <c r="C48" s="6" t="n">
        <v>-6234</v>
      </c>
    </row>
    <row r="49" spans="1:6">
      <c r="A49" s="4" t="s">
        <v>742</v>
      </c>
      <c r="B49" s="6" t="n">
        <v>0</v>
      </c>
      <c r="C49" s="6" t="n">
        <v>0</v>
      </c>
    </row>
    <row r="50" spans="1:6">
      <c r="A50" s="4" t="s">
        <v>747</v>
      </c>
      <c r="B50" s="6" t="n">
        <v>0</v>
      </c>
      <c r="C50" s="6" t="n">
        <v>0</v>
      </c>
      <c r="D50" s="6" t="n">
        <v>0</v>
      </c>
    </row>
    <row r="51" spans="1:6">
      <c r="A51" s="4" t="s">
        <v>743</v>
      </c>
      <c r="B51" s="6" t="n">
        <v>104823</v>
      </c>
      <c r="C51" s="6" t="n">
        <v>91047</v>
      </c>
      <c r="D51" s="6" t="n">
        <v>91047</v>
      </c>
      <c r="E51" s="6" t="n">
        <v>104823</v>
      </c>
      <c r="F51" s="6" t="n">
        <v>96759</v>
      </c>
    </row>
    <row r="52" spans="1:6">
      <c r="A52" s="4" t="s">
        <v>747</v>
      </c>
      <c r="B52" s="7" t="n">
        <v>0</v>
      </c>
      <c r="C52" s="7" t="n">
        <v>0</v>
      </c>
      <c r="D52" s="7" t="n">
        <v>0</v>
      </c>
      <c r="E52" s="6" t="n">
        <v>0</v>
      </c>
      <c r="F52" s="6" t="n">
        <v>0</v>
      </c>
    </row>
    <row r="53" spans="1:6">
      <c r="A53" s="4" t="s">
        <v>748</v>
      </c>
      <c r="E53" s="6" t="n">
        <v>104823</v>
      </c>
      <c r="F53" s="6" t="n">
        <v>96759</v>
      </c>
    </row>
    <row r="54" spans="1:6">
      <c r="A54" s="4" t="s">
        <v>733</v>
      </c>
      <c r="E54" s="6" t="n">
        <v>104823</v>
      </c>
      <c r="F54" s="6" t="n">
        <v>96759</v>
      </c>
    </row>
    <row r="55" spans="1:6">
      <c r="A55" s="4" t="s">
        <v>749</v>
      </c>
      <c r="E55" s="6" t="n">
        <v>0</v>
      </c>
      <c r="F55" s="6" t="n">
        <v>0</v>
      </c>
    </row>
    <row r="56" spans="1:6">
      <c r="A56" s="4" t="s">
        <v>750</v>
      </c>
      <c r="E56" s="6" t="n">
        <v>32266</v>
      </c>
      <c r="F56" s="6" t="n">
        <v>30709</v>
      </c>
    </row>
    <row r="57" spans="1:6">
      <c r="A57" s="4" t="s">
        <v>751</v>
      </c>
      <c r="E57" s="7" t="n">
        <v>32266</v>
      </c>
      <c r="F57" s="7" t="n">
        <v>307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4"/>
    <col customWidth="1" max="8" min="8" width="14"/>
    <col customWidth="1" max="9" min="9" width="14"/>
  </cols>
  <sheetData>
    <row r="1" spans="1:9">
      <c r="A1" s="1" t="s">
        <v>753</v>
      </c>
      <c r="B1" s="2" t="s">
        <v>754</v>
      </c>
      <c r="C1" s="2" t="s">
        <v>505</v>
      </c>
      <c r="D1" s="2" t="s">
        <v>755</v>
      </c>
      <c r="E1" s="2" t="s">
        <v>756</v>
      </c>
      <c r="F1" s="2" t="s">
        <v>1</v>
      </c>
    </row>
    <row r="2" spans="1:9">
      <c r="B2" s="2" t="s">
        <v>508</v>
      </c>
      <c r="C2" s="2" t="s">
        <v>508</v>
      </c>
      <c r="D2" s="2" t="s">
        <v>65</v>
      </c>
      <c r="E2" s="2" t="s">
        <v>757</v>
      </c>
      <c r="F2" s="2" t="s">
        <v>2</v>
      </c>
      <c r="G2" s="2" t="s">
        <v>65</v>
      </c>
      <c r="H2" s="2" t="s">
        <v>758</v>
      </c>
      <c r="I2" s="2" t="s">
        <v>66</v>
      </c>
    </row>
    <row r="3" spans="1:9">
      <c r="A3" s="3" t="s">
        <v>759</v>
      </c>
    </row>
    <row r="4" spans="1:9">
      <c r="A4" s="4" t="s">
        <v>760</v>
      </c>
      <c r="D4" s="7" t="n">
        <v>-72600</v>
      </c>
      <c r="F4" s="7" t="n">
        <v>74900</v>
      </c>
      <c r="G4" s="7" t="n">
        <v>-72600</v>
      </c>
    </row>
    <row r="5" spans="1:9">
      <c r="A5" s="4" t="s">
        <v>761</v>
      </c>
      <c r="D5" s="6" t="n">
        <v>4700</v>
      </c>
      <c r="F5" s="6" t="n">
        <v>3000</v>
      </c>
      <c r="G5" s="6" t="n">
        <v>4700</v>
      </c>
    </row>
    <row r="6" spans="1:9">
      <c r="A6" s="4" t="s">
        <v>762</v>
      </c>
      <c r="D6" s="6" t="n">
        <v>92100</v>
      </c>
      <c r="F6" s="6" t="n">
        <v>101800</v>
      </c>
      <c r="G6" s="6" t="n">
        <v>92100</v>
      </c>
    </row>
    <row r="7" spans="1:9">
      <c r="A7" s="4" t="s">
        <v>763</v>
      </c>
      <c r="D7" s="6" t="n">
        <v>24200</v>
      </c>
      <c r="F7" s="6" t="n">
        <v>29900</v>
      </c>
      <c r="G7" s="6" t="n">
        <v>24200</v>
      </c>
    </row>
    <row r="8" spans="1:9">
      <c r="A8" s="4" t="s">
        <v>732</v>
      </c>
      <c r="F8" s="7" t="n">
        <v>102400</v>
      </c>
      <c r="G8" s="6" t="n">
        <v>106200</v>
      </c>
      <c r="I8" s="7" t="n">
        <v>105000</v>
      </c>
    </row>
    <row r="9" spans="1:9">
      <c r="A9" s="4" t="s">
        <v>764</v>
      </c>
      <c r="F9" s="4" t="s">
        <v>765</v>
      </c>
    </row>
    <row r="10" spans="1:9">
      <c r="A10" s="4" t="s">
        <v>766</v>
      </c>
      <c r="F10" s="7" t="n">
        <v>3100</v>
      </c>
    </row>
    <row r="11" spans="1:9">
      <c r="A11" s="4" t="s">
        <v>72</v>
      </c>
      <c r="F11" s="7" t="n">
        <v>0</v>
      </c>
      <c r="G11" s="6" t="n">
        <v>-36122</v>
      </c>
      <c r="I11" s="6" t="n">
        <v>0</v>
      </c>
    </row>
    <row r="12" spans="1:9">
      <c r="A12" s="4" t="s">
        <v>767</v>
      </c>
      <c r="F12" s="4" t="s">
        <v>518</v>
      </c>
    </row>
    <row r="13" spans="1:9">
      <c r="A13" s="4" t="s">
        <v>768</v>
      </c>
      <c r="F13" s="4" t="s">
        <v>769</v>
      </c>
    </row>
    <row r="14" spans="1:9">
      <c r="A14" s="4" t="s">
        <v>770</v>
      </c>
      <c r="F14" s="4" t="s">
        <v>473</v>
      </c>
    </row>
    <row r="15" spans="1:9">
      <c r="A15" s="4" t="s">
        <v>771</v>
      </c>
      <c r="F15" s="4" t="s">
        <v>772</v>
      </c>
    </row>
    <row r="16" spans="1:9">
      <c r="A16" s="4" t="s">
        <v>773</v>
      </c>
      <c r="F16" s="4" t="s">
        <v>473</v>
      </c>
    </row>
    <row r="17" spans="1:9">
      <c r="A17" s="4" t="s">
        <v>774</v>
      </c>
    </row>
    <row r="18" spans="1:9">
      <c r="A18" s="3" t="s">
        <v>759</v>
      </c>
    </row>
    <row r="19" spans="1:9">
      <c r="A19" s="4" t="s">
        <v>775</v>
      </c>
      <c r="F19" s="7" t="n">
        <v>20200</v>
      </c>
      <c r="G19" s="6" t="n">
        <v>18500</v>
      </c>
      <c r="I19" s="6" t="n">
        <v>16300</v>
      </c>
    </row>
    <row r="20" spans="1:9">
      <c r="A20" s="4" t="s">
        <v>776</v>
      </c>
      <c r="H20" s="4" t="s">
        <v>769</v>
      </c>
    </row>
    <row r="21" spans="1:9">
      <c r="A21" s="4" t="s">
        <v>734</v>
      </c>
    </row>
    <row r="22" spans="1:9">
      <c r="A22" s="3" t="s">
        <v>759</v>
      </c>
    </row>
    <row r="23" spans="1:9">
      <c r="A23" s="4" t="s">
        <v>777</v>
      </c>
      <c r="F23" s="4" t="s">
        <v>778</v>
      </c>
    </row>
    <row r="24" spans="1:9">
      <c r="A24" s="4" t="s">
        <v>779</v>
      </c>
    </row>
    <row r="25" spans="1:9">
      <c r="A25" s="3" t="s">
        <v>759</v>
      </c>
    </row>
    <row r="26" spans="1:9">
      <c r="A26" s="4" t="s">
        <v>773</v>
      </c>
      <c r="F26" s="4" t="s">
        <v>780</v>
      </c>
    </row>
    <row r="27" spans="1:9">
      <c r="A27" s="4" t="s">
        <v>781</v>
      </c>
    </row>
    <row r="28" spans="1:9">
      <c r="A28" s="3" t="s">
        <v>759</v>
      </c>
    </row>
    <row r="29" spans="1:9">
      <c r="A29" s="4" t="s">
        <v>782</v>
      </c>
      <c r="F29" s="7" t="n">
        <v>59300</v>
      </c>
      <c r="G29" s="6" t="n">
        <v>60800</v>
      </c>
      <c r="I29" s="6" t="n">
        <v>54500</v>
      </c>
    </row>
    <row r="30" spans="1:9">
      <c r="A30" s="4" t="s">
        <v>783</v>
      </c>
    </row>
    <row r="31" spans="1:9">
      <c r="A31" s="3" t="s">
        <v>759</v>
      </c>
    </row>
    <row r="32" spans="1:9">
      <c r="A32" s="4" t="s">
        <v>732</v>
      </c>
      <c r="F32" s="6" t="n">
        <v>6600</v>
      </c>
      <c r="G32" s="6" t="n">
        <v>6000</v>
      </c>
      <c r="I32" s="6" t="n">
        <v>6300</v>
      </c>
    </row>
    <row r="33" spans="1:9">
      <c r="A33" s="4" t="s">
        <v>784</v>
      </c>
    </row>
    <row r="34" spans="1:9">
      <c r="A34" s="3" t="s">
        <v>759</v>
      </c>
    </row>
    <row r="35" spans="1:9">
      <c r="A35" s="4" t="s">
        <v>732</v>
      </c>
      <c r="F35" s="6" t="n">
        <v>20200</v>
      </c>
      <c r="G35" s="6" t="n">
        <v>15300</v>
      </c>
      <c r="I35" s="6" t="n">
        <v>12600</v>
      </c>
    </row>
    <row r="36" spans="1:9">
      <c r="A36" s="4" t="s">
        <v>734</v>
      </c>
    </row>
    <row r="37" spans="1:9">
      <c r="A37" s="3" t="s">
        <v>759</v>
      </c>
    </row>
    <row r="38" spans="1:9">
      <c r="A38" s="4" t="s">
        <v>760</v>
      </c>
      <c r="D38" s="7" t="n">
        <v>-24165</v>
      </c>
      <c r="F38" s="6" t="n">
        <v>-29858</v>
      </c>
      <c r="G38" s="6" t="n">
        <v>-24165</v>
      </c>
    </row>
    <row r="39" spans="1:9">
      <c r="A39" s="4" t="s">
        <v>785</v>
      </c>
      <c r="F39" s="6" t="n">
        <v>400</v>
      </c>
    </row>
    <row r="40" spans="1:9">
      <c r="A40" s="4" t="s">
        <v>786</v>
      </c>
      <c r="F40" s="6" t="n">
        <v>21700</v>
      </c>
    </row>
    <row r="41" spans="1:9">
      <c r="A41" s="4" t="s">
        <v>732</v>
      </c>
      <c r="F41" s="6" t="n">
        <v>100000</v>
      </c>
      <c r="G41" s="6" t="n">
        <v>100000</v>
      </c>
    </row>
    <row r="42" spans="1:9">
      <c r="A42" s="4" t="s">
        <v>787</v>
      </c>
      <c r="C42" s="7" t="n">
        <v>207400</v>
      </c>
    </row>
    <row r="43" spans="1:9">
      <c r="A43" s="4" t="s">
        <v>72</v>
      </c>
      <c r="C43" s="7" t="n">
        <v>36100</v>
      </c>
      <c r="F43" s="7" t="n">
        <v>0</v>
      </c>
      <c r="G43" s="7" t="n">
        <v>-36122</v>
      </c>
      <c r="I43" s="7" t="n">
        <v>0</v>
      </c>
    </row>
    <row r="44" spans="1:9">
      <c r="A44" s="4" t="s">
        <v>788</v>
      </c>
      <c r="B44" s="4" t="s">
        <v>789</v>
      </c>
      <c r="D44" s="4" t="s">
        <v>789</v>
      </c>
      <c r="E44" s="4" t="s">
        <v>790</v>
      </c>
      <c r="F44" s="4" t="s">
        <v>791</v>
      </c>
      <c r="I44" s="4" t="s">
        <v>789</v>
      </c>
    </row>
    <row r="45" spans="1:9">
      <c r="A45" s="4" t="s">
        <v>792</v>
      </c>
      <c r="B45" s="4" t="s">
        <v>793</v>
      </c>
      <c r="D45" s="4" t="s">
        <v>793</v>
      </c>
      <c r="E45" s="4" t="s">
        <v>793</v>
      </c>
      <c r="F45" s="4" t="s">
        <v>793</v>
      </c>
      <c r="I45" s="4" t="s">
        <v>793</v>
      </c>
    </row>
    <row r="46" spans="1:9">
      <c r="A46" s="4" t="s">
        <v>788</v>
      </c>
      <c r="D46" s="4" t="s">
        <v>791</v>
      </c>
      <c r="E46" s="4" t="s">
        <v>789</v>
      </c>
      <c r="F46" s="4" t="s">
        <v>794</v>
      </c>
      <c r="G46" s="4" t="s">
        <v>791</v>
      </c>
    </row>
    <row r="47" spans="1:9">
      <c r="A47" s="4" t="s">
        <v>752</v>
      </c>
    </row>
    <row r="48" spans="1:9">
      <c r="A48" s="3" t="s">
        <v>759</v>
      </c>
    </row>
    <row r="49" spans="1:9">
      <c r="A49" s="4" t="s">
        <v>760</v>
      </c>
      <c r="D49" s="7" t="n">
        <v>96759</v>
      </c>
      <c r="F49" s="7" t="n">
        <v>104823</v>
      </c>
      <c r="G49" s="7" t="n">
        <v>96759</v>
      </c>
    </row>
    <row r="50" spans="1:9">
      <c r="A50" s="4" t="s">
        <v>786</v>
      </c>
      <c r="F50" s="6" t="n">
        <v>4100</v>
      </c>
    </row>
    <row r="51" spans="1:9">
      <c r="A51" s="4" t="s">
        <v>732</v>
      </c>
      <c r="F51" s="7" t="n">
        <v>2417</v>
      </c>
      <c r="G51" s="7" t="n">
        <v>6234</v>
      </c>
    </row>
    <row r="52" spans="1:9">
      <c r="A52" s="4" t="s">
        <v>788</v>
      </c>
      <c r="F52" s="4" t="s">
        <v>795</v>
      </c>
      <c r="G52" s="4" t="s">
        <v>796</v>
      </c>
      <c r="I52" s="4" t="s">
        <v>790</v>
      </c>
    </row>
    <row r="53" spans="1:9">
      <c r="A53" s="4" t="s">
        <v>788</v>
      </c>
      <c r="D53" s="4" t="s">
        <v>795</v>
      </c>
      <c r="F53" s="4" t="s">
        <v>797</v>
      </c>
      <c r="G53" s="4" t="s">
        <v>795</v>
      </c>
    </row>
  </sheetData>
  <mergeCells count="2">
    <mergeCell ref="A1:A2"/>
    <mergeCell ref="F1:I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8</v>
      </c>
      <c r="B1" s="2" t="s">
        <v>2</v>
      </c>
      <c r="C1" s="2" t="s">
        <v>65</v>
      </c>
      <c r="D1" s="2" t="s">
        <v>757</v>
      </c>
    </row>
    <row r="2" spans="1:4">
      <c r="A2" s="4" t="s">
        <v>734</v>
      </c>
    </row>
    <row r="3" spans="1:4">
      <c r="A3" s="3" t="s">
        <v>799</v>
      </c>
    </row>
    <row r="4" spans="1:4">
      <c r="A4" s="4" t="s">
        <v>788</v>
      </c>
      <c r="B4" s="4" t="s">
        <v>794</v>
      </c>
      <c r="C4" s="4" t="s">
        <v>791</v>
      </c>
      <c r="D4" s="4" t="s">
        <v>789</v>
      </c>
    </row>
    <row r="5" spans="1:4">
      <c r="A5" s="4" t="s">
        <v>800</v>
      </c>
      <c r="B5" s="4" t="s">
        <v>790</v>
      </c>
      <c r="C5" s="4" t="s">
        <v>790</v>
      </c>
    </row>
    <row r="6" spans="1:4">
      <c r="A6" s="4" t="s">
        <v>752</v>
      </c>
    </row>
    <row r="7" spans="1:4">
      <c r="A7" s="3" t="s">
        <v>799</v>
      </c>
    </row>
    <row r="8" spans="1:4">
      <c r="A8" s="4" t="s">
        <v>788</v>
      </c>
      <c r="B8" s="4" t="s">
        <v>797</v>
      </c>
      <c r="C8" s="4" t="s">
        <v>795</v>
      </c>
    </row>
    <row r="9" spans="1:4">
      <c r="A9" s="4" t="s">
        <v>800</v>
      </c>
      <c r="B9" s="4" t="s">
        <v>790</v>
      </c>
      <c r="C9" s="4" t="s">
        <v>7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4"/>
    <col customWidth="1" max="8" min="8" width="14"/>
  </cols>
  <sheetData>
    <row r="1" spans="1:8">
      <c r="A1" s="1" t="s">
        <v>801</v>
      </c>
      <c r="B1" s="2" t="s">
        <v>754</v>
      </c>
      <c r="C1" s="2" t="s">
        <v>505</v>
      </c>
      <c r="D1" s="2" t="s">
        <v>755</v>
      </c>
      <c r="E1" s="2" t="s">
        <v>756</v>
      </c>
      <c r="F1" s="2" t="s">
        <v>1</v>
      </c>
    </row>
    <row r="2" spans="1:8">
      <c r="B2" s="2" t="s">
        <v>508</v>
      </c>
      <c r="C2" s="2" t="s">
        <v>508</v>
      </c>
      <c r="D2" s="2" t="s">
        <v>65</v>
      </c>
      <c r="E2" s="2" t="s">
        <v>757</v>
      </c>
      <c r="F2" s="2" t="s">
        <v>2</v>
      </c>
      <c r="G2" s="2" t="s">
        <v>65</v>
      </c>
      <c r="H2" s="2" t="s">
        <v>66</v>
      </c>
    </row>
    <row r="3" spans="1:8">
      <c r="A3" s="3" t="s">
        <v>802</v>
      </c>
    </row>
    <row r="4" spans="1:8">
      <c r="A4" s="4" t="s">
        <v>803</v>
      </c>
      <c r="F4" s="7" t="n">
        <v>0</v>
      </c>
      <c r="G4" s="7" t="n">
        <v>36122</v>
      </c>
      <c r="H4" s="7" t="n">
        <v>0</v>
      </c>
    </row>
    <row r="5" spans="1:8">
      <c r="A5" s="4" t="s">
        <v>734</v>
      </c>
    </row>
    <row r="6" spans="1:8">
      <c r="A6" s="3" t="s">
        <v>802</v>
      </c>
    </row>
    <row r="7" spans="1:8">
      <c r="A7" s="4" t="s">
        <v>737</v>
      </c>
      <c r="F7" s="6" t="n">
        <v>44685</v>
      </c>
      <c r="G7" s="6" t="n">
        <v>45342</v>
      </c>
      <c r="H7" s="6" t="n">
        <v>46845</v>
      </c>
    </row>
    <row r="8" spans="1:8">
      <c r="A8" s="4" t="s">
        <v>738</v>
      </c>
      <c r="F8" s="6" t="n">
        <v>52172</v>
      </c>
      <c r="G8" s="6" t="n">
        <v>54355</v>
      </c>
      <c r="H8" s="6" t="n">
        <v>55301</v>
      </c>
    </row>
    <row r="9" spans="1:8">
      <c r="A9" s="4" t="s">
        <v>804</v>
      </c>
      <c r="F9" s="6" t="n">
        <v>-74141</v>
      </c>
      <c r="G9" s="6" t="n">
        <v>-79190</v>
      </c>
      <c r="H9" s="6" t="n">
        <v>-69345</v>
      </c>
    </row>
    <row r="10" spans="1:8">
      <c r="A10" s="4" t="s">
        <v>805</v>
      </c>
      <c r="F10" s="6" t="n">
        <v>377</v>
      </c>
      <c r="G10" s="6" t="n">
        <v>377</v>
      </c>
      <c r="H10" s="6" t="n">
        <v>377</v>
      </c>
    </row>
    <row r="11" spans="1:8">
      <c r="A11" s="4" t="s">
        <v>806</v>
      </c>
      <c r="F11" s="6" t="n">
        <v>19055</v>
      </c>
      <c r="G11" s="6" t="n">
        <v>12250</v>
      </c>
      <c r="H11" s="6" t="n">
        <v>21557</v>
      </c>
    </row>
    <row r="12" spans="1:8">
      <c r="A12" s="4" t="s">
        <v>803</v>
      </c>
      <c r="C12" s="7" t="n">
        <v>-36100</v>
      </c>
      <c r="F12" s="6" t="n">
        <v>0</v>
      </c>
      <c r="G12" s="6" t="n">
        <v>36122</v>
      </c>
      <c r="H12" s="6" t="n">
        <v>0</v>
      </c>
    </row>
    <row r="13" spans="1:8">
      <c r="A13" s="4" t="s">
        <v>807</v>
      </c>
      <c r="F13" s="6" t="n">
        <v>42148</v>
      </c>
      <c r="G13" s="6" t="n">
        <v>69256</v>
      </c>
      <c r="H13" s="6" t="n">
        <v>54735</v>
      </c>
    </row>
    <row r="14" spans="1:8">
      <c r="A14" s="4" t="s">
        <v>808</v>
      </c>
      <c r="F14" s="6" t="n">
        <v>71590</v>
      </c>
      <c r="G14" s="6" t="n">
        <v>68770</v>
      </c>
      <c r="H14" s="6" t="n">
        <v>-38293</v>
      </c>
    </row>
    <row r="15" spans="1:8">
      <c r="A15" s="4" t="s">
        <v>809</v>
      </c>
      <c r="F15" s="6" t="n">
        <v>-19055</v>
      </c>
      <c r="G15" s="6" t="n">
        <v>-12250</v>
      </c>
      <c r="H15" s="6" t="n">
        <v>-21557</v>
      </c>
    </row>
    <row r="16" spans="1:8">
      <c r="A16" s="4" t="s">
        <v>803</v>
      </c>
      <c r="F16" s="6" t="n">
        <v>0</v>
      </c>
      <c r="G16" s="6" t="n">
        <v>-36122</v>
      </c>
      <c r="H16" s="6" t="n">
        <v>0</v>
      </c>
    </row>
    <row r="17" spans="1:8">
      <c r="A17" s="4" t="s">
        <v>805</v>
      </c>
      <c r="F17" s="6" t="n">
        <v>-377</v>
      </c>
      <c r="G17" s="6" t="n">
        <v>-377</v>
      </c>
      <c r="H17" s="6" t="n">
        <v>-377</v>
      </c>
    </row>
    <row r="18" spans="1:8">
      <c r="A18" s="4" t="s">
        <v>810</v>
      </c>
      <c r="F18" s="6" t="n">
        <v>52158</v>
      </c>
      <c r="G18" s="6" t="n">
        <v>20021</v>
      </c>
      <c r="H18" s="6" t="n">
        <v>-60227</v>
      </c>
    </row>
    <row r="19" spans="1:8">
      <c r="A19" s="4" t="s">
        <v>811</v>
      </c>
      <c r="F19" s="7" t="n">
        <v>94306</v>
      </c>
      <c r="G19" s="7" t="n">
        <v>89277</v>
      </c>
      <c r="H19" s="7" t="n">
        <v>-5492</v>
      </c>
    </row>
    <row r="20" spans="1:8">
      <c r="A20" s="4" t="s">
        <v>788</v>
      </c>
      <c r="B20" s="4" t="s">
        <v>789</v>
      </c>
      <c r="D20" s="4" t="s">
        <v>789</v>
      </c>
      <c r="E20" s="4" t="s">
        <v>790</v>
      </c>
      <c r="F20" s="4" t="s">
        <v>791</v>
      </c>
      <c r="H20" s="4" t="s">
        <v>789</v>
      </c>
    </row>
    <row r="21" spans="1:8">
      <c r="A21" s="4" t="s">
        <v>792</v>
      </c>
      <c r="B21" s="4" t="s">
        <v>793</v>
      </c>
      <c r="D21" s="4" t="s">
        <v>793</v>
      </c>
      <c r="E21" s="4" t="s">
        <v>793</v>
      </c>
      <c r="F21" s="4" t="s">
        <v>793</v>
      </c>
      <c r="H21" s="4" t="s">
        <v>793</v>
      </c>
    </row>
    <row r="22" spans="1:8">
      <c r="A22" s="4" t="s">
        <v>800</v>
      </c>
      <c r="F22" s="4" t="s">
        <v>790</v>
      </c>
      <c r="G22" s="4" t="s">
        <v>790</v>
      </c>
      <c r="H22" s="4" t="s">
        <v>790</v>
      </c>
    </row>
    <row r="23" spans="1:8">
      <c r="A23" s="4" t="s">
        <v>752</v>
      </c>
    </row>
    <row r="24" spans="1:8">
      <c r="A24" s="3" t="s">
        <v>802</v>
      </c>
    </row>
    <row r="25" spans="1:8">
      <c r="A25" s="4" t="s">
        <v>737</v>
      </c>
      <c r="F25" s="7" t="n">
        <v>2059</v>
      </c>
      <c r="G25" s="7" t="n">
        <v>2391</v>
      </c>
      <c r="H25" s="7" t="n">
        <v>1888</v>
      </c>
    </row>
    <row r="26" spans="1:8">
      <c r="A26" s="4" t="s">
        <v>738</v>
      </c>
      <c r="F26" s="6" t="n">
        <v>3740</v>
      </c>
      <c r="G26" s="6" t="n">
        <v>3600</v>
      </c>
      <c r="H26" s="6" t="n">
        <v>3316</v>
      </c>
    </row>
    <row r="27" spans="1:8">
      <c r="A27" s="4" t="s">
        <v>806</v>
      </c>
      <c r="F27" s="6" t="n">
        <v>3124</v>
      </c>
      <c r="G27" s="6" t="n">
        <v>3409</v>
      </c>
      <c r="H27" s="6" t="n">
        <v>2852</v>
      </c>
    </row>
    <row r="28" spans="1:8">
      <c r="A28" s="4" t="s">
        <v>807</v>
      </c>
      <c r="F28" s="6" t="n">
        <v>8923</v>
      </c>
      <c r="G28" s="6" t="n">
        <v>9400</v>
      </c>
      <c r="H28" s="6" t="n">
        <v>8056</v>
      </c>
    </row>
    <row r="29" spans="1:8">
      <c r="A29" s="4" t="s">
        <v>808</v>
      </c>
      <c r="F29" s="6" t="n">
        <v>4682</v>
      </c>
      <c r="G29" s="6" t="n">
        <v>5955</v>
      </c>
      <c r="H29" s="6" t="n">
        <v>4580</v>
      </c>
    </row>
    <row r="30" spans="1:8">
      <c r="A30" s="4" t="s">
        <v>809</v>
      </c>
      <c r="F30" s="6" t="n">
        <v>-3124</v>
      </c>
      <c r="G30" s="6" t="n">
        <v>-3409</v>
      </c>
      <c r="H30" s="6" t="n">
        <v>-2852</v>
      </c>
    </row>
    <row r="31" spans="1:8">
      <c r="A31" s="4" t="s">
        <v>810</v>
      </c>
      <c r="F31" s="6" t="n">
        <v>1558</v>
      </c>
      <c r="G31" s="6" t="n">
        <v>2546</v>
      </c>
      <c r="H31" s="6" t="n">
        <v>1728</v>
      </c>
    </row>
    <row r="32" spans="1:8">
      <c r="A32" s="4" t="s">
        <v>811</v>
      </c>
      <c r="F32" s="7" t="n">
        <v>10481</v>
      </c>
      <c r="G32" s="7" t="n">
        <v>11946</v>
      </c>
      <c r="H32" s="7" t="n">
        <v>9784</v>
      </c>
    </row>
    <row r="33" spans="1:8">
      <c r="A33" s="4" t="s">
        <v>788</v>
      </c>
      <c r="F33" s="4" t="s">
        <v>795</v>
      </c>
      <c r="G33" s="4" t="s">
        <v>796</v>
      </c>
      <c r="H33" s="4" t="s">
        <v>790</v>
      </c>
    </row>
    <row r="34" spans="1:8">
      <c r="A34" s="4" t="s">
        <v>800</v>
      </c>
      <c r="F34" s="4" t="s">
        <v>793</v>
      </c>
      <c r="G34" s="4" t="s">
        <v>793</v>
      </c>
      <c r="H34" s="4" t="s">
        <v>793</v>
      </c>
    </row>
    <row r="35" spans="1:8">
      <c r="A35" s="4" t="s">
        <v>812</v>
      </c>
    </row>
    <row r="36" spans="1:8">
      <c r="A36" s="3" t="s">
        <v>802</v>
      </c>
    </row>
    <row r="37" spans="1:8">
      <c r="A37" s="4" t="s">
        <v>800</v>
      </c>
      <c r="F37" s="4" t="s">
        <v>793</v>
      </c>
    </row>
    <row r="38" spans="1:8">
      <c r="A38" s="4" t="s">
        <v>813</v>
      </c>
    </row>
    <row r="39" spans="1:8">
      <c r="A39" s="3" t="s">
        <v>802</v>
      </c>
    </row>
    <row r="40" spans="1:8">
      <c r="A40" s="4" t="s">
        <v>800</v>
      </c>
      <c r="F40" s="4" t="s">
        <v>790</v>
      </c>
    </row>
  </sheetData>
  <mergeCells count="2">
    <mergeCell ref="A1:A2"/>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73</v>
      </c>
      <c r="B1" s="2" t="s">
        <v>174</v>
      </c>
      <c r="C1" s="2" t="s">
        <v>175</v>
      </c>
      <c r="D1" s="2" t="s">
        <v>176</v>
      </c>
      <c r="E1" s="2" t="s">
        <v>177</v>
      </c>
      <c r="F1" s="2" t="s">
        <v>178</v>
      </c>
    </row>
    <row r="2" spans="1:6">
      <c r="A2" s="4" t="s">
        <v>179</v>
      </c>
      <c r="C2" s="6" t="n">
        <v>1292638000</v>
      </c>
    </row>
    <row r="3" spans="1:6">
      <c r="A3" s="4" t="s">
        <v>180</v>
      </c>
      <c r="B3" s="7" t="n">
        <v>4510599</v>
      </c>
      <c r="C3" s="7" t="n">
        <v>1292638</v>
      </c>
      <c r="E3" s="7" t="n">
        <v>-694226</v>
      </c>
      <c r="F3" s="7" t="n">
        <v>3912187</v>
      </c>
    </row>
    <row r="4" spans="1:6">
      <c r="A4" s="3" t="s">
        <v>181</v>
      </c>
    </row>
    <row r="5" spans="1:6">
      <c r="A5" s="4" t="s">
        <v>76</v>
      </c>
      <c r="B5" s="6" t="n">
        <v>2607948</v>
      </c>
      <c r="F5" s="6" t="n">
        <v>2607948</v>
      </c>
    </row>
    <row r="6" spans="1:6">
      <c r="A6" s="4" t="s">
        <v>182</v>
      </c>
      <c r="B6" s="6" t="n">
        <v>252367</v>
      </c>
      <c r="E6" s="6" t="n">
        <v>252367</v>
      </c>
    </row>
    <row r="7" spans="1:6">
      <c r="A7" s="4" t="s">
        <v>183</v>
      </c>
      <c r="B7" s="6" t="n">
        <v>-793878</v>
      </c>
      <c r="F7" s="6" t="n">
        <v>-793878</v>
      </c>
    </row>
    <row r="8" spans="1:6">
      <c r="A8" s="4" t="s">
        <v>184</v>
      </c>
      <c r="B8" s="6" t="n">
        <v>101362</v>
      </c>
      <c r="D8" s="7" t="n">
        <v>101362</v>
      </c>
    </row>
    <row r="9" spans="1:6">
      <c r="A9" s="4" t="s">
        <v>185</v>
      </c>
      <c r="C9" s="6" t="n">
        <v>7790000</v>
      </c>
    </row>
    <row r="10" spans="1:6">
      <c r="A10" s="4" t="s">
        <v>186</v>
      </c>
      <c r="B10" s="7" t="n">
        <v>114492</v>
      </c>
      <c r="C10" s="7" t="n">
        <v>7790</v>
      </c>
      <c r="D10" s="6" t="n">
        <v>110597</v>
      </c>
      <c r="F10" s="6" t="n">
        <v>-3895</v>
      </c>
    </row>
    <row r="11" spans="1:6">
      <c r="A11" s="4" t="s">
        <v>187</v>
      </c>
      <c r="B11" s="6" t="n">
        <v>-44400000</v>
      </c>
      <c r="C11" s="6" t="n">
        <v>-44410000</v>
      </c>
    </row>
    <row r="12" spans="1:6">
      <c r="A12" s="4" t="s">
        <v>188</v>
      </c>
      <c r="B12" s="7" t="n">
        <v>-1644581</v>
      </c>
      <c r="C12" s="7" t="n">
        <v>-44410</v>
      </c>
      <c r="D12" s="6" t="n">
        <v>-211959</v>
      </c>
      <c r="F12" s="6" t="n">
        <v>-1388212</v>
      </c>
    </row>
    <row r="13" spans="1:6">
      <c r="A13" s="4" t="s">
        <v>189</v>
      </c>
      <c r="C13" s="6" t="n">
        <v>1256018000</v>
      </c>
    </row>
    <row r="14" spans="1:6">
      <c r="A14" s="4" t="s">
        <v>190</v>
      </c>
      <c r="B14" s="6" t="n">
        <v>5148309</v>
      </c>
      <c r="C14" s="7" t="n">
        <v>1256018</v>
      </c>
      <c r="E14" s="6" t="n">
        <v>-441859</v>
      </c>
      <c r="F14" s="6" t="n">
        <v>4334150</v>
      </c>
    </row>
    <row r="15" spans="1:6">
      <c r="A15" s="3" t="s">
        <v>181</v>
      </c>
    </row>
    <row r="16" spans="1:6">
      <c r="A16" s="4" t="s">
        <v>76</v>
      </c>
      <c r="B16" s="6" t="n">
        <v>3059798</v>
      </c>
      <c r="F16" s="6" t="n">
        <v>3059798</v>
      </c>
    </row>
    <row r="17" spans="1:6">
      <c r="A17" s="4" t="s">
        <v>191</v>
      </c>
      <c r="B17" s="6" t="n">
        <v>58712</v>
      </c>
      <c r="F17" s="6" t="n">
        <v>58712</v>
      </c>
    </row>
    <row r="18" spans="1:6">
      <c r="A18" s="4" t="s">
        <v>182</v>
      </c>
      <c r="B18" s="6" t="n">
        <v>-188462</v>
      </c>
      <c r="E18" s="6" t="n">
        <v>-188462</v>
      </c>
    </row>
    <row r="19" spans="1:6">
      <c r="A19" s="4" t="s">
        <v>183</v>
      </c>
      <c r="B19" s="6" t="n">
        <v>-965539</v>
      </c>
      <c r="F19" s="6" t="n">
        <v>-965539</v>
      </c>
    </row>
    <row r="20" spans="1:6">
      <c r="A20" s="4" t="s">
        <v>184</v>
      </c>
      <c r="B20" s="6" t="n">
        <v>103557</v>
      </c>
      <c r="D20" s="6" t="n">
        <v>103557</v>
      </c>
    </row>
    <row r="21" spans="1:6">
      <c r="A21" s="4" t="s">
        <v>185</v>
      </c>
      <c r="C21" s="6" t="n">
        <v>11988000</v>
      </c>
    </row>
    <row r="22" spans="1:6">
      <c r="A22" s="4" t="s">
        <v>186</v>
      </c>
      <c r="B22" s="7" t="n">
        <v>239228</v>
      </c>
      <c r="C22" s="7" t="n">
        <v>11988</v>
      </c>
      <c r="D22" s="6" t="n">
        <v>227240</v>
      </c>
      <c r="F22" s="6" t="n">
        <v>0</v>
      </c>
    </row>
    <row r="23" spans="1:6">
      <c r="A23" s="4" t="s">
        <v>187</v>
      </c>
      <c r="B23" s="6" t="n">
        <v>-50800000</v>
      </c>
      <c r="C23" s="6" t="n">
        <v>-50823000</v>
      </c>
    </row>
    <row r="24" spans="1:6">
      <c r="A24" s="4" t="s">
        <v>188</v>
      </c>
      <c r="B24" s="7" t="n">
        <v>-2406997</v>
      </c>
      <c r="C24" s="7" t="n">
        <v>-50823</v>
      </c>
      <c r="D24" s="6" t="n">
        <v>-330797</v>
      </c>
      <c r="F24" s="6" t="n">
        <v>-2025377</v>
      </c>
    </row>
    <row r="25" spans="1:6">
      <c r="A25" s="4" t="s">
        <v>192</v>
      </c>
      <c r="C25" s="6" t="n">
        <v>1217183000</v>
      </c>
    </row>
    <row r="26" spans="1:6">
      <c r="A26" s="4" t="s">
        <v>193</v>
      </c>
      <c r="B26" s="6" t="n">
        <v>5048606</v>
      </c>
      <c r="C26" s="7" t="n">
        <v>1217183</v>
      </c>
      <c r="E26" s="6" t="n">
        <v>-630321</v>
      </c>
      <c r="F26" s="6" t="n">
        <v>4461744</v>
      </c>
    </row>
    <row r="27" spans="1:6">
      <c r="A27" s="3" t="s">
        <v>181</v>
      </c>
    </row>
    <row r="28" spans="1:6">
      <c r="A28" s="4" t="s">
        <v>76</v>
      </c>
      <c r="B28" s="6" t="n">
        <v>3272193</v>
      </c>
      <c r="F28" s="6" t="n">
        <v>3272193</v>
      </c>
    </row>
    <row r="29" spans="1:6">
      <c r="A29" s="4" t="s">
        <v>191</v>
      </c>
      <c r="B29" s="6" t="n">
        <v>403</v>
      </c>
      <c r="F29" s="6" t="n">
        <v>403</v>
      </c>
    </row>
    <row r="30" spans="1:6">
      <c r="A30" s="4" t="s">
        <v>182</v>
      </c>
      <c r="B30" s="6" t="n">
        <v>-42850</v>
      </c>
      <c r="E30" s="6" t="n">
        <v>-42850</v>
      </c>
    </row>
    <row r="31" spans="1:6">
      <c r="A31" s="4" t="s">
        <v>183</v>
      </c>
      <c r="B31" s="6" t="n">
        <v>-1111788</v>
      </c>
      <c r="F31" s="6" t="n">
        <v>-1111788</v>
      </c>
    </row>
    <row r="32" spans="1:6">
      <c r="A32" s="4" t="s">
        <v>184</v>
      </c>
      <c r="B32" s="6" t="n">
        <v>124957</v>
      </c>
      <c r="D32" s="6" t="n">
        <v>124957</v>
      </c>
    </row>
    <row r="33" spans="1:6">
      <c r="A33" s="4" t="s">
        <v>185</v>
      </c>
      <c r="C33" s="6" t="n">
        <v>10067000</v>
      </c>
    </row>
    <row r="34" spans="1:6">
      <c r="A34" s="4" t="s">
        <v>186</v>
      </c>
      <c r="B34" s="7" t="n">
        <v>208683</v>
      </c>
      <c r="C34" s="7" t="n">
        <v>10067</v>
      </c>
      <c r="D34" s="6" t="n">
        <v>198616</v>
      </c>
    </row>
    <row r="35" spans="1:6">
      <c r="A35" s="4" t="s">
        <v>187</v>
      </c>
      <c r="B35" s="6" t="n">
        <v>-28100000</v>
      </c>
      <c r="C35" s="6" t="n">
        <v>-28150000</v>
      </c>
    </row>
    <row r="36" spans="1:6">
      <c r="A36" s="4" t="s">
        <v>188</v>
      </c>
      <c r="B36" s="7" t="n">
        <v>-1551992</v>
      </c>
      <c r="C36" s="7" t="n">
        <v>-28150</v>
      </c>
      <c r="D36" s="7" t="n">
        <v>-323573</v>
      </c>
      <c r="F36" s="6" t="n">
        <v>-1200269</v>
      </c>
    </row>
    <row r="37" spans="1:6">
      <c r="A37" s="4" t="s">
        <v>194</v>
      </c>
      <c r="C37" s="6" t="n">
        <v>1199100000</v>
      </c>
    </row>
    <row r="38" spans="1:6">
      <c r="A38" s="4" t="s">
        <v>195</v>
      </c>
      <c r="B38" s="7" t="n">
        <v>5948212</v>
      </c>
      <c r="C38" s="7" t="n">
        <v>1199100</v>
      </c>
      <c r="E38" s="7" t="n">
        <v>-673171</v>
      </c>
      <c r="F38" s="7" t="n">
        <v>542228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815</v>
      </c>
    </row>
    <row r="2" spans="1:2">
      <c r="A2" s="4" t="s">
        <v>734</v>
      </c>
    </row>
    <row r="3" spans="1:2">
      <c r="A3" s="3" t="s">
        <v>799</v>
      </c>
    </row>
    <row r="4" spans="1:2">
      <c r="A4" s="4" t="s">
        <v>816</v>
      </c>
      <c r="B4" s="7" t="n">
        <v>30035</v>
      </c>
    </row>
    <row r="5" spans="1:2">
      <c r="A5" s="4" t="s">
        <v>817</v>
      </c>
      <c r="B5" s="6" t="n">
        <v>34911</v>
      </c>
    </row>
    <row r="6" spans="1:2">
      <c r="A6" s="4" t="s">
        <v>818</v>
      </c>
      <c r="B6" s="6" t="n">
        <v>40317</v>
      </c>
    </row>
    <row r="7" spans="1:2">
      <c r="A7" s="4" t="s">
        <v>819</v>
      </c>
      <c r="B7" s="6" t="n">
        <v>46097</v>
      </c>
    </row>
    <row r="8" spans="1:2">
      <c r="A8" s="4" t="s">
        <v>820</v>
      </c>
      <c r="B8" s="6" t="n">
        <v>51884</v>
      </c>
    </row>
    <row r="9" spans="1:2">
      <c r="A9" s="4" t="s">
        <v>821</v>
      </c>
      <c r="B9" s="6" t="n">
        <v>343185</v>
      </c>
    </row>
    <row r="10" spans="1:2">
      <c r="A10" s="4" t="s">
        <v>752</v>
      </c>
    </row>
    <row r="11" spans="1:2">
      <c r="A11" s="3" t="s">
        <v>799</v>
      </c>
    </row>
    <row r="12" spans="1:2">
      <c r="A12" s="4" t="s">
        <v>816</v>
      </c>
      <c r="B12" s="6" t="n">
        <v>3065</v>
      </c>
    </row>
    <row r="13" spans="1:2">
      <c r="A13" s="4" t="s">
        <v>817</v>
      </c>
      <c r="B13" s="6" t="n">
        <v>6970</v>
      </c>
    </row>
    <row r="14" spans="1:2">
      <c r="A14" s="4" t="s">
        <v>818</v>
      </c>
      <c r="B14" s="6" t="n">
        <v>42629</v>
      </c>
    </row>
    <row r="15" spans="1:2">
      <c r="A15" s="4" t="s">
        <v>819</v>
      </c>
      <c r="B15" s="6" t="n">
        <v>5983</v>
      </c>
    </row>
    <row r="16" spans="1:2">
      <c r="A16" s="4" t="s">
        <v>820</v>
      </c>
      <c r="B16" s="6" t="n">
        <v>6587</v>
      </c>
    </row>
    <row r="17" spans="1:2">
      <c r="A17" s="4" t="s">
        <v>821</v>
      </c>
      <c r="B17" s="7" t="n">
        <v>3335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2</v>
      </c>
      <c r="C1" s="2" t="s">
        <v>65</v>
      </c>
      <c r="D1" s="2" t="s">
        <v>66</v>
      </c>
    </row>
    <row r="2" spans="1:4">
      <c r="A2" s="3" t="s">
        <v>799</v>
      </c>
    </row>
    <row r="3" spans="1:4">
      <c r="A3" s="4" t="s">
        <v>823</v>
      </c>
      <c r="B3" s="7" t="n">
        <v>1562274</v>
      </c>
      <c r="C3" s="7" t="n">
        <v>1245335</v>
      </c>
      <c r="D3" s="7" t="n">
        <v>1417531</v>
      </c>
    </row>
    <row r="4" spans="1:4">
      <c r="A4" s="4" t="s">
        <v>824</v>
      </c>
      <c r="B4" s="6" t="n">
        <v>1562274</v>
      </c>
      <c r="C4" s="6" t="n">
        <v>1245335</v>
      </c>
    </row>
    <row r="5" spans="1:4">
      <c r="A5" s="4" t="s">
        <v>825</v>
      </c>
    </row>
    <row r="6" spans="1:4">
      <c r="A6" s="3" t="s">
        <v>799</v>
      </c>
    </row>
    <row r="7" spans="1:4">
      <c r="A7" s="4" t="s">
        <v>824</v>
      </c>
      <c r="B7" s="6" t="n">
        <v>341560</v>
      </c>
      <c r="C7" s="6" t="n">
        <v>337845</v>
      </c>
    </row>
    <row r="8" spans="1:4">
      <c r="A8" s="4" t="s">
        <v>826</v>
      </c>
    </row>
    <row r="9" spans="1:4">
      <c r="A9" s="3" t="s">
        <v>799</v>
      </c>
    </row>
    <row r="10" spans="1:4">
      <c r="A10" s="4" t="s">
        <v>823</v>
      </c>
      <c r="B10" s="6" t="n">
        <v>109953</v>
      </c>
      <c r="C10" s="6" t="n">
        <v>111803</v>
      </c>
    </row>
    <row r="11" spans="1:4">
      <c r="A11" s="4" t="s">
        <v>827</v>
      </c>
    </row>
    <row r="12" spans="1:4">
      <c r="A12" s="3" t="s">
        <v>799</v>
      </c>
    </row>
    <row r="13" spans="1:4">
      <c r="A13" s="4" t="s">
        <v>823</v>
      </c>
      <c r="B13" s="6" t="n">
        <v>231607</v>
      </c>
      <c r="C13" s="6" t="n">
        <v>226042</v>
      </c>
    </row>
    <row r="14" spans="1:4">
      <c r="A14" s="4" t="s">
        <v>828</v>
      </c>
    </row>
    <row r="15" spans="1:4">
      <c r="A15" s="3" t="s">
        <v>799</v>
      </c>
    </row>
    <row r="16" spans="1:4">
      <c r="A16" s="4" t="s">
        <v>823</v>
      </c>
      <c r="B16" s="6" t="n">
        <v>341560</v>
      </c>
      <c r="C16" s="6" t="n">
        <v>337845</v>
      </c>
    </row>
    <row r="17" spans="1:4">
      <c r="A17" s="4" t="s">
        <v>829</v>
      </c>
    </row>
    <row r="18" spans="1:4">
      <c r="A18" s="3" t="s">
        <v>799</v>
      </c>
    </row>
    <row r="19" spans="1:4">
      <c r="A19" s="4" t="s">
        <v>824</v>
      </c>
      <c r="B19" s="6" t="n">
        <v>477979</v>
      </c>
      <c r="C19" s="6" t="n">
        <v>377467</v>
      </c>
    </row>
    <row r="20" spans="1:4">
      <c r="A20" s="4" t="s">
        <v>830</v>
      </c>
    </row>
    <row r="21" spans="1:4">
      <c r="A21" s="3" t="s">
        <v>799</v>
      </c>
    </row>
    <row r="22" spans="1:4">
      <c r="A22" s="4" t="s">
        <v>823</v>
      </c>
      <c r="B22" s="6" t="n">
        <v>480519</v>
      </c>
      <c r="C22" s="6" t="n">
        <v>376438</v>
      </c>
    </row>
    <row r="23" spans="1:4">
      <c r="A23" s="4" t="s">
        <v>831</v>
      </c>
    </row>
    <row r="24" spans="1:4">
      <c r="A24" s="3" t="s">
        <v>799</v>
      </c>
    </row>
    <row r="25" spans="1:4">
      <c r="A25" s="4" t="s">
        <v>823</v>
      </c>
      <c r="B25" s="6" t="n">
        <v>477979</v>
      </c>
      <c r="C25" s="6" t="n">
        <v>377467</v>
      </c>
    </row>
    <row r="26" spans="1:4">
      <c r="A26" s="4" t="s">
        <v>832</v>
      </c>
    </row>
    <row r="27" spans="1:4">
      <c r="A27" s="3" t="s">
        <v>799</v>
      </c>
    </row>
    <row r="28" spans="1:4">
      <c r="A28" s="4" t="s">
        <v>823</v>
      </c>
      <c r="B28" s="6" t="n">
        <v>-2540</v>
      </c>
      <c r="C28" s="6" t="n">
        <v>1029</v>
      </c>
    </row>
    <row r="29" spans="1:4">
      <c r="A29" s="4" t="s">
        <v>174</v>
      </c>
    </row>
    <row r="30" spans="1:4">
      <c r="A30" s="3" t="s">
        <v>799</v>
      </c>
    </row>
    <row r="31" spans="1:4">
      <c r="A31" s="4" t="s">
        <v>823</v>
      </c>
      <c r="B31" s="6" t="n">
        <v>819539</v>
      </c>
      <c r="C31" s="6" t="n">
        <v>715312</v>
      </c>
    </row>
    <row r="32" spans="1:4">
      <c r="A32" s="4" t="s">
        <v>833</v>
      </c>
    </row>
    <row r="33" spans="1:4">
      <c r="A33" s="3" t="s">
        <v>799</v>
      </c>
    </row>
    <row r="34" spans="1:4">
      <c r="A34" s="4" t="s">
        <v>823</v>
      </c>
      <c r="B34" s="6" t="n">
        <v>109953</v>
      </c>
      <c r="C34" s="6" t="n">
        <v>111803</v>
      </c>
    </row>
    <row r="35" spans="1:4">
      <c r="A35" s="4" t="s">
        <v>834</v>
      </c>
    </row>
    <row r="36" spans="1:4">
      <c r="A36" s="3" t="s">
        <v>799</v>
      </c>
    </row>
    <row r="37" spans="1:4">
      <c r="A37" s="4" t="s">
        <v>823</v>
      </c>
      <c r="B37" s="6" t="n">
        <v>231607</v>
      </c>
      <c r="C37" s="6" t="n">
        <v>226042</v>
      </c>
    </row>
    <row r="38" spans="1:4">
      <c r="A38" s="4" t="s">
        <v>835</v>
      </c>
    </row>
    <row r="39" spans="1:4">
      <c r="A39" s="3" t="s">
        <v>799</v>
      </c>
    </row>
    <row r="40" spans="1:4">
      <c r="A40" s="4" t="s">
        <v>823</v>
      </c>
      <c r="B40" s="6" t="n">
        <v>480519</v>
      </c>
      <c r="C40" s="6" t="n">
        <v>376438</v>
      </c>
    </row>
    <row r="41" spans="1:4">
      <c r="A41" s="4" t="s">
        <v>836</v>
      </c>
    </row>
    <row r="42" spans="1:4">
      <c r="A42" s="3" t="s">
        <v>799</v>
      </c>
    </row>
    <row r="43" spans="1:4">
      <c r="A43" s="4" t="s">
        <v>823</v>
      </c>
      <c r="B43" s="6" t="n">
        <v>-2540</v>
      </c>
      <c r="C43" s="6" t="n">
        <v>1029</v>
      </c>
    </row>
    <row r="44" spans="1:4">
      <c r="A44" s="4" t="s">
        <v>837</v>
      </c>
    </row>
    <row r="45" spans="1:4">
      <c r="A45" s="3" t="s">
        <v>799</v>
      </c>
    </row>
    <row r="46" spans="1:4">
      <c r="A46" s="4" t="s">
        <v>823</v>
      </c>
      <c r="B46" s="7" t="n">
        <v>742735</v>
      </c>
      <c r="C46" s="7" t="n">
        <v>5300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65</v>
      </c>
    </row>
    <row r="2" spans="1:3">
      <c r="A2" s="4" t="s">
        <v>839</v>
      </c>
    </row>
    <row r="3" spans="1:3">
      <c r="A3" s="3" t="s">
        <v>759</v>
      </c>
    </row>
    <row r="4" spans="1:3">
      <c r="A4" s="4" t="s">
        <v>840</v>
      </c>
      <c r="B4" s="4" t="s">
        <v>518</v>
      </c>
    </row>
    <row r="5" spans="1:3">
      <c r="A5" s="4" t="s">
        <v>841</v>
      </c>
      <c r="B5" s="4" t="s">
        <v>842</v>
      </c>
      <c r="C5" s="4" t="s">
        <v>843</v>
      </c>
    </row>
    <row r="6" spans="1:3">
      <c r="A6" s="4" t="s">
        <v>844</v>
      </c>
    </row>
    <row r="7" spans="1:3">
      <c r="A7" s="3" t="s">
        <v>759</v>
      </c>
    </row>
    <row r="8" spans="1:3">
      <c r="A8" s="4" t="s">
        <v>840</v>
      </c>
      <c r="B8" s="4" t="s">
        <v>518</v>
      </c>
    </row>
    <row r="9" spans="1:3">
      <c r="A9" s="4" t="s">
        <v>841</v>
      </c>
      <c r="B9" s="4" t="s">
        <v>845</v>
      </c>
      <c r="C9" s="4" t="s">
        <v>845</v>
      </c>
    </row>
    <row r="10" spans="1:3">
      <c r="A10" s="4" t="s">
        <v>846</v>
      </c>
    </row>
    <row r="11" spans="1:3">
      <c r="A11" s="3" t="s">
        <v>759</v>
      </c>
    </row>
    <row r="12" spans="1:3">
      <c r="A12" s="4" t="s">
        <v>840</v>
      </c>
      <c r="B12" s="4" t="s">
        <v>847</v>
      </c>
    </row>
    <row r="13" spans="1:3">
      <c r="A13" s="4" t="s">
        <v>841</v>
      </c>
      <c r="B13" s="4" t="s">
        <v>848</v>
      </c>
      <c r="C13" s="4" t="s">
        <v>84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65</v>
      </c>
    </row>
    <row r="2" spans="1:3">
      <c r="A2" s="3" t="s">
        <v>851</v>
      </c>
    </row>
    <row r="3" spans="1:3">
      <c r="A3" s="4" t="s">
        <v>852</v>
      </c>
      <c r="B3" s="7" t="n">
        <v>-8219</v>
      </c>
      <c r="C3" s="7" t="n">
        <v>-10364</v>
      </c>
    </row>
    <row r="4" spans="1:3">
      <c r="A4" s="4" t="s">
        <v>121</v>
      </c>
      <c r="B4" s="6" t="n">
        <v>2236625</v>
      </c>
      <c r="C4" s="6" t="n">
        <v>2233616</v>
      </c>
    </row>
    <row r="5" spans="1:3">
      <c r="A5" s="4" t="s">
        <v>853</v>
      </c>
    </row>
    <row r="6" spans="1:3">
      <c r="A6" s="3" t="s">
        <v>851</v>
      </c>
    </row>
    <row r="7" spans="1:3">
      <c r="A7" s="4" t="s">
        <v>121</v>
      </c>
      <c r="B7" s="6" t="n">
        <v>499855</v>
      </c>
      <c r="C7" s="6" t="n">
        <v>499811</v>
      </c>
    </row>
    <row r="8" spans="1:3">
      <c r="A8" s="4" t="s">
        <v>854</v>
      </c>
    </row>
    <row r="9" spans="1:3">
      <c r="A9" s="3" t="s">
        <v>851</v>
      </c>
    </row>
    <row r="10" spans="1:3">
      <c r="A10" s="4" t="s">
        <v>121</v>
      </c>
      <c r="B10" s="6" t="n">
        <v>749900</v>
      </c>
      <c r="C10" s="6" t="n">
        <v>749826</v>
      </c>
    </row>
    <row r="11" spans="1:3">
      <c r="A11" s="4" t="s">
        <v>855</v>
      </c>
    </row>
    <row r="12" spans="1:3">
      <c r="A12" s="3" t="s">
        <v>851</v>
      </c>
    </row>
    <row r="13" spans="1:3">
      <c r="A13" s="4" t="s">
        <v>121</v>
      </c>
      <c r="B13" s="7" t="n">
        <v>995089</v>
      </c>
      <c r="C13" s="7" t="n">
        <v>99434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65</v>
      </c>
    </row>
    <row r="3" spans="1:3">
      <c r="A3" s="3" t="s">
        <v>851</v>
      </c>
    </row>
    <row r="4" spans="1:3">
      <c r="A4" s="4" t="s">
        <v>857</v>
      </c>
      <c r="B4" s="7" t="n">
        <v>5156</v>
      </c>
    </row>
    <row r="5" spans="1:3">
      <c r="A5" s="4" t="s">
        <v>853</v>
      </c>
    </row>
    <row r="6" spans="1:3">
      <c r="A6" s="3" t="s">
        <v>851</v>
      </c>
    </row>
    <row r="7" spans="1:3">
      <c r="A7" s="4" t="s">
        <v>858</v>
      </c>
      <c r="B7" s="4" t="s">
        <v>859</v>
      </c>
    </row>
    <row r="8" spans="1:3">
      <c r="A8" s="4" t="s">
        <v>860</v>
      </c>
      <c r="B8" s="4" t="s">
        <v>861</v>
      </c>
    </row>
    <row r="9" spans="1:3">
      <c r="A9" s="4" t="s">
        <v>862</v>
      </c>
      <c r="B9" s="4" t="s">
        <v>863</v>
      </c>
    </row>
    <row r="10" spans="1:3">
      <c r="A10" s="4" t="s">
        <v>857</v>
      </c>
      <c r="B10" s="7" t="n">
        <v>145</v>
      </c>
      <c r="C10" s="7" t="n">
        <v>189</v>
      </c>
    </row>
    <row r="11" spans="1:3">
      <c r="A11" s="4" t="s">
        <v>854</v>
      </c>
    </row>
    <row r="12" spans="1:3">
      <c r="A12" s="3" t="s">
        <v>851</v>
      </c>
    </row>
    <row r="13" spans="1:3">
      <c r="A13" s="4" t="s">
        <v>858</v>
      </c>
      <c r="B13" s="4" t="s">
        <v>864</v>
      </c>
    </row>
    <row r="14" spans="1:3">
      <c r="A14" s="4" t="s">
        <v>860</v>
      </c>
      <c r="B14" s="4" t="s">
        <v>865</v>
      </c>
    </row>
    <row r="15" spans="1:3">
      <c r="A15" s="4" t="s">
        <v>862</v>
      </c>
      <c r="B15" s="4" t="s">
        <v>866</v>
      </c>
    </row>
    <row r="16" spans="1:3">
      <c r="A16" s="4" t="s">
        <v>857</v>
      </c>
      <c r="B16" s="7" t="n">
        <v>100</v>
      </c>
      <c r="C16" s="6" t="n">
        <v>174</v>
      </c>
    </row>
    <row r="17" spans="1:3">
      <c r="A17" s="4" t="s">
        <v>855</v>
      </c>
    </row>
    <row r="18" spans="1:3">
      <c r="A18" s="3" t="s">
        <v>851</v>
      </c>
    </row>
    <row r="19" spans="1:3">
      <c r="A19" s="4" t="s">
        <v>858</v>
      </c>
      <c r="B19" s="4" t="s">
        <v>867</v>
      </c>
    </row>
    <row r="20" spans="1:3">
      <c r="A20" s="4" t="s">
        <v>860</v>
      </c>
      <c r="B20" s="4" t="s">
        <v>868</v>
      </c>
    </row>
    <row r="21" spans="1:3">
      <c r="A21" s="4" t="s">
        <v>862</v>
      </c>
      <c r="B21" s="4" t="s">
        <v>869</v>
      </c>
    </row>
    <row r="22" spans="1:3">
      <c r="A22" s="4" t="s">
        <v>857</v>
      </c>
      <c r="B22" s="7" t="n">
        <v>4911</v>
      </c>
      <c r="C22" s="7" t="n">
        <v>565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65</v>
      </c>
    </row>
    <row r="2" spans="1:3">
      <c r="A2" s="3" t="s">
        <v>225</v>
      </c>
    </row>
    <row r="3" spans="1:3">
      <c r="A3" s="4" t="s">
        <v>871</v>
      </c>
      <c r="B3" s="7" t="n">
        <v>0</v>
      </c>
    </row>
    <row r="4" spans="1:3">
      <c r="A4" s="4" t="s">
        <v>817</v>
      </c>
      <c r="B4" s="6" t="n">
        <v>750000</v>
      </c>
    </row>
    <row r="5" spans="1:3">
      <c r="A5" s="4" t="s">
        <v>818</v>
      </c>
      <c r="B5" s="6" t="n">
        <v>0</v>
      </c>
    </row>
    <row r="6" spans="1:3">
      <c r="A6" s="4" t="s">
        <v>819</v>
      </c>
      <c r="B6" s="6" t="n">
        <v>500000</v>
      </c>
    </row>
    <row r="7" spans="1:3">
      <c r="A7" s="4" t="s">
        <v>820</v>
      </c>
      <c r="B7" s="6" t="n">
        <v>0</v>
      </c>
    </row>
    <row r="8" spans="1:3">
      <c r="A8" s="4" t="s">
        <v>872</v>
      </c>
      <c r="B8" s="6" t="n">
        <v>1000000</v>
      </c>
    </row>
    <row r="9" spans="1:3">
      <c r="A9" s="4" t="s">
        <v>873</v>
      </c>
      <c r="B9" s="6" t="n">
        <v>-5156</v>
      </c>
    </row>
    <row r="10" spans="1:3">
      <c r="A10" s="4" t="s">
        <v>874</v>
      </c>
      <c r="B10" s="6" t="n">
        <v>-8219</v>
      </c>
      <c r="C10" s="7" t="n">
        <v>-10364</v>
      </c>
    </row>
    <row r="11" spans="1:3">
      <c r="A11" s="4" t="s">
        <v>121</v>
      </c>
      <c r="B11" s="7" t="n">
        <v>2236625</v>
      </c>
      <c r="C11" s="7" t="n">
        <v>22336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21"/>
    <col customWidth="1" max="6" min="6" width="35"/>
    <col customWidth="1" max="7" min="7" width="35"/>
    <col customWidth="1" max="8" min="8" width="35"/>
    <col customWidth="1" max="9" min="9" width="35"/>
  </cols>
  <sheetData>
    <row r="1" spans="1:9">
      <c r="A1" s="1" t="s">
        <v>875</v>
      </c>
      <c r="B1" s="2" t="s">
        <v>876</v>
      </c>
      <c r="C1" s="2" t="s">
        <v>876</v>
      </c>
      <c r="D1" s="2" t="s">
        <v>877</v>
      </c>
      <c r="E1" s="2" t="s">
        <v>878</v>
      </c>
      <c r="F1" s="2" t="s">
        <v>879</v>
      </c>
      <c r="G1" s="2" t="s">
        <v>880</v>
      </c>
      <c r="H1" s="2" t="s">
        <v>881</v>
      </c>
      <c r="I1" s="2" t="s">
        <v>882</v>
      </c>
    </row>
    <row r="2" spans="1:9">
      <c r="A2" s="3" t="s">
        <v>851</v>
      </c>
    </row>
    <row r="3" spans="1:9">
      <c r="A3" s="4" t="s">
        <v>883</v>
      </c>
      <c r="B3" s="6" t="n">
        <v>2</v>
      </c>
      <c r="C3" s="6" t="n">
        <v>2</v>
      </c>
      <c r="F3" s="6" t="n">
        <v>2</v>
      </c>
      <c r="G3" s="6" t="n">
        <v>2</v>
      </c>
    </row>
    <row r="4" spans="1:9">
      <c r="A4" s="4" t="s">
        <v>884</v>
      </c>
      <c r="C4" s="4" t="s">
        <v>885</v>
      </c>
    </row>
    <row r="5" spans="1:9">
      <c r="A5" s="4" t="s">
        <v>886</v>
      </c>
      <c r="B5" s="4" t="s">
        <v>887</v>
      </c>
      <c r="C5" s="4" t="s">
        <v>887</v>
      </c>
      <c r="F5" s="4" t="s">
        <v>887</v>
      </c>
      <c r="G5" s="4" t="s">
        <v>887</v>
      </c>
    </row>
    <row r="6" spans="1:9">
      <c r="A6" s="4" t="s">
        <v>888</v>
      </c>
      <c r="B6" s="7" t="n">
        <v>0</v>
      </c>
      <c r="C6" s="7" t="n">
        <v>0</v>
      </c>
      <c r="D6" s="7" t="n">
        <v>0</v>
      </c>
    </row>
    <row r="7" spans="1:9">
      <c r="A7" s="4" t="s">
        <v>889</v>
      </c>
    </row>
    <row r="8" spans="1:9">
      <c r="A8" s="3" t="s">
        <v>851</v>
      </c>
    </row>
    <row r="9" spans="1:9">
      <c r="A9" s="4" t="s">
        <v>890</v>
      </c>
      <c r="E9" s="7" t="n">
        <v>1000000000</v>
      </c>
    </row>
    <row r="10" spans="1:9">
      <c r="A10" s="4" t="s">
        <v>891</v>
      </c>
    </row>
    <row r="11" spans="1:9">
      <c r="A11" s="3" t="s">
        <v>851</v>
      </c>
    </row>
    <row r="12" spans="1:9">
      <c r="A12" s="4" t="s">
        <v>890</v>
      </c>
      <c r="G12" s="7" t="n">
        <v>10000000</v>
      </c>
      <c r="I12" s="7" t="n">
        <v>10000000</v>
      </c>
    </row>
    <row r="13" spans="1:9">
      <c r="A13" s="4" t="s">
        <v>883</v>
      </c>
      <c r="B13" s="6" t="n">
        <v>2</v>
      </c>
      <c r="C13" s="6" t="n">
        <v>2</v>
      </c>
      <c r="D13" s="6" t="n">
        <v>2</v>
      </c>
      <c r="F13" s="6" t="n">
        <v>2</v>
      </c>
      <c r="G13" s="6" t="n">
        <v>2</v>
      </c>
      <c r="H13" s="6" t="n">
        <v>2</v>
      </c>
      <c r="I13" s="6" t="n">
        <v>2</v>
      </c>
    </row>
    <row r="14" spans="1:9">
      <c r="A14" s="4" t="s">
        <v>888</v>
      </c>
      <c r="G14" s="7" t="n">
        <v>0</v>
      </c>
      <c r="I14" s="7" t="n">
        <v>0</v>
      </c>
    </row>
    <row r="15" spans="1:9">
      <c r="A15" s="4" t="s">
        <v>892</v>
      </c>
    </row>
    <row r="16" spans="1:9">
      <c r="A16" s="3" t="s">
        <v>851</v>
      </c>
    </row>
    <row r="17" spans="1:9">
      <c r="A17" s="4" t="s">
        <v>890</v>
      </c>
      <c r="G17" s="7" t="n">
        <v>10000000</v>
      </c>
      <c r="I17" s="7" t="n">
        <v>10000000</v>
      </c>
    </row>
    <row r="18" spans="1:9">
      <c r="A18" s="4" t="s">
        <v>893</v>
      </c>
    </row>
    <row r="19" spans="1:9">
      <c r="A19" s="3" t="s">
        <v>851</v>
      </c>
    </row>
    <row r="20" spans="1:9">
      <c r="A20" s="4" t="s">
        <v>894</v>
      </c>
      <c r="F20" s="12" t="n">
        <v>5000000</v>
      </c>
      <c r="H20" s="12" t="n">
        <v>5000000</v>
      </c>
    </row>
    <row r="21" spans="1:9">
      <c r="A21" s="4" t="s">
        <v>895</v>
      </c>
      <c r="F21" s="12" t="n">
        <v>0</v>
      </c>
      <c r="H21" s="12" t="n">
        <v>0</v>
      </c>
    </row>
    <row r="22" spans="1:9">
      <c r="A22" s="4" t="s">
        <v>855</v>
      </c>
    </row>
    <row r="23" spans="1:9">
      <c r="A23" s="3" t="s">
        <v>851</v>
      </c>
    </row>
    <row r="24" spans="1:9">
      <c r="A24" s="4" t="s">
        <v>896</v>
      </c>
      <c r="B24" s="7" t="n">
        <v>1000000000</v>
      </c>
      <c r="C24" s="7" t="n">
        <v>1000000000</v>
      </c>
    </row>
    <row r="25" spans="1:9">
      <c r="A25" s="4" t="s">
        <v>858</v>
      </c>
      <c r="B25" s="4" t="s">
        <v>867</v>
      </c>
      <c r="C25" s="4" t="s">
        <v>867</v>
      </c>
      <c r="F25" s="4" t="s">
        <v>867</v>
      </c>
      <c r="G25" s="4" t="s">
        <v>867</v>
      </c>
    </row>
    <row r="26" spans="1:9">
      <c r="A26" s="4" t="s">
        <v>897</v>
      </c>
      <c r="B26" s="4" t="s">
        <v>413</v>
      </c>
    </row>
    <row r="27" spans="1:9">
      <c r="A27" s="4" t="s">
        <v>898</v>
      </c>
      <c r="B27" s="4" t="s">
        <v>899</v>
      </c>
      <c r="C27" s="4" t="s">
        <v>899</v>
      </c>
      <c r="F27" s="4" t="s">
        <v>899</v>
      </c>
      <c r="G27" s="4" t="s">
        <v>899</v>
      </c>
    </row>
    <row r="28" spans="1:9">
      <c r="A28" s="4" t="s">
        <v>900</v>
      </c>
    </row>
    <row r="29" spans="1:9">
      <c r="A29" s="3" t="s">
        <v>851</v>
      </c>
    </row>
    <row r="30" spans="1:9">
      <c r="A30" s="4" t="s">
        <v>561</v>
      </c>
      <c r="B30" s="7" t="n">
        <v>700000000</v>
      </c>
      <c r="C30" s="7" t="n">
        <v>700000000</v>
      </c>
    </row>
    <row r="31" spans="1:9">
      <c r="A31" s="4" t="s">
        <v>853</v>
      </c>
    </row>
    <row r="32" spans="1:9">
      <c r="A32" s="3" t="s">
        <v>851</v>
      </c>
    </row>
    <row r="33" spans="1:9">
      <c r="A33" s="4" t="s">
        <v>858</v>
      </c>
      <c r="B33" s="4" t="s">
        <v>859</v>
      </c>
      <c r="C33" s="4" t="s">
        <v>859</v>
      </c>
      <c r="F33" s="4" t="s">
        <v>859</v>
      </c>
      <c r="G33" s="4" t="s">
        <v>859</v>
      </c>
    </row>
    <row r="34" spans="1:9">
      <c r="A34" s="4" t="s">
        <v>897</v>
      </c>
      <c r="C34" s="4" t="s">
        <v>413</v>
      </c>
    </row>
    <row r="35" spans="1:9">
      <c r="A35" s="4" t="s">
        <v>890</v>
      </c>
      <c r="B35" s="7" t="n">
        <v>500000000</v>
      </c>
      <c r="C35" s="7" t="n">
        <v>500000000</v>
      </c>
    </row>
    <row r="36" spans="1:9">
      <c r="A36" s="4" t="s">
        <v>898</v>
      </c>
      <c r="B36" s="4" t="s">
        <v>901</v>
      </c>
      <c r="C36" s="4" t="s">
        <v>901</v>
      </c>
      <c r="F36" s="4" t="s">
        <v>901</v>
      </c>
      <c r="G36" s="4" t="s">
        <v>901</v>
      </c>
    </row>
    <row r="37" spans="1:9">
      <c r="A37" s="4" t="s">
        <v>902</v>
      </c>
    </row>
    <row r="38" spans="1:9">
      <c r="A38" s="3" t="s">
        <v>851</v>
      </c>
    </row>
    <row r="39" spans="1:9">
      <c r="A39" s="4" t="s">
        <v>561</v>
      </c>
      <c r="B39" s="7" t="n">
        <v>250000000</v>
      </c>
      <c r="C39" s="7" t="n">
        <v>250000000</v>
      </c>
    </row>
    <row r="40" spans="1:9">
      <c r="A40" s="4" t="s">
        <v>854</v>
      </c>
    </row>
    <row r="41" spans="1:9">
      <c r="A41" s="3" t="s">
        <v>851</v>
      </c>
    </row>
    <row r="42" spans="1:9">
      <c r="A42" s="4" t="s">
        <v>896</v>
      </c>
      <c r="B42" s="7" t="n">
        <v>750000000</v>
      </c>
      <c r="C42" s="7" t="n">
        <v>750000000</v>
      </c>
    </row>
    <row r="43" spans="1:9">
      <c r="A43" s="4" t="s">
        <v>858</v>
      </c>
      <c r="B43" s="4" t="s">
        <v>864</v>
      </c>
      <c r="C43" s="4" t="s">
        <v>864</v>
      </c>
      <c r="F43" s="4" t="s">
        <v>864</v>
      </c>
      <c r="G43" s="4" t="s">
        <v>864</v>
      </c>
    </row>
    <row r="44" spans="1:9">
      <c r="A44" s="4" t="s">
        <v>897</v>
      </c>
      <c r="C44" s="4" t="s">
        <v>441</v>
      </c>
    </row>
    <row r="45" spans="1:9">
      <c r="A45" s="4" t="s">
        <v>898</v>
      </c>
      <c r="B45" s="4" t="s">
        <v>903</v>
      </c>
      <c r="C45" s="4" t="s">
        <v>903</v>
      </c>
      <c r="F45" s="4" t="s">
        <v>903</v>
      </c>
      <c r="G45" s="4" t="s">
        <v>903</v>
      </c>
    </row>
    <row r="46" spans="1:9">
      <c r="A46" s="4" t="s">
        <v>904</v>
      </c>
      <c r="C46" s="7" t="n">
        <v>7900000</v>
      </c>
    </row>
    <row r="47" spans="1:9">
      <c r="A47" s="4" t="s">
        <v>905</v>
      </c>
    </row>
    <row r="48" spans="1:9">
      <c r="A48" s="3" t="s">
        <v>851</v>
      </c>
    </row>
    <row r="49" spans="1:9">
      <c r="A49" s="4" t="s">
        <v>890</v>
      </c>
      <c r="B49" s="7" t="n">
        <v>500000000</v>
      </c>
      <c r="C49" s="7" t="n">
        <v>500000000</v>
      </c>
      <c r="D49" s="7" t="n">
        <v>500000000</v>
      </c>
    </row>
    <row r="50" spans="1:9">
      <c r="A50" s="4" t="s">
        <v>906</v>
      </c>
      <c r="C50" s="4" t="s">
        <v>907</v>
      </c>
      <c r="D50" s="4" t="s">
        <v>907</v>
      </c>
    </row>
    <row r="51" spans="1:9">
      <c r="A51" s="4" t="s">
        <v>908</v>
      </c>
    </row>
    <row r="52" spans="1:9">
      <c r="A52" s="3" t="s">
        <v>851</v>
      </c>
    </row>
    <row r="53" spans="1:9">
      <c r="A53" s="4" t="s">
        <v>890</v>
      </c>
      <c r="B53" s="7" t="n">
        <v>500000000</v>
      </c>
      <c r="C53" s="7" t="n">
        <v>500000000</v>
      </c>
      <c r="D53" s="7" t="n">
        <v>500000000</v>
      </c>
    </row>
    <row r="54" spans="1:9">
      <c r="A54" s="4" t="s">
        <v>906</v>
      </c>
      <c r="C54" s="4" t="s">
        <v>909</v>
      </c>
      <c r="D54" s="4" t="s">
        <v>90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65</v>
      </c>
      <c r="D2" s="2" t="s">
        <v>66</v>
      </c>
    </row>
    <row r="3" spans="1:4">
      <c r="A3" s="3" t="s">
        <v>911</v>
      </c>
    </row>
    <row r="4" spans="1:4">
      <c r="A4" s="4" t="s">
        <v>912</v>
      </c>
      <c r="B4" s="4" t="s">
        <v>778</v>
      </c>
    </row>
    <row r="5" spans="1:4">
      <c r="A5" s="4" t="s">
        <v>913</v>
      </c>
      <c r="B5" s="7" t="n">
        <v>1500000000</v>
      </c>
    </row>
    <row r="6" spans="1:4">
      <c r="A6" s="4" t="s">
        <v>914</v>
      </c>
      <c r="B6" s="6" t="n">
        <v>60086000</v>
      </c>
      <c r="C6" s="7" t="n">
        <v>51711000</v>
      </c>
    </row>
    <row r="7" spans="1:4">
      <c r="A7" s="4" t="s">
        <v>915</v>
      </c>
      <c r="B7" s="6" t="n">
        <v>254800000</v>
      </c>
      <c r="C7" s="6" t="n">
        <v>233400000</v>
      </c>
      <c r="D7" s="7" t="n">
        <v>57300000</v>
      </c>
    </row>
    <row r="8" spans="1:4">
      <c r="A8" s="4" t="s">
        <v>916</v>
      </c>
      <c r="B8" s="6" t="n">
        <v>240000000</v>
      </c>
      <c r="C8" s="6" t="n">
        <v>222000000</v>
      </c>
      <c r="D8" s="6" t="n">
        <v>55800000</v>
      </c>
    </row>
    <row r="9" spans="1:4">
      <c r="A9" s="4" t="s">
        <v>917</v>
      </c>
      <c r="B9" s="6" t="n">
        <v>4700000</v>
      </c>
      <c r="C9" s="6" t="n">
        <v>11900000</v>
      </c>
      <c r="D9" s="6" t="n">
        <v>1900000</v>
      </c>
    </row>
    <row r="10" spans="1:4">
      <c r="A10" s="4" t="s">
        <v>918</v>
      </c>
      <c r="B10" s="6" t="n">
        <v>27900000</v>
      </c>
      <c r="C10" s="6" t="n">
        <v>23600000</v>
      </c>
      <c r="D10" s="7" t="n">
        <v>11900000</v>
      </c>
    </row>
    <row r="11" spans="1:4">
      <c r="A11" s="4" t="s">
        <v>919</v>
      </c>
    </row>
    <row r="12" spans="1:4">
      <c r="A12" s="3" t="s">
        <v>911</v>
      </c>
    </row>
    <row r="13" spans="1:4">
      <c r="A13" s="4" t="s">
        <v>920</v>
      </c>
      <c r="B13" s="6" t="n">
        <v>190300000</v>
      </c>
      <c r="C13" s="6" t="n">
        <v>133200000</v>
      </c>
    </row>
    <row r="14" spans="1:4">
      <c r="A14" s="4" t="s">
        <v>914</v>
      </c>
      <c r="B14" s="6" t="n">
        <v>13000000</v>
      </c>
      <c r="C14" s="6" t="n">
        <v>10000000</v>
      </c>
    </row>
    <row r="15" spans="1:4">
      <c r="A15" s="4" t="s">
        <v>921</v>
      </c>
    </row>
    <row r="16" spans="1:4">
      <c r="A16" s="3" t="s">
        <v>911</v>
      </c>
    </row>
    <row r="17" spans="1:4">
      <c r="A17" s="4" t="s">
        <v>920</v>
      </c>
      <c r="B17" s="6" t="n">
        <v>156400000</v>
      </c>
      <c r="C17" s="6" t="n">
        <v>138800000</v>
      </c>
    </row>
    <row r="18" spans="1:4">
      <c r="A18" s="4" t="s">
        <v>914</v>
      </c>
      <c r="B18" s="7" t="n">
        <v>46900000</v>
      </c>
      <c r="C18" s="7" t="n">
        <v>41700000</v>
      </c>
    </row>
    <row r="19" spans="1:4">
      <c r="A19" s="4" t="s">
        <v>922</v>
      </c>
    </row>
    <row r="20" spans="1:4">
      <c r="A20" s="3" t="s">
        <v>911</v>
      </c>
    </row>
    <row r="21" spans="1:4">
      <c r="A21" s="4" t="s">
        <v>923</v>
      </c>
      <c r="B21" s="4" t="s">
        <v>820</v>
      </c>
    </row>
    <row r="22" spans="1:4">
      <c r="A22" s="4" t="s">
        <v>924</v>
      </c>
      <c r="B22" s="7" t="n">
        <v>22000000</v>
      </c>
    </row>
    <row r="23" spans="1:4">
      <c r="A23" s="4" t="s">
        <v>925</v>
      </c>
    </row>
    <row r="24" spans="1:4">
      <c r="A24" s="3" t="s">
        <v>911</v>
      </c>
    </row>
    <row r="25" spans="1:4">
      <c r="A25" s="4" t="s">
        <v>923</v>
      </c>
      <c r="B25" s="4" t="s">
        <v>926</v>
      </c>
    </row>
    <row r="26" spans="1:4">
      <c r="A26" s="4" t="s">
        <v>392</v>
      </c>
    </row>
    <row r="27" spans="1:4">
      <c r="A27" s="3" t="s">
        <v>911</v>
      </c>
    </row>
    <row r="28" spans="1:4">
      <c r="A28" s="4" t="s">
        <v>927</v>
      </c>
      <c r="B28" s="7" t="n">
        <v>0</v>
      </c>
    </row>
    <row r="29" spans="1:4">
      <c r="A29" s="4" t="s">
        <v>928</v>
      </c>
    </row>
    <row r="30" spans="1:4">
      <c r="A30" s="3" t="s">
        <v>911</v>
      </c>
    </row>
    <row r="31" spans="1:4">
      <c r="A31" s="4" t="s">
        <v>923</v>
      </c>
      <c r="B31" s="4" t="s">
        <v>816</v>
      </c>
    </row>
    <row r="32" spans="1:4">
      <c r="A32" s="4" t="s">
        <v>394</v>
      </c>
    </row>
    <row r="33" spans="1:4">
      <c r="A33" s="3" t="s">
        <v>911</v>
      </c>
    </row>
    <row r="34" spans="1:4">
      <c r="A34" s="4" t="s">
        <v>927</v>
      </c>
      <c r="B34" s="7" t="n">
        <v>31000000</v>
      </c>
    </row>
    <row r="35" spans="1:4">
      <c r="A35" s="4" t="s">
        <v>929</v>
      </c>
    </row>
    <row r="36" spans="1:4">
      <c r="A36" s="3" t="s">
        <v>911</v>
      </c>
    </row>
    <row r="37" spans="1:4">
      <c r="A37" s="4" t="s">
        <v>923</v>
      </c>
      <c r="B37" s="4" t="s">
        <v>93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31</v>
      </c>
      <c r="B1" s="2" t="s">
        <v>1</v>
      </c>
    </row>
    <row r="2" spans="1:4">
      <c r="B2" s="2" t="s">
        <v>2</v>
      </c>
      <c r="C2" s="2" t="s">
        <v>65</v>
      </c>
      <c r="D2" s="2" t="s">
        <v>66</v>
      </c>
    </row>
    <row r="3" spans="1:4">
      <c r="A3" s="3" t="s">
        <v>228</v>
      </c>
    </row>
    <row r="4" spans="1:4">
      <c r="A4" s="4" t="s">
        <v>483</v>
      </c>
      <c r="B4" s="7" t="n">
        <v>3742227</v>
      </c>
      <c r="C4" s="7" t="n">
        <v>3463785</v>
      </c>
      <c r="D4" s="7" t="n">
        <v>3255057</v>
      </c>
    </row>
    <row r="5" spans="1:4">
      <c r="A5" s="4" t="s">
        <v>932</v>
      </c>
      <c r="B5" s="6" t="n">
        <v>663956</v>
      </c>
      <c r="C5" s="6" t="n">
        <v>709426</v>
      </c>
      <c r="D5" s="6" t="n">
        <v>601531</v>
      </c>
    </row>
    <row r="6" spans="1:4">
      <c r="A6" s="4" t="s">
        <v>74</v>
      </c>
      <c r="B6" s="7" t="n">
        <v>4406183</v>
      </c>
      <c r="C6" s="7" t="n">
        <v>4173211</v>
      </c>
      <c r="D6" s="7" t="n">
        <v>385658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33</v>
      </c>
      <c r="B1" s="2" t="s">
        <v>1</v>
      </c>
    </row>
    <row r="2" spans="1:4">
      <c r="B2" s="2" t="s">
        <v>2</v>
      </c>
      <c r="C2" s="2" t="s">
        <v>65</v>
      </c>
      <c r="D2" s="2" t="s">
        <v>66</v>
      </c>
    </row>
    <row r="3" spans="1:4">
      <c r="A3" s="3" t="s">
        <v>934</v>
      </c>
    </row>
    <row r="4" spans="1:4">
      <c r="A4" s="4" t="s">
        <v>935</v>
      </c>
      <c r="B4" s="7" t="n">
        <v>708508</v>
      </c>
      <c r="C4" s="7" t="n">
        <v>711369</v>
      </c>
      <c r="D4" s="7" t="n">
        <v>1063141</v>
      </c>
    </row>
    <row r="5" spans="1:4">
      <c r="A5" s="4" t="s">
        <v>936</v>
      </c>
      <c r="B5" s="6" t="n">
        <v>250830</v>
      </c>
      <c r="C5" s="6" t="n">
        <v>251187</v>
      </c>
      <c r="D5" s="6" t="n">
        <v>160650</v>
      </c>
    </row>
    <row r="6" spans="1:4">
      <c r="A6" s="4" t="s">
        <v>932</v>
      </c>
      <c r="B6" s="6" t="n">
        <v>181061</v>
      </c>
      <c r="C6" s="6" t="n">
        <v>238692</v>
      </c>
      <c r="D6" s="6" t="n">
        <v>161974</v>
      </c>
    </row>
    <row r="7" spans="1:4">
      <c r="A7" s="3" t="s">
        <v>937</v>
      </c>
    </row>
    <row r="8" spans="1:4">
      <c r="A8" s="4" t="s">
        <v>935</v>
      </c>
      <c r="B8" s="6" t="n">
        <v>9409</v>
      </c>
      <c r="C8" s="6" t="n">
        <v>-62278</v>
      </c>
      <c r="D8" s="6" t="n">
        <v>-164523</v>
      </c>
    </row>
    <row r="9" spans="1:4">
      <c r="A9" s="4" t="s">
        <v>936</v>
      </c>
      <c r="B9" s="6" t="n">
        <v>-8203</v>
      </c>
      <c r="C9" s="6" t="n">
        <v>-27831</v>
      </c>
      <c r="D9" s="6" t="n">
        <v>27595</v>
      </c>
    </row>
    <row r="10" spans="1:4">
      <c r="A10" s="4" t="s">
        <v>932</v>
      </c>
      <c r="B10" s="6" t="n">
        <v>-7615</v>
      </c>
      <c r="C10" s="6" t="n">
        <v>2274</v>
      </c>
      <c r="D10" s="6" t="n">
        <v>-197</v>
      </c>
    </row>
    <row r="11" spans="1:4">
      <c r="A11" s="4" t="s">
        <v>75</v>
      </c>
      <c r="B11" s="7" t="n">
        <v>1133990</v>
      </c>
      <c r="C11" s="7" t="n">
        <v>1113413</v>
      </c>
      <c r="D11" s="7" t="n">
        <v>12486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96</v>
      </c>
      <c r="B1" s="2" t="s">
        <v>2</v>
      </c>
      <c r="C1" s="2" t="s">
        <v>65</v>
      </c>
    </row>
    <row r="2" spans="1:3">
      <c r="A2" s="3" t="s">
        <v>197</v>
      </c>
    </row>
    <row r="3" spans="1:3">
      <c r="A3" s="4" t="s">
        <v>138</v>
      </c>
      <c r="B3" s="7" t="n">
        <v>1</v>
      </c>
      <c r="C3" s="7" t="n">
        <v>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38</v>
      </c>
      <c r="B1" s="2" t="s">
        <v>2</v>
      </c>
      <c r="C1" s="2" t="s">
        <v>65</v>
      </c>
    </row>
    <row r="2" spans="1:3">
      <c r="A2" s="3" t="s">
        <v>939</v>
      </c>
    </row>
    <row r="3" spans="1:3">
      <c r="A3" s="4" t="s">
        <v>940</v>
      </c>
      <c r="B3" s="7" t="n">
        <v>57886</v>
      </c>
      <c r="C3" s="7" t="n">
        <v>49489</v>
      </c>
    </row>
    <row r="4" spans="1:3">
      <c r="A4" s="4" t="s">
        <v>941</v>
      </c>
      <c r="B4" s="6" t="n">
        <v>3114</v>
      </c>
      <c r="C4" s="6" t="n">
        <v>2799</v>
      </c>
    </row>
    <row r="5" spans="1:3">
      <c r="A5" s="4" t="s">
        <v>942</v>
      </c>
      <c r="B5" s="6" t="n">
        <v>290144</v>
      </c>
      <c r="C5" s="6" t="n">
        <v>273482</v>
      </c>
    </row>
    <row r="6" spans="1:3">
      <c r="A6" s="4" t="s">
        <v>230</v>
      </c>
      <c r="B6" s="6" t="n">
        <v>0</v>
      </c>
      <c r="C6" s="6" t="n">
        <v>45740</v>
      </c>
    </row>
    <row r="7" spans="1:3">
      <c r="A7" s="4" t="s">
        <v>424</v>
      </c>
      <c r="B7" s="6" t="n">
        <v>2384486</v>
      </c>
    </row>
    <row r="8" spans="1:3">
      <c r="A8" s="4" t="s">
        <v>943</v>
      </c>
      <c r="B8" s="6" t="n">
        <v>54550</v>
      </c>
      <c r="C8" s="6" t="n">
        <v>42709</v>
      </c>
    </row>
    <row r="9" spans="1:3">
      <c r="A9" s="4" t="s">
        <v>161</v>
      </c>
      <c r="B9" s="6" t="n">
        <v>83707</v>
      </c>
      <c r="C9" s="6" t="n">
        <v>65776</v>
      </c>
    </row>
    <row r="10" spans="1:3">
      <c r="A10" s="4" t="s">
        <v>944</v>
      </c>
      <c r="B10" s="6" t="n">
        <v>2873887</v>
      </c>
      <c r="C10" s="6" t="n">
        <v>479995</v>
      </c>
    </row>
    <row r="11" spans="1:3">
      <c r="A11" s="4" t="s">
        <v>945</v>
      </c>
      <c r="B11" s="6" t="n">
        <v>-60086</v>
      </c>
      <c r="C11" s="6" t="n">
        <v>-51711</v>
      </c>
    </row>
    <row r="12" spans="1:3">
      <c r="A12" s="4" t="s">
        <v>946</v>
      </c>
      <c r="B12" s="6" t="n">
        <v>2813801</v>
      </c>
      <c r="C12" s="6" t="n">
        <v>428284</v>
      </c>
    </row>
    <row r="13" spans="1:3">
      <c r="A13" s="3" t="s">
        <v>947</v>
      </c>
    </row>
    <row r="14" spans="1:3">
      <c r="A14" s="4" t="s">
        <v>948</v>
      </c>
      <c r="B14" s="6" t="n">
        <v>557848</v>
      </c>
      <c r="C14" s="6" t="n">
        <v>497906</v>
      </c>
    </row>
    <row r="15" spans="1:3">
      <c r="A15" s="4" t="s">
        <v>949</v>
      </c>
      <c r="B15" s="6" t="n">
        <v>46778</v>
      </c>
      <c r="C15" s="6" t="n">
        <v>42981</v>
      </c>
    </row>
    <row r="16" spans="1:3">
      <c r="A16" s="4" t="s">
        <v>109</v>
      </c>
      <c r="B16" s="6" t="n">
        <v>2315690</v>
      </c>
    </row>
    <row r="17" spans="1:3">
      <c r="A17" s="4" t="s">
        <v>950</v>
      </c>
      <c r="B17" s="6" t="n">
        <v>15705</v>
      </c>
      <c r="C17" s="6" t="n">
        <v>14019</v>
      </c>
    </row>
    <row r="18" spans="1:3">
      <c r="A18" s="4" t="s">
        <v>951</v>
      </c>
      <c r="B18" s="6" t="n">
        <v>1806</v>
      </c>
      <c r="C18" s="6" t="n">
        <v>1856</v>
      </c>
    </row>
    <row r="19" spans="1:3">
      <c r="A19" s="4" t="s">
        <v>161</v>
      </c>
      <c r="B19" s="6" t="n">
        <v>6012</v>
      </c>
      <c r="C19" s="6" t="n">
        <v>23246</v>
      </c>
    </row>
    <row r="20" spans="1:3">
      <c r="A20" s="4" t="s">
        <v>952</v>
      </c>
      <c r="B20" s="6" t="n">
        <v>2943839</v>
      </c>
      <c r="C20" s="6" t="n">
        <v>580008</v>
      </c>
    </row>
    <row r="21" spans="1:3">
      <c r="A21" s="4" t="s">
        <v>953</v>
      </c>
      <c r="B21" s="6" t="n">
        <v>-130038</v>
      </c>
      <c r="C21" s="6" t="n">
        <v>-151724</v>
      </c>
    </row>
    <row r="22" spans="1:3">
      <c r="A22" s="4" t="s">
        <v>954</v>
      </c>
      <c r="B22" s="6" t="n">
        <v>12132</v>
      </c>
      <c r="C22" s="6" t="n">
        <v>6467</v>
      </c>
    </row>
    <row r="23" spans="1:3">
      <c r="A23" s="4" t="s">
        <v>955</v>
      </c>
      <c r="B23" s="6" t="n">
        <v>-142170</v>
      </c>
      <c r="C23" s="6" t="n">
        <v>-158191</v>
      </c>
    </row>
    <row r="24" spans="1:3">
      <c r="A24" s="4" t="s">
        <v>953</v>
      </c>
      <c r="B24" s="7" t="n">
        <v>-130038</v>
      </c>
      <c r="C24" s="7" t="n">
        <v>-15172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65</v>
      </c>
      <c r="D2" s="2" t="s">
        <v>66</v>
      </c>
    </row>
    <row r="3" spans="1:4">
      <c r="A3" s="3" t="s">
        <v>228</v>
      </c>
    </row>
    <row r="4" spans="1:4">
      <c r="A4" s="4" t="s">
        <v>957</v>
      </c>
      <c r="B4" s="4" t="s">
        <v>958</v>
      </c>
      <c r="C4" s="4" t="s">
        <v>958</v>
      </c>
      <c r="D4" s="4" t="s">
        <v>959</v>
      </c>
    </row>
    <row r="5" spans="1:4">
      <c r="A5" s="4" t="s">
        <v>960</v>
      </c>
      <c r="B5" s="4" t="s">
        <v>961</v>
      </c>
      <c r="C5" s="4" t="s">
        <v>962</v>
      </c>
      <c r="D5" s="4" t="s">
        <v>963</v>
      </c>
    </row>
    <row r="6" spans="1:4">
      <c r="A6" s="4" t="s">
        <v>964</v>
      </c>
      <c r="B6" s="4" t="s">
        <v>965</v>
      </c>
      <c r="C6" s="4" t="s">
        <v>966</v>
      </c>
      <c r="D6" s="4" t="s">
        <v>967</v>
      </c>
    </row>
    <row r="7" spans="1:4">
      <c r="A7" s="4" t="s">
        <v>968</v>
      </c>
      <c r="B7" s="4" t="s">
        <v>969</v>
      </c>
      <c r="C7" s="4" t="s">
        <v>970</v>
      </c>
      <c r="D7" s="4" t="s">
        <v>969</v>
      </c>
    </row>
    <row r="8" spans="1:4">
      <c r="A8" s="4" t="s">
        <v>971</v>
      </c>
      <c r="B8" s="4" t="s">
        <v>847</v>
      </c>
      <c r="C8" s="4" t="s">
        <v>679</v>
      </c>
      <c r="D8" s="4" t="s">
        <v>972</v>
      </c>
    </row>
    <row r="9" spans="1:4">
      <c r="A9" s="4" t="s">
        <v>973</v>
      </c>
      <c r="B9" s="4" t="s">
        <v>974</v>
      </c>
      <c r="C9" s="4" t="s">
        <v>975</v>
      </c>
      <c r="D9" s="4" t="s">
        <v>970</v>
      </c>
    </row>
    <row r="10" spans="1:4">
      <c r="A10" s="4" t="s">
        <v>976</v>
      </c>
      <c r="B10" s="4" t="s">
        <v>977</v>
      </c>
      <c r="C10" s="4" t="s">
        <v>978</v>
      </c>
      <c r="D10" s="4" t="s">
        <v>97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65</v>
      </c>
      <c r="D2" s="2" t="s">
        <v>66</v>
      </c>
    </row>
    <row r="3" spans="1:4">
      <c r="A3" s="3" t="s">
        <v>981</v>
      </c>
    </row>
    <row r="4" spans="1:4">
      <c r="A4" s="4" t="s">
        <v>982</v>
      </c>
      <c r="B4" s="7" t="n">
        <v>244195</v>
      </c>
      <c r="C4" s="7" t="n">
        <v>61704</v>
      </c>
      <c r="D4" s="7" t="n">
        <v>49092</v>
      </c>
    </row>
    <row r="5" spans="1:4">
      <c r="A5" s="4" t="s">
        <v>983</v>
      </c>
      <c r="B5" s="6" t="n">
        <v>21559</v>
      </c>
      <c r="C5" s="6" t="n">
        <v>7406</v>
      </c>
      <c r="D5" s="6" t="n">
        <v>6504</v>
      </c>
    </row>
    <row r="6" spans="1:4">
      <c r="A6" s="4" t="s">
        <v>984</v>
      </c>
      <c r="B6" s="6" t="n">
        <v>722</v>
      </c>
      <c r="C6" s="6" t="n">
        <v>177741</v>
      </c>
      <c r="D6" s="6" t="n">
        <v>7990</v>
      </c>
    </row>
    <row r="7" spans="1:4">
      <c r="A7" s="4" t="s">
        <v>985</v>
      </c>
      <c r="B7" s="6" t="n">
        <v>0</v>
      </c>
      <c r="C7" s="6" t="n">
        <v>0</v>
      </c>
      <c r="D7" s="6" t="n">
        <v>-587</v>
      </c>
    </row>
    <row r="8" spans="1:4">
      <c r="A8" s="4" t="s">
        <v>986</v>
      </c>
      <c r="B8" s="6" t="n">
        <v>-4022</v>
      </c>
      <c r="C8" s="6" t="n">
        <v>-1388</v>
      </c>
      <c r="D8" s="6" t="n">
        <v>-1295</v>
      </c>
    </row>
    <row r="9" spans="1:4">
      <c r="A9" s="4" t="s">
        <v>987</v>
      </c>
      <c r="B9" s="6" t="n">
        <v>-3095</v>
      </c>
      <c r="C9" s="6" t="n">
        <v>-1268</v>
      </c>
      <c r="D9" s="6" t="n">
        <v>0</v>
      </c>
    </row>
    <row r="10" spans="1:4">
      <c r="A10" s="4" t="s">
        <v>988</v>
      </c>
      <c r="B10" s="7" t="n">
        <v>259359</v>
      </c>
      <c r="C10" s="7" t="n">
        <v>244195</v>
      </c>
      <c r="D10" s="7" t="n">
        <v>6170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30"/>
  </cols>
  <sheetData>
    <row r="1" spans="1:2">
      <c r="A1" s="1" t="s">
        <v>989</v>
      </c>
      <c r="B1" s="2" t="s">
        <v>990</v>
      </c>
    </row>
    <row r="2" spans="1:2">
      <c r="A2" s="4" t="s">
        <v>991</v>
      </c>
    </row>
    <row r="3" spans="1:2">
      <c r="A3" s="3" t="s">
        <v>423</v>
      </c>
    </row>
    <row r="4" spans="1:2">
      <c r="A4" s="4" t="s">
        <v>992</v>
      </c>
      <c r="B4" s="4" t="s">
        <v>413</v>
      </c>
    </row>
    <row r="5" spans="1:2">
      <c r="A5" s="4" t="s">
        <v>993</v>
      </c>
      <c r="B5" s="6" t="n">
        <v>1</v>
      </c>
    </row>
    <row r="6" spans="1:2">
      <c r="A6" s="4" t="s">
        <v>994</v>
      </c>
    </row>
    <row r="7" spans="1:2">
      <c r="A7" s="3" t="s">
        <v>423</v>
      </c>
    </row>
    <row r="8" spans="1:2">
      <c r="A8" s="4" t="s">
        <v>992</v>
      </c>
      <c r="B8" s="4" t="s">
        <v>413</v>
      </c>
    </row>
    <row r="9" spans="1:2">
      <c r="A9" s="4" t="s">
        <v>995</v>
      </c>
    </row>
    <row r="10" spans="1:2">
      <c r="A10" s="3" t="s">
        <v>423</v>
      </c>
    </row>
    <row r="11" spans="1:2">
      <c r="A11" s="4" t="s">
        <v>992</v>
      </c>
      <c r="B11" s="4" t="s">
        <v>441</v>
      </c>
    </row>
    <row r="12" spans="1:2">
      <c r="A12" s="4" t="s">
        <v>996</v>
      </c>
    </row>
    <row r="13" spans="1:2">
      <c r="A13" s="3" t="s">
        <v>423</v>
      </c>
    </row>
    <row r="14" spans="1:2">
      <c r="A14" s="4" t="s">
        <v>997</v>
      </c>
      <c r="B14" s="4" t="s">
        <v>420</v>
      </c>
    </row>
    <row r="15" spans="1:2">
      <c r="A15" s="4" t="s">
        <v>998</v>
      </c>
    </row>
    <row r="16" spans="1:2">
      <c r="A16" s="3" t="s">
        <v>423</v>
      </c>
    </row>
    <row r="17" spans="1:2">
      <c r="A17" s="4" t="s">
        <v>992</v>
      </c>
      <c r="B17" s="4" t="s">
        <v>415</v>
      </c>
    </row>
    <row r="18" spans="1:2">
      <c r="A18" s="4" t="s">
        <v>999</v>
      </c>
    </row>
    <row r="19" spans="1:2">
      <c r="A19" s="3" t="s">
        <v>423</v>
      </c>
    </row>
    <row r="20" spans="1:2">
      <c r="A20" s="4" t="s">
        <v>992</v>
      </c>
      <c r="B20" s="4" t="s">
        <v>41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5"/>
  </cols>
  <sheetData>
    <row r="1" spans="1:2">
      <c r="A1" s="1" t="s">
        <v>1000</v>
      </c>
      <c r="B1" s="2" t="s">
        <v>2</v>
      </c>
    </row>
    <row r="2" spans="1:2">
      <c r="A2" s="3" t="s">
        <v>231</v>
      </c>
    </row>
    <row r="3" spans="1:2">
      <c r="A3" s="4" t="s">
        <v>1001</v>
      </c>
      <c r="B3" s="4" t="s">
        <v>1002</v>
      </c>
    </row>
    <row r="4" spans="1:2">
      <c r="A4" s="4" t="s">
        <v>1003</v>
      </c>
      <c r="B4" s="4" t="s">
        <v>100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1005</v>
      </c>
      <c r="B1" s="2" t="s">
        <v>1</v>
      </c>
    </row>
    <row r="2" spans="1:2">
      <c r="B2" s="2" t="s">
        <v>815</v>
      </c>
    </row>
    <row r="3" spans="1:2">
      <c r="A3" s="3" t="s">
        <v>231</v>
      </c>
    </row>
    <row r="4" spans="1:2">
      <c r="A4" s="4" t="s">
        <v>1006</v>
      </c>
      <c r="B4" s="7" t="n">
        <v>1752122</v>
      </c>
    </row>
    <row r="5" spans="1:2">
      <c r="A5" s="4" t="s">
        <v>1007</v>
      </c>
      <c r="B5" s="6" t="n">
        <v>1226716</v>
      </c>
    </row>
    <row r="6" spans="1:2">
      <c r="A6" s="4" t="s">
        <v>1008</v>
      </c>
      <c r="B6" s="7" t="n">
        <v>297883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1009</v>
      </c>
      <c r="B1" s="2" t="s">
        <v>1</v>
      </c>
    </row>
    <row r="2" spans="1:2">
      <c r="B2" s="2" t="s">
        <v>815</v>
      </c>
    </row>
    <row r="3" spans="1:2">
      <c r="A3" s="3" t="s">
        <v>231</v>
      </c>
    </row>
    <row r="4" spans="1:2">
      <c r="A4" s="4" t="s">
        <v>1010</v>
      </c>
      <c r="B4" s="7" t="n">
        <v>1736403</v>
      </c>
    </row>
    <row r="5" spans="1:2">
      <c r="A5" s="4" t="s">
        <v>1011</v>
      </c>
      <c r="B5" s="7" t="n">
        <v>178621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1012</v>
      </c>
      <c r="B1" s="2" t="s">
        <v>815</v>
      </c>
    </row>
    <row r="2" spans="1:2">
      <c r="A2" s="3" t="s">
        <v>231</v>
      </c>
    </row>
    <row r="3" spans="1:2">
      <c r="A3" s="4" t="s">
        <v>1013</v>
      </c>
      <c r="B3" s="7" t="n">
        <v>1781208</v>
      </c>
    </row>
    <row r="4" spans="1:2">
      <c r="A4" s="4" t="s">
        <v>817</v>
      </c>
      <c r="B4" s="6" t="n">
        <v>1667836</v>
      </c>
    </row>
    <row r="5" spans="1:2">
      <c r="A5" s="4" t="s">
        <v>818</v>
      </c>
      <c r="B5" s="6" t="n">
        <v>1511599</v>
      </c>
    </row>
    <row r="6" spans="1:2">
      <c r="A6" s="4" t="s">
        <v>819</v>
      </c>
      <c r="B6" s="6" t="n">
        <v>1327875</v>
      </c>
    </row>
    <row r="7" spans="1:2">
      <c r="A7" s="4" t="s">
        <v>820</v>
      </c>
      <c r="B7" s="6" t="n">
        <v>1100887</v>
      </c>
    </row>
    <row r="8" spans="1:2">
      <c r="A8" s="4" t="s">
        <v>872</v>
      </c>
      <c r="B8" s="6" t="n">
        <v>2828567</v>
      </c>
    </row>
    <row r="9" spans="1:2">
      <c r="A9" s="4" t="s">
        <v>1014</v>
      </c>
      <c r="B9" s="6" t="n">
        <v>10217972</v>
      </c>
    </row>
    <row r="10" spans="1:2">
      <c r="A10" s="4" t="s">
        <v>1015</v>
      </c>
      <c r="B10" s="6" t="n">
        <v>990123</v>
      </c>
    </row>
    <row r="11" spans="1:2">
      <c r="A11" s="4" t="s">
        <v>1016</v>
      </c>
      <c r="B11" s="7" t="n">
        <v>922784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7</v>
      </c>
      <c r="B1" s="2" t="s">
        <v>1018</v>
      </c>
    </row>
    <row r="2" spans="1:2">
      <c r="A2" s="3" t="s">
        <v>231</v>
      </c>
    </row>
    <row r="3" spans="1:2">
      <c r="A3" s="4" t="s">
        <v>1019</v>
      </c>
      <c r="B3" s="7" t="n">
        <v>1676700</v>
      </c>
    </row>
    <row r="4" spans="1:2">
      <c r="A4" s="4" t="s">
        <v>816</v>
      </c>
      <c r="B4" s="6" t="n">
        <v>1603378</v>
      </c>
    </row>
    <row r="5" spans="1:2">
      <c r="A5" s="4" t="s">
        <v>817</v>
      </c>
      <c r="B5" s="6" t="n">
        <v>1441444</v>
      </c>
    </row>
    <row r="6" spans="1:2">
      <c r="A6" s="4" t="s">
        <v>818</v>
      </c>
      <c r="B6" s="6" t="n">
        <v>1253420</v>
      </c>
    </row>
    <row r="7" spans="1:2">
      <c r="A7" s="4" t="s">
        <v>819</v>
      </c>
      <c r="B7" s="6" t="n">
        <v>1042184</v>
      </c>
    </row>
    <row r="8" spans="1:2">
      <c r="A8" s="4" t="s">
        <v>872</v>
      </c>
      <c r="B8" s="6" t="n">
        <v>2774845</v>
      </c>
    </row>
    <row r="9" spans="1:2">
      <c r="A9" s="4" t="s">
        <v>1014</v>
      </c>
      <c r="B9" s="7" t="n">
        <v>979197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0</v>
      </c>
      <c r="B1" s="2" t="s">
        <v>2</v>
      </c>
      <c r="C1" s="2" t="s">
        <v>422</v>
      </c>
      <c r="D1" s="2" t="s">
        <v>65</v>
      </c>
    </row>
    <row r="2" spans="1:4">
      <c r="A2" s="3" t="s">
        <v>234</v>
      </c>
    </row>
    <row r="3" spans="1:4">
      <c r="A3" s="4" t="s">
        <v>1021</v>
      </c>
      <c r="B3" s="7" t="n">
        <v>771740</v>
      </c>
      <c r="D3" s="7" t="n">
        <v>737920</v>
      </c>
    </row>
    <row r="4" spans="1:4">
      <c r="A4" s="4" t="s">
        <v>1022</v>
      </c>
      <c r="B4" s="6" t="n">
        <v>500844</v>
      </c>
      <c r="D4" s="6" t="n">
        <v>450302</v>
      </c>
    </row>
    <row r="5" spans="1:4">
      <c r="A5" s="4" t="s">
        <v>1023</v>
      </c>
      <c r="B5" s="6" t="n">
        <v>283383</v>
      </c>
      <c r="D5" s="6" t="n">
        <v>243192</v>
      </c>
    </row>
    <row r="6" spans="1:4">
      <c r="A6" s="4" t="s">
        <v>1024</v>
      </c>
      <c r="B6" s="6" t="n">
        <v>281703</v>
      </c>
      <c r="D6" s="6" t="n">
        <v>241972</v>
      </c>
    </row>
    <row r="7" spans="1:4">
      <c r="A7" s="4" t="s">
        <v>1025</v>
      </c>
      <c r="B7" s="6" t="n">
        <v>195059</v>
      </c>
      <c r="D7" s="6" t="n">
        <v>170249</v>
      </c>
    </row>
    <row r="8" spans="1:4">
      <c r="A8" s="4" t="s">
        <v>1026</v>
      </c>
      <c r="B8" s="6" t="n">
        <v>125361</v>
      </c>
      <c r="D8" s="6" t="n">
        <v>119172</v>
      </c>
    </row>
    <row r="9" spans="1:4">
      <c r="A9" s="4" t="s">
        <v>1027</v>
      </c>
      <c r="B9" s="6" t="n">
        <v>883684</v>
      </c>
      <c r="D9" s="6" t="n">
        <v>770269</v>
      </c>
    </row>
    <row r="10" spans="1:4">
      <c r="A10" s="4" t="s">
        <v>1028</v>
      </c>
      <c r="B10" s="7" t="n">
        <v>3041774</v>
      </c>
      <c r="C10" s="7" t="n">
        <v>2729257</v>
      </c>
      <c r="D10" s="7" t="n">
        <v>273307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2:00:45Z</dcterms:created>
  <dcterms:modified xmlns:dcterms="http://purl.org/dc/terms/" xmlns:xsi="http://www.w3.org/2001/XMLSchema-instance" xsi:type="dcterms:W3CDTF">2020-03-27T12:00:45Z</dcterms:modified>
</cp:coreProperties>
</file>